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Goodwill and Trademarks and Oth" sheetId="11" state="visible" r:id="rId11"/>
    <sheet xmlns:r="http://schemas.openxmlformats.org/officeDocument/2006/relationships" name="Joint Ventures and Investments" sheetId="12" state="visible" r:id="rId12"/>
    <sheet xmlns:r="http://schemas.openxmlformats.org/officeDocument/2006/relationships" name="Fair Value Measurements" sheetId="13" state="visible" r:id="rId13"/>
    <sheet xmlns:r="http://schemas.openxmlformats.org/officeDocument/2006/relationships" name="Fair Value Option" sheetId="14" state="visible" r:id="rId14"/>
    <sheet xmlns:r="http://schemas.openxmlformats.org/officeDocument/2006/relationships" name="Debt Arrangement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Segment and Geographic Data" sheetId="22" state="visible" r:id="rId22"/>
    <sheet xmlns:r="http://schemas.openxmlformats.org/officeDocument/2006/relationships" name="Other Assets- Current and Long-" sheetId="23" state="visible" r:id="rId23"/>
    <sheet xmlns:r="http://schemas.openxmlformats.org/officeDocument/2006/relationships" name="Leases" sheetId="24" state="visible" r:id="rId24"/>
    <sheet xmlns:r="http://schemas.openxmlformats.org/officeDocument/2006/relationships" name="Other Liabilities - Current" sheetId="25" state="visible" r:id="rId25"/>
    <sheet xmlns:r="http://schemas.openxmlformats.org/officeDocument/2006/relationships" name="Foreign Currency Translation" sheetId="26" state="visible" r:id="rId26"/>
    <sheet xmlns:r="http://schemas.openxmlformats.org/officeDocument/2006/relationships" name="Accounting Pronouncements" sheetId="27" state="visible" r:id="rId27"/>
    <sheet xmlns:r="http://schemas.openxmlformats.org/officeDocument/2006/relationships" name="Other Matters" sheetId="28" state="visible" r:id="rId28"/>
    <sheet xmlns:r="http://schemas.openxmlformats.org/officeDocument/2006/relationships" name="Subsequent Events" sheetId="29" state="visible" r:id="rId29"/>
    <sheet xmlns:r="http://schemas.openxmlformats.org/officeDocument/2006/relationships" name="Revenue Recognition (Tables)" sheetId="30" state="visible" r:id="rId30"/>
    <sheet xmlns:r="http://schemas.openxmlformats.org/officeDocument/2006/relationships" name="Goodwill and Trademarks and O_2" sheetId="31" state="visible" r:id="rId31"/>
    <sheet xmlns:r="http://schemas.openxmlformats.org/officeDocument/2006/relationships" name="Joint Ventures and Investments " sheetId="32" state="visible" r:id="rId32"/>
    <sheet xmlns:r="http://schemas.openxmlformats.org/officeDocument/2006/relationships" name="Fair Value Measurements (Tables" sheetId="33" state="visible" r:id="rId33"/>
    <sheet xmlns:r="http://schemas.openxmlformats.org/officeDocument/2006/relationships" name="Debt Arrangements (Tables)" sheetId="34" state="visible" r:id="rId34"/>
    <sheet xmlns:r="http://schemas.openxmlformats.org/officeDocument/2006/relationships" name="Stockholders' Equity (Tables)" sheetId="35" state="visible" r:id="rId35"/>
    <sheet xmlns:r="http://schemas.openxmlformats.org/officeDocument/2006/relationships" name="Earnings Per Share (Tables)" sheetId="36" state="visible" r:id="rId36"/>
    <sheet xmlns:r="http://schemas.openxmlformats.org/officeDocument/2006/relationships" name="Related Party Transactions (Tab" sheetId="37" state="visible" r:id="rId37"/>
    <sheet xmlns:r="http://schemas.openxmlformats.org/officeDocument/2006/relationships" name="Accumulated Other Comprehensi_2" sheetId="38" state="visible" r:id="rId38"/>
    <sheet xmlns:r="http://schemas.openxmlformats.org/officeDocument/2006/relationships" name="Segment and Geographic Data (Ta" sheetId="39" state="visible" r:id="rId39"/>
    <sheet xmlns:r="http://schemas.openxmlformats.org/officeDocument/2006/relationships" name="Other Assets- Current and Lon_2" sheetId="40" state="visible" r:id="rId40"/>
    <sheet xmlns:r="http://schemas.openxmlformats.org/officeDocument/2006/relationships" name="Leases (Tables)" sheetId="41" state="visible" r:id="rId41"/>
    <sheet xmlns:r="http://schemas.openxmlformats.org/officeDocument/2006/relationships" name="Basis of Presentation - Additio" sheetId="42" state="visible" r:id="rId42"/>
    <sheet xmlns:r="http://schemas.openxmlformats.org/officeDocument/2006/relationships" name="Revenue Recognition - Summary o" sheetId="43" state="visible" r:id="rId43"/>
    <sheet xmlns:r="http://schemas.openxmlformats.org/officeDocument/2006/relationships" name="Revenue Recognition - Summary_2" sheetId="44" state="visible" r:id="rId44"/>
    <sheet xmlns:r="http://schemas.openxmlformats.org/officeDocument/2006/relationships" name="Revenue Recognition - Additiona" sheetId="45" state="visible" r:id="rId45"/>
    <sheet xmlns:r="http://schemas.openxmlformats.org/officeDocument/2006/relationships" name="Revenue Recognition - Additio_2" sheetId="46" state="visible" r:id="rId46"/>
    <sheet xmlns:r="http://schemas.openxmlformats.org/officeDocument/2006/relationships" name="Goodwill and Trademarks and O_3" sheetId="47" state="visible" r:id="rId47"/>
    <sheet xmlns:r="http://schemas.openxmlformats.org/officeDocument/2006/relationships" name="Trademarks and Other Intangible" sheetId="48" state="visible" r:id="rId48"/>
    <sheet xmlns:r="http://schemas.openxmlformats.org/officeDocument/2006/relationships" name="Joint Ventures and Investment_2" sheetId="49" state="visible" r:id="rId49"/>
    <sheet xmlns:r="http://schemas.openxmlformats.org/officeDocument/2006/relationships" name="Joint Ventures and Investment_3" sheetId="50" state="visible" r:id="rId50"/>
    <sheet xmlns:r="http://schemas.openxmlformats.org/officeDocument/2006/relationships" name="Joint Ventures and Investment_4" sheetId="51" state="visible" r:id="rId51"/>
    <sheet xmlns:r="http://schemas.openxmlformats.org/officeDocument/2006/relationships" name="Joint Ventures and Investment_5" sheetId="52" state="visible" r:id="rId52"/>
    <sheet xmlns:r="http://schemas.openxmlformats.org/officeDocument/2006/relationships" name="Joint Ventures and Investment_6" sheetId="53" state="visible" r:id="rId53"/>
    <sheet xmlns:r="http://schemas.openxmlformats.org/officeDocument/2006/relationships" name="Fair Value Measurements - Addit" sheetId="54" state="visible" r:id="rId54"/>
    <sheet xmlns:r="http://schemas.openxmlformats.org/officeDocument/2006/relationships" name="Estimated Fair Values of Other " sheetId="55" state="visible" r:id="rId55"/>
    <sheet xmlns:r="http://schemas.openxmlformats.org/officeDocument/2006/relationships" name="Estimated Fair Values of Othe_2" sheetId="56" state="visible" r:id="rId56"/>
    <sheet xmlns:r="http://schemas.openxmlformats.org/officeDocument/2006/relationships" name="Fair Value Option - Additional " sheetId="57" state="visible" r:id="rId57"/>
    <sheet xmlns:r="http://schemas.openxmlformats.org/officeDocument/2006/relationships" name="Schedule of Debt Obligations (D" sheetId="58" state="visible" r:id="rId58"/>
    <sheet xmlns:r="http://schemas.openxmlformats.org/officeDocument/2006/relationships" name="Schedule of Debt Obligations (P" sheetId="59" state="visible" r:id="rId59"/>
    <sheet xmlns:r="http://schemas.openxmlformats.org/officeDocument/2006/relationships" name="Debt Arrangements - Additional " sheetId="60" state="visible" r:id="rId60"/>
    <sheet xmlns:r="http://schemas.openxmlformats.org/officeDocument/2006/relationships" name="Company's Debt Maturities on Ca" sheetId="61" state="visible" r:id="rId61"/>
    <sheet xmlns:r="http://schemas.openxmlformats.org/officeDocument/2006/relationships" name="Company's Debt Maturities on _2" sheetId="62" state="visible" r:id="rId62"/>
    <sheet xmlns:r="http://schemas.openxmlformats.org/officeDocument/2006/relationships" name="Stockholders' Equity - Addition" sheetId="63" state="visible" r:id="rId63"/>
    <sheet xmlns:r="http://schemas.openxmlformats.org/officeDocument/2006/relationships" name="Summary of Unvested Restricted " sheetId="64" state="visible" r:id="rId64"/>
    <sheet xmlns:r="http://schemas.openxmlformats.org/officeDocument/2006/relationships" name="Earnings Per Share - Additional" sheetId="65" state="visible" r:id="rId65"/>
    <sheet xmlns:r="http://schemas.openxmlformats.org/officeDocument/2006/relationships" name="Reconciliation of Weighted Aver" sheetId="66" state="visible" r:id="rId66"/>
    <sheet xmlns:r="http://schemas.openxmlformats.org/officeDocument/2006/relationships" name="Schedule of Impact on Earnings " sheetId="67" state="visible" r:id="rId67"/>
    <sheet xmlns:r="http://schemas.openxmlformats.org/officeDocument/2006/relationships" name="Schedule of Impact on Earning_2" sheetId="68" state="visible" r:id="rId68"/>
    <sheet xmlns:r="http://schemas.openxmlformats.org/officeDocument/2006/relationships" name="Contingencies - Additional Info" sheetId="69" state="visible" r:id="rId69"/>
    <sheet xmlns:r="http://schemas.openxmlformats.org/officeDocument/2006/relationships" name="Related Party Transactions - Ad" sheetId="70" state="visible" r:id="rId70"/>
    <sheet xmlns:r="http://schemas.openxmlformats.org/officeDocument/2006/relationships" name="Related Party Transactions - Su" sheetId="71" state="visible" r:id="rId71"/>
    <sheet xmlns:r="http://schemas.openxmlformats.org/officeDocument/2006/relationships" name="Income Taxes - Additional Infor" sheetId="72" state="visible" r:id="rId72"/>
    <sheet xmlns:r="http://schemas.openxmlformats.org/officeDocument/2006/relationships" name="Schedule of Accumulated Other C" sheetId="73" state="visible" r:id="rId73"/>
    <sheet xmlns:r="http://schemas.openxmlformats.org/officeDocument/2006/relationships" name="Net Revenues by Type of License" sheetId="74" state="visible" r:id="rId74"/>
    <sheet xmlns:r="http://schemas.openxmlformats.org/officeDocument/2006/relationships" name="Other Assets - Current (Detail)" sheetId="75" state="visible" r:id="rId75"/>
    <sheet xmlns:r="http://schemas.openxmlformats.org/officeDocument/2006/relationships" name="Other Assets - Long-Term (Detai" sheetId="76" state="visible" r:id="rId76"/>
    <sheet xmlns:r="http://schemas.openxmlformats.org/officeDocument/2006/relationships" name="Leases - Additional Information" sheetId="77" state="visible" r:id="rId77"/>
    <sheet xmlns:r="http://schemas.openxmlformats.org/officeDocument/2006/relationships" name="Leases - Summary of Components " sheetId="78" state="visible" r:id="rId78"/>
    <sheet xmlns:r="http://schemas.openxmlformats.org/officeDocument/2006/relationships" name="Leases - Schedule of Maturities" sheetId="79" state="visible" r:id="rId79"/>
    <sheet xmlns:r="http://schemas.openxmlformats.org/officeDocument/2006/relationships" name="Other Liabilities - Current - A" sheetId="80" state="visible" r:id="rId80"/>
    <sheet xmlns:r="http://schemas.openxmlformats.org/officeDocument/2006/relationships" name="Foreign Currency Translation - " sheetId="81" state="visible" r:id="rId81"/>
    <sheet xmlns:r="http://schemas.openxmlformats.org/officeDocument/2006/relationships" name="Other Matters - Additional Info"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896">
  <si>
    <t>Document and Entity Information - shares</t>
  </si>
  <si>
    <t>3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ICON</t>
  </si>
  <si>
    <t>Entity Registrant Name</t>
  </si>
  <si>
    <t>ICONIX BRAND GROUP, INC.</t>
  </si>
  <si>
    <t>Entity Central Index Key</t>
  </si>
  <si>
    <t>0000857737</t>
  </si>
  <si>
    <t>Current Fiscal Year End Date</t>
  </si>
  <si>
    <t>--12-31</t>
  </si>
  <si>
    <t>Entity Filer Category</t>
  </si>
  <si>
    <t>Non-accelerated Filer</t>
  </si>
  <si>
    <t>Entity Small Business</t>
  </si>
  <si>
    <t>true</t>
  </si>
  <si>
    <t>Entity Current Reporting Status</t>
  </si>
  <si>
    <t>Yes</t>
  </si>
  <si>
    <t>Entity Shell Company</t>
  </si>
  <si>
    <t>Entity Emerging Growth Company</t>
  </si>
  <si>
    <t>Entity File Number</t>
  </si>
  <si>
    <t>1-10593</t>
  </si>
  <si>
    <t>Entity Tax Identification Number</t>
  </si>
  <si>
    <t>11-2481903</t>
  </si>
  <si>
    <t>Entity Address, Address Line One</t>
  </si>
  <si>
    <t>1450 Broadway</t>
  </si>
  <si>
    <t>Entity Address, City or Town</t>
  </si>
  <si>
    <t>New York</t>
  </si>
  <si>
    <t>Entity Address, State or Province</t>
  </si>
  <si>
    <t>NY</t>
  </si>
  <si>
    <t>Entity Address, Postal Zip Code</t>
  </si>
  <si>
    <t>10018</t>
  </si>
  <si>
    <t>City Area Code</t>
  </si>
  <si>
    <t>212</t>
  </si>
  <si>
    <t>Local Phone Number</t>
  </si>
  <si>
    <t>730-0030</t>
  </si>
  <si>
    <t>Entity Common Stock, Shares Outstanding</t>
  </si>
  <si>
    <t>Entity Interactive Data Current</t>
  </si>
  <si>
    <t>Title of 12(b) Security</t>
  </si>
  <si>
    <t>Common Stock, $0.001 par value</t>
  </si>
  <si>
    <t>Security Exchange Name</t>
  </si>
  <si>
    <t>NASDAQ</t>
  </si>
  <si>
    <t>Entity Incorporation, State or Country Code</t>
  </si>
  <si>
    <t>DE</t>
  </si>
  <si>
    <t>Document Quarterly Report</t>
  </si>
  <si>
    <t>Document Transition Report</t>
  </si>
  <si>
    <t>Condensed Consolidated Balance Sheets - USD ($) $ in Thousands</t>
  </si>
  <si>
    <t>Dec. 31, 2019</t>
  </si>
  <si>
    <t>Current Assets:</t>
  </si>
  <si>
    <t>Cash and cash equivalents</t>
  </si>
  <si>
    <t>Restricted cash</t>
  </si>
  <si>
    <t>Accounts receivable, net</t>
  </si>
  <si>
    <t>Contract asset</t>
  </si>
  <si>
    <t>Other assets – current</t>
  </si>
  <si>
    <t>Total Current Assets</t>
  </si>
  <si>
    <t>Property and equipment:</t>
  </si>
  <si>
    <t>Furniture, fixtures and equipment</t>
  </si>
  <si>
    <t>Less: Accumulated depreciation</t>
  </si>
  <si>
    <t>Property, Plant and Equipment, Net, Total</t>
  </si>
  <si>
    <t>Other Assets:</t>
  </si>
  <si>
    <t>Other assets</t>
  </si>
  <si>
    <t>Right-of-use asset</t>
  </si>
  <si>
    <t>Trademarks and other intangible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Long-term debt, less current maturities (includes $46,485 and $47,277, respectively, at fair value)</t>
  </si>
  <si>
    <t>Other liabilities</t>
  </si>
  <si>
    <t>Total Liabilities</t>
  </si>
  <si>
    <t>Redeemable Non-Controlling Interest</t>
  </si>
  <si>
    <t>Commitments and contingencies</t>
  </si>
  <si>
    <t xml:space="preserve"> </t>
  </si>
  <si>
    <t>Stockholders’ Deficit:</t>
  </si>
  <si>
    <t>Common stock, $.001 par value shares authorized 260,000; shares issued 15,334 and 15,138, respectively</t>
  </si>
  <si>
    <t>Additional paid-in capital</t>
  </si>
  <si>
    <t>Accumulated losses</t>
  </si>
  <si>
    <t>Accumulated other comprehensive loss</t>
  </si>
  <si>
    <t>Less: Treasury stock – 3,490 and 3,421 shares at cost, respectively</t>
  </si>
  <si>
    <t>Total Iconix Brand Group, Inc. Stockholders’ Deficit</t>
  </si>
  <si>
    <t>Non-Controlling Interest</t>
  </si>
  <si>
    <t>Total Stockholders’ Deficit</t>
  </si>
  <si>
    <t>Total Liabilities, Redeemable Non-Controlling Interest and Stockholders’ Deficit</t>
  </si>
  <si>
    <t>Condensed Consolidated Balance Sheets (Parenthetical) - USD ($) $ in Thousands</t>
  </si>
  <si>
    <t>Statement Of Financial Position [Abstract]</t>
  </si>
  <si>
    <t>Long-term debt, fair value</t>
  </si>
  <si>
    <t>Common stock, par value</t>
  </si>
  <si>
    <t>Common stock, shares authorized</t>
  </si>
  <si>
    <t>Common stock, shares issued</t>
  </si>
  <si>
    <t>Treasury stock, shares</t>
  </si>
  <si>
    <t>Unaudited Condensed Consolidated Statements of Operations - USD ($) shares in Thousands, $ in Thousands</t>
  </si>
  <si>
    <t>Mar. 31, 2019</t>
  </si>
  <si>
    <t>Income Statement [Abstract]</t>
  </si>
  <si>
    <t>Licensing revenue</t>
  </si>
  <si>
    <t>Type of Revenue [Extensible List]</t>
  </si>
  <si>
    <t>us-gaap:LicenseMember</t>
  </si>
  <si>
    <t>Selling, general and administrative expenses</t>
  </si>
  <si>
    <t>Depreciation and amortization</t>
  </si>
  <si>
    <t>Equity (earnings) loss on joint ventures</t>
  </si>
  <si>
    <t>Trademark impairment</t>
  </si>
  <si>
    <t>Operating income (loss)</t>
  </si>
  <si>
    <t>Other expenses (income):</t>
  </si>
  <si>
    <t>Interest expense</t>
  </si>
  <si>
    <t>Interest income</t>
  </si>
  <si>
    <t>Other (income) loss, net</t>
  </si>
  <si>
    <t>Foreign currency translation (gain) loss</t>
  </si>
  <si>
    <t>Other expenses (income) – net</t>
  </si>
  <si>
    <t>Income (loss) before income taxes</t>
  </si>
  <si>
    <t>(Benefit) Provision for income taxes</t>
  </si>
  <si>
    <t>Net income (loss)</t>
  </si>
  <si>
    <t>Less: Net income attributable to non-controlling interest</t>
  </si>
  <si>
    <t>Net income (loss) attributable to Iconix Brand Group, Inc.</t>
  </si>
  <si>
    <t>Earnings (loss) per share:</t>
  </si>
  <si>
    <t>Basic</t>
  </si>
  <si>
    <t>Diluted</t>
  </si>
  <si>
    <t>Weighted average number of common shares outstanding:</t>
  </si>
  <si>
    <t>Unaudited Condensed Consolidated Statements of Comprehensive (Loss) Income - USD ($) $ in Thousands</t>
  </si>
  <si>
    <t>Statement Of Income And Comprehensive Income [Abstract]</t>
  </si>
  <si>
    <t>Other comprehensive (loss) income:</t>
  </si>
  <si>
    <t>Foreign currency translation loss</t>
  </si>
  <si>
    <t>Total other comprehensive (loss) income</t>
  </si>
  <si>
    <t>Comprehensive income (loss)</t>
  </si>
  <si>
    <t>Less: comprehensive income attributable to non-controlling interest</t>
  </si>
  <si>
    <t>Comprehensive income (loss) attributable to Iconix Brand Group, Inc.</t>
  </si>
  <si>
    <t>Unaudited Condensed Consolidated Statements of Stockholders' Deficit - USD ($) shares in Thousands, $ in Thousands</t>
  </si>
  <si>
    <t>Total</t>
  </si>
  <si>
    <t>Common Stock</t>
  </si>
  <si>
    <t>Common Stock5.75% Convertible Notes</t>
  </si>
  <si>
    <t>Additional Paid-in Capital</t>
  </si>
  <si>
    <t>Additional Paid-in Capital5.75% Convertible Notes</t>
  </si>
  <si>
    <t>Accumulated Losses</t>
  </si>
  <si>
    <t>Noncontrolling Interest</t>
  </si>
  <si>
    <t>AOCI Attributable to Parent</t>
  </si>
  <si>
    <t>Treasury Stock</t>
  </si>
  <si>
    <t>Beginning Balance at Dec. 31, 2018</t>
  </si>
  <si>
    <t>Beginning Balance (in shares) at Dec. 31, 2018</t>
  </si>
  <si>
    <t>Shares issued on vesting of restricted stock (in shares)</t>
  </si>
  <si>
    <t>Shares issued on conversion of 5.75% Convertible Notes</t>
  </si>
  <si>
    <t>Shares issued on conversion of 5.75% Convertible Notes (in shares)</t>
  </si>
  <si>
    <t>Foreign currency translation</t>
  </si>
  <si>
    <t>Change in redemption value of redeemable non-controlling interest</t>
  </si>
  <si>
    <t>Compensation expense in connection with restricted stock</t>
  </si>
  <si>
    <t>Reclass from redeemable NCI</t>
  </si>
  <si>
    <t>Net (loss) income</t>
  </si>
  <si>
    <t>Distributions to joint ventures</t>
  </si>
  <si>
    <t>Shares repurchased on vesting of restricted stock</t>
  </si>
  <si>
    <t>Ending Balance (in shares) at Mar. 31, 2019</t>
  </si>
  <si>
    <t>Ending Balance at Mar. 31, 2019</t>
  </si>
  <si>
    <t>Beginning Balance at Dec. 31, 2019</t>
  </si>
  <si>
    <t>Beginning Balance (in shares) at Dec. 31, 2019</t>
  </si>
  <si>
    <t>Ending Balance (in shares) at Mar. 31, 2020</t>
  </si>
  <si>
    <t>Ending Balance at Mar. 31, 2020</t>
  </si>
  <si>
    <t>Unaudited Condensed Consolidated Statements of Stockholders' Deficit (Parenthetical)</t>
  </si>
  <si>
    <t>Mar. 14, 2019</t>
  </si>
  <si>
    <t>5.75% Convertible Notes</t>
  </si>
  <si>
    <t>Percentage of conversion of convertible notes</t>
  </si>
  <si>
    <t>5.75%</t>
  </si>
  <si>
    <t>Unaudited Condensed Consolidated Statements of Cash Flows - USD ($) $ in Thousands</t>
  </si>
  <si>
    <t>12 Months Ended</t>
  </si>
  <si>
    <t>Cash flows from operating activities:</t>
  </si>
  <si>
    <t>Adjustments to reconcile net income (loss) to net cash (used in) provided by operating activities:</t>
  </si>
  <si>
    <t>Depreciation of property and equipment</t>
  </si>
  <si>
    <t>Amortization of trademarks and other intangibles</t>
  </si>
  <si>
    <t>Amortization of deferred financing costs and debt discount</t>
  </si>
  <si>
    <t>Stock-based compensation expense</t>
  </si>
  <si>
    <t>Provision for doubtful accounts</t>
  </si>
  <si>
    <t>Periodic lease cost</t>
  </si>
  <si>
    <t>Earnings on equity investments in joint ventures</t>
  </si>
  <si>
    <t>Contract asset impairment</t>
  </si>
  <si>
    <t>Mark to market adjustment on convertible note</t>
  </si>
  <si>
    <t>Loss (gain) on debt to equity conversions</t>
  </si>
  <si>
    <t>Gain on sale of trademarks and other investments</t>
  </si>
  <si>
    <t>Income on other equity investment</t>
  </si>
  <si>
    <t>Deferred income tax expense</t>
  </si>
  <si>
    <t>(Gain) Loss on foreign currency translation</t>
  </si>
  <si>
    <t>Changes in operating assets and liabilities:</t>
  </si>
  <si>
    <t>Accounts receivable</t>
  </si>
  <si>
    <t>Net cash used in operating activities</t>
  </si>
  <si>
    <t>Cash flows provided by (used in) investing activities:</t>
  </si>
  <si>
    <t>Purchases of property and equipment</t>
  </si>
  <si>
    <t>Issuance of loan to equity investee</t>
  </si>
  <si>
    <t>Proceeds from sale of other investments</t>
  </si>
  <si>
    <t>Other investments</t>
  </si>
  <si>
    <t>Net cash provided by (used in) investing activities</t>
  </si>
  <si>
    <t>Cash flows (used in) financing activities:</t>
  </si>
  <si>
    <t>Payment of long-term debt</t>
  </si>
  <si>
    <t>Distributions to non-controlling interests</t>
  </si>
  <si>
    <t>Distributions to redeemable non-controlling interests</t>
  </si>
  <si>
    <t>Cost of shares repurchased on vesting of restricted stock</t>
  </si>
  <si>
    <t>Net cash used in financing activities</t>
  </si>
  <si>
    <t>Effect of exchange rate changes on cash and restricted cash</t>
  </si>
  <si>
    <t>Net decrease in cash and cash equivalents, and restricted cash</t>
  </si>
  <si>
    <t>Cash, cash equivalents, and restricted cash, beginning of period</t>
  </si>
  <si>
    <t>Cash, cash equivalents, and restricted cash, end of period</t>
  </si>
  <si>
    <t>Cash paid during the period:</t>
  </si>
  <si>
    <t>Income taxes (net of refunds received)</t>
  </si>
  <si>
    <t>Interest</t>
  </si>
  <si>
    <t>Non-cash investing and financing activities:</t>
  </si>
  <si>
    <t>Non-cash additions to operating lease assets</t>
  </si>
  <si>
    <t>Shares issued upon conversion of debt to equity</t>
  </si>
  <si>
    <t>Iconix Southeast Asia</t>
  </si>
  <si>
    <t>Acquisition of trademarks</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ended March 31, 2020 (“Current Quarter”) are not necessarily indicative of the results that may be expected for a full fiscal year. The interim condensed consolidated financial statements should be read in conjunction with the consolidated financial statements and accompanying notes included in the Company’s Annual Report on Form 10-K for the year ended December 31, 2019. During the Current Quarter, the Company adopted one new accounting pronouncement. Refer to Note 19 for further details. Certain reclassifications, which were immaterial, have been made to conform prior year data to the current presentation. During the year ended December 31,2019 (“FY 2019”), the Company also made a reclassification between redeemable noncontrolling interest and noncontrolling interest. Liquidity These condensed consolidated financial statements are prepared on a going concern basis, which contemplates the realization of assets and liquidation of liabilities, in each case, in the ordinary course of business consistent with the Company’s prior periods. The Company has experienced substantial and recurring losses from operations, which losses have caused an accumulated deficit of $450.6 million as of March 31, 2020. Net losses incurred for the years ended December 31, 2019 and 2018 amounted to approximately $101.9 million and $89.7 million, respectively. While the Company had positive cash flows from operations in recent periods, the potential adverse impact of the COVID-19 pandemic on its operating results, liquidity and financial condition raises substantial doubt the Company can continue as an ongoing business for the next twelve months. In view of these matters, continuation as a going concern is dependent upon the continued operations of the Company, which, in turn, is dependent upon the Company’s ability to meet its financial requirements, raise additional capital, and successfully carry out its future operations. The Company has taken steps to reduce expenses and discretionary cash outlays and actively pursuing asset sales, in order to satisfy liquidity needs and financial covenants. In April 2020, the Company announced that it had entered into a share purchase agreement with HK Qiaodan Investment Limited to sell its equity in Umbro China for approximately $62.5 million (the “Umbro China Sale”). The Umbro China Sale includes the sale of the Umbro sports brand in the People’s Republic of China, Hong Kong, Taiwan and Macau. The Umbro China Sale is anticipated to close on or prior to September 15, 2020. The Company anticipates using the net proceeds from the Umbro China Sale to repay amounts due under its existing financing arrangements, and otherwise for general corporate purposes. The financial statements do not include any adjustments to the amount and classification of assets and liabilities that may be necessary, should the Company not continue as a going concern. For additional information, please refer to Note 1 of Notes to Consolidated Financial Statements in the Company’s Annual Report on Form 10-K for the year ended December 31, 2019. COVID-19 Pandemic The spread of the novel coronavirus or COVID-19 (“COVID-19”) during the first quarter of 2020 has caused an economic downturn on a global scale, as well as significant volatility in the financial markets. In March 2020, the World Health Organization declared COVID-19 a pandemic. The COVID-19 pandemic is an ongoing phenomenon with uncertain scale and has had severe global macroeconomic and financial market impacts. Certain of our licensees have been and may continue to be adversely impacted by the pandemic due to manufacturing facility closures, store closures, impacts to their distribution networks and a general decrease in customer traffic. We are, in many cases, suspending or deferring capital expenditures. We are proactively taking steps to increase available cash on hand including, but not limited to, targeted reductions in discretionary operating expenses. We are also taking certain precautions to provide a safe work environment for our employees. We may have to take further actions that we determine are in the best interests of our employees or as required by federal, state, or local authorities. As the pandemic continues to unfold, the extent of the pandemic’s effect on our operational and financial performance and liquidity will depend in large part on future developments, which cannot be predicted with confidence at this time. Future developments include changes in the duration, scope and severity of the pandemic, the actions taken to contain or mitigate its impact, the impact on governmental programs and budgets, the development of treatments or vaccines, and the resumption of widespread economic activity. Any prolonged material disruption on discretionary spending and consumer demand could negatively affect our licenses and impact our financial position, results of operations and cash flows. Reverse Stock Split On March 14, 2019, the Company effected a 1-for-10 reverse stock split (the “Reverse Stock Split”) of its common stock. Unless the context otherwise requires, all share and per share amounts in this quarterly report on Form 10-Q have been adjusted to reflect the Reverse Stock Split. Refer to Note 8 for further details.</t>
  </si>
  <si>
    <t>Revenue Recognition</t>
  </si>
  <si>
    <t>Revenue From Contract With Customer [Abstract]</t>
  </si>
  <si>
    <t>2. Revenue Recognition Licensing Revenue The Company licenses its brands across a broad range of product categories, including fashion apparel, footwear, accessories, sportswear, home furnishings and décor, and beauty and fragrance. The Company seeks licensees with the ability to produce and sell quality products in their licensed categories and to meet and exceed minimum sales and royalty payment thresholds. The Company maintains direct-to-retail and traditional wholesale licenses. Typically, in a direct-to-retail license, the Company grants exclusive rights to one of its brands to a national retailer for a broad range of product categories. Direct-to-retail licenses provide retailers with proprietary rights to national brands at favorable economics. In a traditional wholesale license, the Company grants the right to a specific brand to a single or small group of related product categories to a wholesale supplier, who is permitted to sell licensed products to multiple retailers within an approved distribution channel. The Company’s license agreements typically require the licensee to pay the Company royalties based upon net sales with guaranteed minimum royalties in the event that net sales do not reach certain specified targets. The Company’s licenses also typically require the licensees to pay to the Company certain minimum amounts for the advertising and marketing of the respective licensed brands. Licensing revenue is comprised of revenue related to the Company’s entry into various trade name license agreements that provide revenues based on minimum royalties and advertising/marketing fees and additional revenues based on a percentage of defined sales. In accordance with ASC Topic 606 – Revenue from Contracts with Customers Within the Company's International segment, the Company purchases licensed products for resale to certain licensees. The Company generally does this as an accommodation to its licensees to consolidate ordering from the manufacturers. The revenue associated with such activity is included in licensing revenue and the associated cost of goods sold is included in selling general and administrative expenses and was approximately equal to revenue. The following table presents our revenues disaggregated by license type:
For the Three Months Ended March 31,
2020
2019
Licensing revenue by license type:
Direct-to-retail license
$
7,808
$
9,753
Wholesale licenses
19,879
25,806
Other licenses
264
383
$
27,951
$
35,942
The following table represents our revenues disaggregated by geography:
For the Three Months Ended March 31,
2020
2019
Total licensing revenue by geographic region:
United States
$
16,216
$
22,619
Other (1)
11,735
13,323
$
27,951
$
35,942
(1)
No single country outside of the United States represented 10% or more of the Company’s revenues in the periods presented. Remaining Performance Obligation We enter into long-term license agreements with our licensees across all operating segments. Revenues are recognized on a straight-line basis consistent with the nature, timing and extent of our services, which primarily relate to the ongoing brand management and maintenance of the intellectual property. As of April 1, 2020, the Company and its joint ventures had a contractual right to receive over $376.1 million of aggregate minimum licensing revenue over the balance and the terms of their current licenses, excluding any renewals. As of March 31, 2020, future minimum license revenue to be recognized under our existing licenses is as follows: $65.1 million, $71.5 million, $61.4 million, $52.9 million, $37.4 million and $87.8 million for the remainder of FY 2020, FY 2021, FY 2022, FY 2023, FY 2024 and thereafter, respectively. Contract Balances Timing of revenue recognition may differ from the timing of invoicing to licensees. We record a receivable when amounts are contractually due or when revenue is recognized prior to invoicing. Deferred revenue is recorded when amounts are contractually due prior to satisfying the performance obligations of the contracts. For multi-year license agreements, as the performance obligation is providing the licensee with the right of access to the Company’s intellectual property for the contractual term, the Company uses a time-lapse measure of progress and straight lines the guaranteed minimum royalties over the contract term. Contract Asset We record contract assets when revenue is recognized in advance of cash payment being due from our licensees. As of March 31, 2020, current and long term contract assets were $9.3 million and $12.8 million, respectively. Our current and long term contract assets as of December 31, 2019, which were $9.4 million and $11.8 million, respectively. For the Current Quarter, the Company incurred an impairment loss of its contract assets of $0.5 million as a result of impairments and certain contract modifications as compared to $0.4 million for the three months ended March 31, 2019 (“Prior Year Quarter”). Deferred Revenue We record deferred revenue when cash payment is received or due in advance of our performance, including amounts which are refundable. Advanced royalty payments are recognized ratably over the period indicated by the terms of the license and are reflected in the Company’s condensed consolidated balance sheet in deferred revenue at the time the payment is received. The increase in deferred revenues as of March 31, 2020 as compared to December 31, 2019 is primarily driven by cash payments received or due in advance of satisfying our performance obligations, offset by $3.1 million of revenues recognized that were included in the deferred revenue balance at the beginning of the period.</t>
  </si>
  <si>
    <t>Goodwill and Trademarks and Other Intangibles, net</t>
  </si>
  <si>
    <t>Goodwill And Intangible Assets Disclosure [Abstract]</t>
  </si>
  <si>
    <t xml:space="preserve">3. Goodwill and Trademarks and Other Intangibles, net Goodwill There were no changes and no impairment of the Company’s goodwill during the Current Quarter or in the Prior Year Quarter. The annual evaluation of the Company’s goodwill, by segment, is typically performed as of October 1, the beginning of the Company’s fourth fiscal quarter. In accordance with ASC 350, during the Current Quarter, the Company reassessed the fair value of its goodwill considering the impact of the COVID 19 pandemic on current and future cash flows of its International reporting unit. Trademarks and Other Intangibles, net Trademarks and other intangibles, net, consist of the following:
March 31, 2020
December 31, 2019
Estimated Lives in Years
Gross Carrying Amount
Accumulated Amortization
Gross Carrying Amount
Accumulated Amortization
Indefinite-lived trademarks
Indefinite
$
258,608
$
—
$
274,080
$
—
Definite-lived trademarks
10-15
8,958
8,958
8,958
8,958
Licensing contracts
1-9
978
978
978
974
$
268,544
$
9,936
$
284,016
$
9,932
Trademarks and other intangibles, net
$
258,608
$
274,084
The trademarks of Candie’s, Bongo, Joe Boxer, Rampage, Mudd, London Fog, Mossimo, Ocean Pacific, Danskin, Rocawear, Cannon, Royal Velvet, Fieldcrest, Charisma, Starter, Waverly, Ecko, Zoo York, Ed Hardy, Umbro, Modern Amusement, Buffalo, Lee Cooper, Hydraulic and Pony have been determined to have an indefinite useful life. Each of these intangible assets are tested for impairment annually and as needed on an individual basis and territorial basis as separate single units of accounting, with any related impairment charge recorded to the income statement at the time of determining such impairment. The annual evaluation of the Company’s indefinite-lived trademarks is typically performed as of October 1, the beginning of the Company’s fourth fiscal quarter, or as deemed necessary due to the identification of a triggering event. In accordance with ASC 350, the Company reassessed the fair values of its indefinite-lived trademarks considering the impact of the COVID-19 pandemic on current and future cash flows. The Company recorded impairment charges of $13.7 million primarily to the Rampage, Joe Boxer, Waverly, Fieldcrest and Umbro indefinite-lived trademarks during the Current Quarter, and none in the Prior Year Quarter. Further, in accordance with ASC 360, there were no impairment charges to the Company’s definite-lived trademarks during any periods presented. Other amortizable intangibles represent licensing contracts, which are amortized on a straight-line basis over their estimated useful lives of 1 to 9 years. Certain trademarks are amortized using estimated useful lives of 10 to 15 years with no residual values. Amortization expense for intangible assets for both the Current Quarter and Prior Year Quarter was less than $0.1 million. </t>
  </si>
  <si>
    <t>Joint Ventures and Investments</t>
  </si>
  <si>
    <t>Investments In And Advances To Affiliates Schedule Of Investments [Abstract]</t>
  </si>
  <si>
    <t xml:space="preserve">4. Joint Ventures and Investments Joint Ventures As of March 31, 2020, the following joint ventures are consolidated with the Company:
Entity Name
Date of Original Formation
Iconix's Ownership % as of March 31, 2020
Joint Venture Partner
Put / Call Options, as applicable (2)
Lee Cooper China Limited
June 2018
100%
POS Lee Cooper HK Co. Ltd.
—
Starter China Limited
March 2018
100%
Photosynthesis Holdings Co. Ltd.
—
Danskin China Limited
October 2016
100%
Li-Ning (China) Sports Goods Co. Ltd.
—
Umbro China Limited
July 2016
100% (3)
Hong Kong MH Umbro International Co. Ltd.
—
US Pony Holdings, LLC
February 2015
75%
Anthony L&amp;S Athletics, LLC
—
Iconix MENA Ltd. (1)
December 2014
55%
Global Brands Group Asia Limited
Put / Call Options
Iconix Israel, LLC (1)
November 2013
50%
MGS
—
Iconix Europe LLC (1)
December 2009
51%
Global Brands Group Asia Limited
Put / Call Options
Iconix Australia (1)
September 2013
55%
Pac Brands USA, Inc.
Put / Call Options
Diamond Icon (1)
March 2013
51%
Albion Agencies Ltd.
—
Buffalo brand joint venture (1)
February 2013
51%
Buffalo International
—
Icon Modern Amusement, LLC (1)
December 2012
51%
Dirty Bird Productions
—
Hardy Way, LLC
May 2009
85%
Donald Edward Hardy
—
(1)
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2)
( 3)
In July 2019, pursuant to the operating agreement, the Company reacquired the remaining 5% ownership interest in Umbro China from MHMC, its joint venture partner, for approximately $1.3 million. As a result of this transaction, the Company now maintains 100% ownership interest in Umbro China. In April of 2020, the Company announced that it had entered into an agreement to sell its interests in the entity to HK Qiaodan International Limited for approximately $62.5 million. The transaction is anticipated to close on or before September 15, 2020. Investments Equity Method Investments
Entity Name
Date of Original Formation / Investment
Partner
Put / Call Options, as applicable ( 2)
Iconix India joint venture (1)
June 2012
Reliance Brands Ltd.
—
Iconix SE Asia, Ltd. (1)(3)
October 2013
Global Brands Group Asia Limited
Put / Call Options
MG Icon (1)
March 2010
Purim LLC
—
(1)
The Company determined, in accordance with ASC 810, based on the corporate structure, voting rights and contributions of the Company and its respective joint venture partner, that the joint venture is not a VIE and not subject to consolidation. The Company records its investment under the equity method of accounting.
(2)
Refer to the Company’s Annual Report on Form 10-K for the year ended December 31, 2019 for material terms of the put/call options associated with the Company’s joint venture.
(3)
In March 2020, the Company entered into an amendment to the Iconix SE Asia, Ltd. Operating Agreement to extend the put/call options from the six-month period commencing on December 31, 2019 to the period commencing March 31, 2021 and ending on September 30, 2021. Additionally, through its ownership of Iconix China Holdings Limited, the Company has equity interests in the following private companies, which are accounted for as equity method investments:
Ownership by
Value of Investment as of
Brands Placed
Partner
Iconix China
March 31, 2020
December 31, 2019
Candie’s
Candies Shanghai Fashion Co. Ltd.
20%
$
10,156
$
10,100
Marc Ecko
Shanghai MuXiang Apparel &amp; Accessory Co. Limited
15%
1,492
2,270
Material Girl
Ningbo Material Girl Fashion Co. Ltd. ( 1)
0%
—
—
Ecko Unltd
Ai Xi Enterprise (Shanghai) Co. Limited
20%
9,758
10,216
$
21,406
$
22,586
(1)
In March 2019, the Company sold its 20% interest in Ningbo Material Girl Fashion Co. Ltd. (“Material Girl China”) to Ningbo Peacebird Fashion &amp; Accessories Co. Ltd. for $3.0 million in cash. Pursuant to the agreement, the sale price is further reduced by the initial cash investment of $0.2 million as well as $0.6 million on brand management expenses incurred since the inception of the Material Girl China entity, to total net proceeds of $2.2 million. Additionally, Purim LLC, our MG Icon partner, is entitled to 33.3% of the net proceeds (or approximately $0.7 million) resulting in the Company’s portion of the net proceeds from the transaction to be approximately $1.5 million. As a result of this transaction, the Company recognized a gain of $0.2 million, which has been recorded within Other Income in the Company’s condensed consolidated statement of operations during FY 2019. Other Equity Investments In July 2013, the Company purchased a minority interest in Marcy Media Holdings, LLC (“Marcy Media”), resulting in the Company’s indirect ownership of a 5% interest in Roc Nation, LLC for $32 million. In the third quarter of 2019, the Company recorded an impairment charge of $17.0 million on its investment in Marcy Media. During the fourth quarter of 2019, the Company sold its interests in Marcy Media for $15.0 million. </t>
  </si>
  <si>
    <t>Fair Value Measurements</t>
  </si>
  <si>
    <t>Fair Value Disclosures [Abstract]</t>
  </si>
  <si>
    <t xml:space="preserve">5. Fair Value Measurements ASC 820 “Fair Value Measurements” (“ASC 820”),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Financial Instruments As of March 31, 2020, and December 31, 2019, the fair values of cash, receivables and accounts payable approximated their carrying values due to the short-term nature of these instruments. The fair value of notes receivable and notes payable from and to our joint venture partners approximate their carrying values. The fair value of our other equity investments not carried at fair value is not readily determinable, and it is not practical to obtain the information needed to determine the value. For FY 2019, the Company recorded a $9.6 million (inclusive of $2.6 million of advances made to the entity) impairment charge to its equity investment in MG Icon based upon a decline in the fair value of the investment due to poor performance and an impairment of its investment in Marcy Media Holdings, LLC in the amount of $17.0 million based on the estimated value that would be realized on the disposition of our equity interest.
March 31, 2020
December 31, 2019
Carrying
Fair Value
Carrying
Fair Value
Long-term debt, including current portion (1), (2)
$
634,987
$
514,996
$
645,721
$
556,187
(1)
Carrying amounts include aggregate unamortized debt discount and debt issuance costs.
(2)
Includes the 5.75% Convertible Notes accounted for under the fair value option. See to Note 6. Additionally, the fair value of the other equity investments acquired as part of the FY 2015 purchase of our joint venture partners’ interest in Iconix China, was $0.0 million as of March 31, 2020 as the investment was sold in FY 2019.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During the first quarter of 2020, the Company recorded impairment charges on the Rampage, Joe Boxer, Umbro and Fieldcrest indefinite-lived trademarks. The Company recorded an impairment on its investment in Marcy Media Holdings, LLC during FY 2019 and the Company recorded impairment charges on the Joe Boxer, Mudd, OP, Bongo, Rampage, Mossimo, Fieldcrest, Royal Velvet and Umbro indefinite-lived trademarks during FY 2019. </t>
  </si>
  <si>
    <t>Fair Value Option</t>
  </si>
  <si>
    <t>6. Fair Value Option The Company accounts for its 5.75% Convertible Notes under the fair value option. The fair value carrying amount of the 5.75% Convertible Notes as of March 31, 2020 and December 31, 2019 is $46.5 million and $47.3 million, respectively, as compared to the contractual principal outstanding balance which is $94.4 million and $94.4 million as of March 31, 2020 and December 31, 2019, respectively. The change of $0.8 million and $20.0 million in the fair value of the 5.75% Convertible Notes accounted for under the fair value option are included in the Company’s condensed consolidated statement of operations for the Current Quarter and Prior Year Quarter, respectively, within Other Income . The primary reason for electing the fair value option is for simplification and cost-benefit considerations of accounting for the 5.75% Convertible Notes (the hybrid financial instrument) at fair value in its entirety versus bifurcation of the embedded derivatives. The 5.75% Convertible Notes contain bifurcatable embedded derivatives and do not require settlement by physical delivery of non-financial assets. The significant inputs to the valuation of the 5.75% Convertible Notes at fair value are Level 1 inputs as they are based on the quoted prices of the notes in the active market.</t>
  </si>
  <si>
    <t>Debt Arrangements</t>
  </si>
  <si>
    <t>Debt Disclosure [Abstract]</t>
  </si>
  <si>
    <t>7. Debt Arrangements The Company’s debt obligations consist of the following:
March 31, 2020
December 31, 2019
Senior Secured Notes
$
330,551
$
338,130
Variable Funding Note, net of original issue discount
100,000
99,610
Senior Secured Term Loan, net of original issue discount
158,892
162,418
5.75% Convertible Notes (1)
46,485
47,277
Unamortized debt issuance costs
(941
)
(1,714
)
Total debt
634,987
645,721
Less current maturities
32,255
61,976
Total long-term debt
$
602,732
$
583,745
(1)
Reflects the debt carrying amount which is accounted for under the Fair Value Option in the condensed consolidated balance sheet as of March 31, 2020 and December 31, 2019. The actual principal outstanding balance of the 5.75% Convertible Notes is $94.4 million and $94.4 million as of March 31, 2020 and December 31, 2019, respectively. Senior Secured Notes and Variable Funding Note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the “Securities Act”). Simultaneously with the issuance of the 2012 Senior Secured Notes, the Co-Issuers also entered into a revolving financing facility of Series 2012-1 Variable Funding Senior Notes, Class A-1 (the “Variable Funding Notes”), which allowed for the funding of up to $100 million of Variable Funding Notes and certain other credit instruments, including letters of credit. The Variable Funding Notes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line lender and as administrative agent. The Variable Funding Notes are governed, in part, by the Variable Funding Note Purchase Agreement and by certain generally applicable terms contained in the Securitization Notes Indenture. Interest on the Variable Funding Notes is payable at per annum rates equal to the CP Rate, Base Rate or Eurodollar Rate, each as defined in the Variable Funding Note Purchase Agreement. In February 2015, the Company fully drew down the $100.0 million of available funding under the Variable Funding Notes, which remains outstanding as of March 31, 2020.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The Senior Secured Notes and the Variable Funding Notes are referred to collectively as the “Securitization Notes.” The Securitization Notes were issued under a base indenture (the “Securitization Notes Base Indenture”) and related supplemental indentures (the “Securitization Notes Supplemental Indentures” and, collectively with the Securitization Notes Base Indenture, the “Securitization Notes Indenture”) among the Co-Issuers and Citibank, N.A., as trustee and securities intermediary. The Securitization Notes Indenture allows the Co-Issuers to issue additional series of notes in the future subject to certain conditions. On August 18, 2017, the Company entered into an amendment to the Securitization Notes Supplemental Indenture to, among other things, (i) extend the anticipated repayment date for the Variable Funding Notes from January 2018 to January 2020, (the “anticipated repayment date”), (ii) decrease the L/C Commitment and the Swingline Commitment (as such terms are defined in the amendment) available under the Variable Funding Notes to $0 as of the closing date, (iii) replace Barclays Bank PLC with Guggenheim Securities Credit Partners, LLC, as provider of letters of credit, as swingline lender and as administrative agent under the purchase agreement and (iv) provide that, upon the disposition of intellectual property assets by the Co-Issuers as permitted by the Securitization Notes Base Indenture, (x) the holders of the Variable Funding Notes will receive a mandatory prepayment, pro rata based on the amount of Variable Funding Notes held by such holder, and (y) the maximum commitment will be permanently reduced by the amount of the mandatory prepayment. While the Securitization Notes are outstanding, payments of interest are required to be made on the 2012 Senior Secured Notes and the 2013 Senior Secured Notes, in each case, on a quarterly basis. Initially, principal payments in the amount of $10.5 million and $4.8 million were required to be made on the 2012 Senior Secured Notes and 2013 Senior Secured Notes, respectively, on a quarterly basis. The amount of quarterly principal payments has since changed in subsequent periods due to the prepayments made under the Securitization Notes Indenture. See below for further discussion. The legal final maturity date of the Securitization Notes is in January of 2043. The Company did not repay or refinance the Securitization Notes prior to the anticipated repayment date, and as a result, during the first quarter of 2020, additional interest began accruing on amounts outstanding under the Securitization Notes at a rate equal to (A) in respect of the Variable Funding Notes, 5% per annum, (B) in respect of the 2012 Senior Secured Notes and the 2013 Senior Secured Notes, the greater of (1) 5% per annum and (2) a per annum interest rate equal to the excess, if any, by which the sum of (x) the yield to maturity (adjusted to a quarterly bond-equivalent basis), on the anticipated repayment date of the United States treasury security having a term closest to 10 years plus (y) 5% per annum plus (z) with respect to the 2012 Senior Secured Notes, 3.4% per annum, or with respect to the 2013 Senior Secured Notes, 3.14% per annum, exceeds the original interest rate. Pursuant to the Securitization Notes Indenture, such additional interest is not due to be paid by the Company until January 2043 (the legal maturity date) and does not compound annually. The Company reflects additional accrued interest as interest expense and Other Liabilities – Long term in its consolidated financial statements. The Securitization Notes rank pari passu Pursuant to the Securitization Notes Indenture, the Securitization Notes are the joint and several obligations of the Co-Issuers only. The Securitization Notes are secured under the Securitization Notes Indenture by a security interest in certain of the assets of the Co-Issuers (the “Securitized Assets”),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and Charisma; (ii) the rights (including the rights to receive payments) and obligations under all license agreements for use of those trademarks in such territories; (iii) the following equity interests in the following joint ventures: an 85% interest in Hardy Way LLC which owns the Ed Hardy brand, a 50% interest in MG Icon LLC which owns the Material Girl and Truth or Dare brands, and a 100% interest in ZY Holdings LLC which owns the Zoo York brand; and (iv) certain cash accounts established under the Securitization Notes Indenture. The Securitized Assets do not include revenue generating assets of (x) the Iconix subsidiaries that own the Ecko Unltd trademarks, the Mark Ecko trademarks, the Artful Dodger trademarks, the Umbro trademarks, and the Lee Cooper trademarks, (y) the Iconix subsidiaries that own Iconix’s other brands outside of the United States and Canada or (z) the joint ventures in which Iconix and certain of its subsidiaries have investments and which own the Modern Amusement trademarks and the Buffalo trademarks, the Pony trademarks, and the Hydraulic trademarks. If the Company contributes an Additional IP Holder to Icon Brand Holdings LLC or Icon DE Intermediate Holdings LLC, that Additional IP Holder will enter into a guarantee and collateral agreement in a form provided for in the Securitization Notes Indenture pursuant to which such Additional IP Holder will guarantee the obligations of the Co-Issuers in respect of any Securitization Notes issued under the Securitization Notes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Securitization Notes Indenture or the Securitization Notes. The Securitization Notes are subject to a series of covenants and restrictions customary for transactions of this type, including (i) that the Co-Issuers maintain specified reserve accounts to be used to make required payments in respect of the Securitization Notes, (ii) provisions relating to optional and mandatory prepayments, including mandatory prepayments in the event of a change of control (as defined in the Securitization Notes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Securitization Notes are in stated ways defective or ineffective and (iv) covenants relating to recordkeeping, access to information and similar matters. As of March 31, 2020, the Company is in compliance with all covenants under the Securitization Notes. The Company’s Securitization Notes include a financial test, known as the debt service coverage ratio (“DSCR”) that measures the amount of principal and interest required to be paid on the Co-Issuers’ debt to the approximate cash flow available to pay such principal and interest. As a result of a decline in royalty collections during the twelve months ended March 31, 2019, the DSCR fell below 1.10x as of March 31, 2019. Beginning April 1, 2019, the Senior Secured Notes experienced a Rapid Amortization Event pursuant to the Securitization Notes Indenture. Upon a Rapid Amortization Event, any residual amounts available will immediately be used to pay down the principal. The Securitization Notes are subject to customary rapid amortization events provided for in the Securitization Notes Indenture, including events tied to (i) the failure to maintain a stated DSCR, (ii) certain manager termination events, (iii) the occurrence of an event of default and (iv) the failure to repay or refinance the Securitization Notes on the anticipated repayment date. If a rapid amortization event were to occur, including as a result of not paying or redeeming the Securitization Notes in full prior to the anticipated repayment date, the management fee payable to the Company would remain payable pursuant to the priority of payments set forth under the Securitization Indenture, but no residual amounts would be payable to the Company thereafter. As noted above, a Rapid Amortization Event occurred beginning April 1, 2019. The legal final maturity date of the Securitization Notes is in January of 2043. As discussed above, the Company did not repay or refinance the Securitization Notes prior to the anticipated repayment date. Beginning January 2020, the Company is no longer required to make previously designated contractual principal payments. Future principal payments will be formulaically based on a percentage of receipts of royalty revenue. In July 2017, in connection with the sale of the businesses underlying the Entertainment segment, the Company made a mandatory principal prepayment on its Senior Secured Notes of $152.2 million. As of March 31, 2020 and December 31, 2019, the total outstanding principal balance of the Securitization Notes was $430.6 million and $438.1 million, respectively, of which $13.0 million and $42.7 million, respectively, is included in the current portion of long-term debt on the consolidated balance sheet. As of March 31, 2020 and December 31, 2019, $8.1 million and $14.9 million, respectively, is included in restricted cash on the consolidated balance sheet and represents short-term restricted cash consisting of collections on behalf of the Securitized Assets, restricted to the payment of principal, interest and other fees on a quarterly basis under the Senior Secured Notes. For the Current Quarter and Prior Year Quarter, interest expense relating to the Securitization Notes was approximately $4.6 million and $5.4 million, respectively. For the Current Quarter and Prior Year Quarter long-term accrued interest expense related to the Securitization Notes was $4.3 million and zero respectively. For the Current Quarter and Prior Year Quarter, the Company recorded an expense for the amortization of original issue discount and deferred financing costs relating to the Securitization Notes of $1.1 million and $1.7 million, respectively. The effective interest rate on such notes is 5.3% Senior Secured Term Loan On August 2, 2017, the Company entered into a credit agreement (as amended or otherwise modified, unless context provides otherwise the “Senior Secured Term Loan”), among IBG Borrower, the Company’s wholly-owned direct subsidiary, as borrower, the Company and certain wholly-owned subsidiaries of IBG Borrower, as guarantors (the “Guarantors”), Cortland Capital Market Services LLC, as administrative agent and collateral agent (“Cortland”) and the lenders party thereto from time to time, including Deutsche Bank AG, New York Branch. Pursuant to the Senior Secured Term Loan, the lenders provided to IBG Borrower a senior secured term loan (the “Senior Secured Term Loan”), scheduled to mature on August 2, 2022 in an aggregate principal amount of $300 million and bearing interest at LIBOR plus an applicable margin of 7% per annum (the “Interest Rate”). On August 2, 2017, the net cash proceeds of the Senior Secured Term Loan were deposited into an escrow account and subject to release to IBG Borrower from time to time, subject to the satisfaction of customary conditions precedent upon each withdrawal, to finance repurchases of, or at the maturity date thereof to repay in full, the 1.50% Convertible Notes (as defined below). Prior to the First Amendment (as discussed below), the Company had the ability to make these repurchases in the open market or privately negotiated transactions, depending on prevailing market conditions and other factors. Prior to the First Amendment, borrowings under the Senior Secured Term Loan were to amortize quarterly at 0.5% of principal, commencing on September 30, 2017. IBG Borrower was obligated to make mandatory prepayments annually from excess cash flow and periodically from net proceeds of certain asset dispositions and from net proceeds of certain indebtedness, if incurred (in each case, subject to certain exceptions and limitations provided for in the Senior Secured Term Loan). IBG Borrower’s obligations under the Senior Secured Term Loan are guaranteed jointly and severally by the Company and the other Guarantors pursuant to a separate facility guaranty. IBG Borrower’s and the Guarantors’ obligations under the Senior Secured Term Loan are secured by first priority liens on and security interests in substantially all assets of IBG Borrower, the Company and the other Guarantors and a pledge of substantially all equity interests of the Company’s subsidiaries (subject to certain limits including with respect to foreign subsidiaries) owned by the Company, IBG Borrower or any other Guarantor. However, the security interests will not cover certain intellectual property and licenses owned, directly or indirectly by the Company’s subsidiary Iconix Luxembourg Holdings SÀRL or those subject to the Company’s securitization facility. In addition, the pledges exclude certain equity interests of Marcy Media Holdings, LLC and the subsidiaries of Iconix China Holdings Limited. In connection with the Senior Secured Term Loan, IBG Borrower, the Company and the other Guarantors made customary representations and warranties and have agreed to adhere to certain customary affirmative covenants. Additionally, the Senior Secured Term Loan mandates that IBG Borrower, the Company and the other Guarantors enter into account control agreements on certain deposit accounts, maintain and allow appraisals of their intellectual property, perform under the terms of certain licenses and other agreements scheduled in the Senior Secured Term Loan and report significant changes to or terminations of licenses generating guaranteed minimum royalties of more than $0.5 million. Prior to the First Amendment (as discussed below), IBG Borrower was required to satisfy a minimum asset coverage ratio of 1.25:1.00 and maintain a leverage ratio of no greater than 4.50:1.00. Amendments to Senior Secured Term Loan First Amendment On October 27, 2017, the Company entered into the First Amendment to the Senior Secured Term Loan (the “First Amendment”) pursuant to which, among other things, the remaining escrow balance of approximately $231 million (after taking into account approximately $59.2 million that was used to buy back 1.50% Convertible Notes in open market purchases in the third quarter of 2017) was returned to the lenders. The First Amendment also provided for, among other things, (a) a reduction in the existing $300 million term loan to the then-current term loan balance of approximately $57.8 million, (b) a new senior secured delayed draw term loan facility in the aggregate amount of up to $165.7 million, consisting of (i) a $25 million First Delayed Draw Term Loan (the “First Delayed Draw Term Loan”), and (ii) a $140.7 million Second Delayed Draw Term Loan (the “Second Delayed Draw Term Loan” and, together, with the First Delayed Draw Term Loan, the “Delayed Draw Term Loan Facility”) for the purpose of repaying the 1.50% Convertible Notes; (c) an increase of the Total Leverage Ratio permitted under the Senior Secured Term Loan from 4.50:1.00 to 5.75:1.00; (d) a reduction in the debt service coverage ratio multiplier in the Company’s asset coverage ratio under the Senior Secured Term Loan; (e) an increase in the existing amortization rate from 2 percent per annum to 10 percent per annum commencing July 2019; and (f) amendments to the mandatory prepayment provisions to (i) permit the Company not to prepay borrowings under the Senior Secured Term Loan from the first $100 million of net proceeds resulting from Permitted Capital Raising Transactions (as defined in the Senior Secured Term Loan) effected prior to March 15, 2018, and (ii) eliminate the requirement that the Company pay a Prepayment Premium (as defined in the Senior Secured Term Loan) on any payments or prepayments made prior to December 31, 2018. Indebtedness issued under the Delayed Draw Term Loan Facility was issued with original issue discount. As a result of the First Amendment, on October 27, 2017, the Company repaid $231.0 million on the Senior Secured Term Loan which represented $240.7 million of outstanding principal balance. As this transaction was accounted for as a debt modification in accordance with ASC 470-50-40, and based on the Company’s accounting policy for debt modifications, the Company wrote-off a pro-rata portion of the original issue discount and deferred financing costs of $9.3 million and $5.4 million, respectively. As a result of this transaction, the Company’s outstanding principal balance of the Senior Secured Term Loan was reduced to $57.8 million as of such date. On November 2, 2017, the Company drew down the full amount of $25.0 million on the First Delayed Draw Term Loan, of which the Company received $24.0 million in cash, net of the $1.0 million of original issue discount. Second Amendment Given that the Company was unable to timely file its quarterly financial statements for the quarter ended September 30, 2017 with the SEC by November 14, 2017 and became in default under the terms of the Senior Secured Term Loan, as amended, o Second Amendment to the Senior Secured Term Loan. Pursuant to the Second Amendment, In connection with the Second Amendment, Deutsche Bank was granted additional pricing flex in the form of price protection upon syndication of the Senior Secured Term Loan (“Flex”) Third Amendment On February 12, 2018, the Company, through IBG Borrower, entered into the Third Amendment to the Senior Secured Term Loan. The Third Amendment provides for, among other things, amendments to certain restrictive covenants and other terms set forth in the Senior Secured Term Loan, as amended, to permit (i) IBG Borrower to enter into the 5.75% Notes Indenture (as defined below) and a related intercreditor agreement and (ii) the Note Exchange (as defined below). In connection with the Third Amendment, Deutsche Bank was granted additional pricing flex in the form of price protection upon syndication of the loan (“Third Amendment Flex”). After giving effect to the additional Third Amendment Flex, the Company estimates that it could be responsible for payments on account of the Third Amendment Flex in an aggregate total amount of up to $6.1 million. Fourth Amendment The Company, through IBG Borrower, entered into the Fourth Amendment to the Senior Secured Term Loan on March 12, 2018. The Fourth Amendment provided, among other things, that the funding date for the Second Delayed Draw Term Loan would be March 14, 2018 instead of March 15, 2018. The conditions to the availability of the Second Delayed Draw Term Loan were satisfied as of March 14, 2018 due, in part, to the transactions contemplated by the Note Exchange, and the Company was able to draw on the Second Delayed Draw Term Loan. The Senior Secured Term Loan, as amended, contains customary negative covenants and events of default. The Senior Secured Term Loan limits the ability of IBG Borrower, the Company and the other Guarantors, with respect to themselves, their subsidiaries and certain joint ventures, from, among other things, incurring and prepaying certain indebtedness, granting liens on certain assets, consummating certain types of acquisitions, making fundamental changes (including mergers and consolidations), engaging in substantially different lines of business than those in which they are currently engaged, making restricted payments and amending or terminating certain licenses scheduled in the Senior Secured Term Loan. Such restrictions, failure to comply with which may result in an event of default under the terms of the Senior Secured Term Loan, are subject to certain customary and specifically negotiated exceptions, as set forth in the Senior Secured Term Loan. If an event of default occurs, in addition to the Interest Rate increasing by an additional 3% per annum, Cortland shall, at the request of lenders holding more than 50% of the then-outstanding principal of the Senior Secured Term Loan, declare payable all unpaid principal and accrued interest and take action to enforce payment in favor of the lenders. An event of default includes, among other events: (i) a change of control by which a person or group becomes the beneficial owner of 35% of the voting stock of the Company or IBG Borrower; (ii) the failure to extend of the Series 2012-1 Class A-1 Senior Notes Renewal Date (as defined in the Senior Secured Term Loan); (iii) the failure of any of Icon Brand Holdings LLC, Icon NY Holdings LLC, Icon DE Intermediate Holdings LLC, Icon DE Holdings LLC and their respective subsidiaries (the “Securitization Entities”) to perform certain covenants; and (iv) the entry into amendments to the securitization facility that would be materially adverse to the lenders or Cortland without consent. Subject to the terms of the Senior Secured Term Loan, both voluntary and certain mandatory prepayments will trigger a premium of 5% of the aggregate principal amount during the first year of the loan and a premium of 3% of the aggregate principal amount during the second year of the loan, with no premiums payable in subsequent periods. Fifth Amendment On March 30, 2020, the Company entered into the fifth amendment and waiver to the Senior Secured Term Loan (the “Fifth Amendment”). The Fifth Amendment, among other things, (i) waived an event of default under the Senior Secured Term Loan due to the Company’s receipt of a going concern qualified audit opinion and (ii) modified the asset sale prepayment obligation to obligate the Company to pay 75% of the net proceeds from one or more asset sales in any fiscal year to the extent the aggregate amount of asset sale net proceeds exceed $5.0 million. As of March 31, 2020 and December 31, 2019, the outstanding principal balance of the Senior Secured Term Loan was $158.9 million (which is net of $11.9 million of original issue discount) and $162.4 million (which is net of $13.2 million of original issue discount), respectively, of which $19.3 million and $19.3 million is recorded in current portion of long term debt on the Company’s consolidated balance sheet, respectively. The Company recorded cash interest expense of approximately $4.0 million relating to the Senior Secured Term Loan in the Current Quarter as compared to $4.5 million in the Prior Year Quarter. The Company recorded an expense for the amortization of original issue discount and deferred financing fees of approximately $1.4 million relating to the Senior Secured Term Loan, included in interest expense on the consolidated statement of operations, during the Current Quarter as compared to $1.3 million during the Prior Year Quarter. The effective interest rate on the Senior Secured Term loan is 13.2% 5.75% Convertible Notes On February 22, 2018, the Company consummated an exchange (the “Note Exchange”) of approximately $125 million previously outstanding 1.50% Convertible Senior Subordinated Notes due 2018 (the “1.50% Convertible Notes”), pursuant to which it issued approximately $125 million of new 5.75% Convertible Notes due 2023 (the 5.75% Convertible Notes”). The 5.75% Convertible Notes were issued pursuant to an indenture, dated February 22, 2018, by and among the Company, each of the guarantors thereto and The Bank of New York Mellon Trust Company, N.A., as trustee and collateral agent (the “Indenture”). The 5.75% Convertible Notes mature on August 15, 2023. Interest on the 5.75% Convertible Notes may be paid in cash, shares of the Company’s common stock, or a combination of both, at the Company’s election. If the Company elects to pay all or a portion of an interest payment in shares of common stock, the number of shares of common stock payable will be equal to the applicable interest payment divided by the average of the 10 individual volume-weighted average prices for the 10-trading day period ending on and including the trading day immediately preceding the relevant interest payment date. The 5.75% Convertible Notes are (i) secured by a second lien on the same assets that secure the obligations of IBG Borrower under the Senior Secured Term Loan and (ii) guaranteed by IBG Borrower and same guarantors as those under the Senior Secured Term Loan, other than the Company. Subject to certain conditions and limitations, the Company may cause all or part of the 5.75% Convertible Notes to be automatically converted into common stock of the Company. The 5.75% Convertible Notes are convertible into shares of the Company’s common stock based on a conversion rate of 52.1919 shares of the Company’s common stock, per $1,000 principal amount of the 5.75% Convertible Notes (which is equal to an initial conversion price of approximately $19.16 per share), subject to adjustment from time to time pursuant to the 5.75% Convertible Note Indenture. Holders converting their 5.75% Convertible Notes (including in connection with a mandatory conversion) shall also be entitled to receive a payment from the Company equal to the Conversion Make-Whole Payment (as defined in the Indenture) if such conversion occurs after a regular record date and on or before the next succeeding interest payment date, through and including the maturity date (determined as if such conversion did not occur). If the Company elects to pay all or a portion of a Conversion Make-Whole Payment in shares of common stock, the number of shares of common stock payable will be equal to the applicable Conversion Make-Whole Payment divided by the average of the 10 individual volume-weighted average prices for the 10-trading day period immediately preceding the applicable conversion date. Subject to certain limitations pursuant to the Senior Secured Term Loan, from and after the February 22, 2019, the Company may redeem for cash all or part of the 5.75% Convertible Notes at 100% of the principal amount of the 5.75% Convertible Notes, plus accrued and unpaid interest, if any, at any time by providing at least 30 days’ prior written notice to holders of the 5.75% Convertible Notes. If the Company undergoes a fundamental change (which would occur if the Company experiences a change of control or is delisted from NASDAQ) prior to maturity, each holder will have the right, at its option, to require the Company to repurchase for cash all or a portion of such holder’s 5.75% Convertible Notes at a fundamental change purchase price equal to 100% of the principal amount of the 5.75% Convertible Notes to be repurchased, together with interest accrued and unpaid to, but excluding, the fundamental change purchase date. The Company is subject to certain restrictive covenants pursuant to the 5.75% Convertible Note Indenture, including limitations on (i) liens, (ii) indebtedness, (iii) asset sales, (iv) restricted payments and investments, (v) prepayments of indebtedness and (vi) transactions with affiliates. During the Current Quarter, noteholders converted an aggregate outstanding principal balance of $0.0 million, of their 5.75% Convertible Notes into shares of the Company’s common stock. The Company has elected to account for the 5.75% Convertible Notes based on the Fair Value Option accounting as outlined in ASC 825. Refer to Note 6 for further details. As of March 31, 2020 and December 31, 2019, while the debt balance recorded at fair value on the Company’s consolidated balance sheet is $46.5 million and $47.3 million, respectively, the actual outstanding principal balance of the 5.75% Convertible Notes is $94.4 million and $94.4 million, respectively. The Company recorded interest expense of approximately $1.4 million relating to the 5.75% Convertible Notes in the Current Quarter as compared to $1.5 million in the Prior Year Quarter. Debt Maturities As of March 31, 2020, the Company’s debt maturities on a calendar year basis are as follows:
Total
April 1 through December 31, 2020
2021
2022
2023
2024
Thereafter
Senior Secured Notes (1)
$
330,551
$
9,808
$
12,032
$
10,651
$
10,651
$
10,651
$
276,758
Variable Funding Notes
$
100,000
—
—
—
—
—
100,000
Senior Secured Term Loan (2)
$
158,892
14,463
19,284
19,284
105,861
—
—
5.75% Convertible Notes (3)
$
46,485
—
—
—
46,485
—
—
Total
$
635,928
$
24,271
$
31,316
$
29,935
$
162,997
$
10,651
$
376,758
(1) Securitization Notes is in January of 2043. As the Company did not repay or refinance the Securitization Notes prior to the anticipated repayment date, beginning January 2020, the Company is no longer be required to make previously designated contractual principal payments. Future principal payments will be formulaically based on a percentage of receipts of royalty revenue, and as such are subject market factors outside of the Company’s control. There can be no assurance that all or any future principal payments projected for the Senior Secured Notes will be made in accordance with the projections provided.
(2)
( 3 )
Reflects the debt carr</t>
  </si>
  <si>
    <t>Stockholders' Equity</t>
  </si>
  <si>
    <t>Equity [Abstract]</t>
  </si>
  <si>
    <t xml:space="preserve">8. Stockholders’ Equity 2016 Omnibus Incentive Plan On November 4, 2016, the Company’s stockholders approved the Company’s 2016 Omnibus Incentive Plan (“2016 Plan”). The 2016 Plan replaced and superseded the Amended and Restated 2009 Plan. Under the 2016 Plan, all employees, directors, officers, consultants and advisors of the Company, including those of the Company’s subsidiaries, are eligible to be granted common stock, options or other stock-based awards. At inception, there were 0.2 million shares of the Company’s common stock available for issuance under the 2016 Plan. The 2016 Plan was amended at the 2017 Annual Meeting of Stockholders to increase the number of shares available under the plan by 0.19 million shares. Shares Reserved for Issuance As of March 31, 2020, there were less than 0.1 million common shares available for issuance under the 2016 Plan. Reverse Stock Split On March 14, 2019, the Company effected a 1-for-10 reverse stock split (the “Reverse Stock Split”) of its common stock. No fractional shares were issued in connection with the Reverse Stock Split. Stockholders who otherwise would have been entitled to receive fractional shares of common stock had their holdings rounded up to the next whole share. Proportional adjustments were made to the Company’s outstanding stock options and other equity securities and to the Company’s incentive plans, and the conversion ratio of the 5.75% Convertible Notes, to reflect the Reverse Stock Split, in each case, in accordance with the terms thereof. Unless the context otherwise requires, all share and per share amounts in this quarterly report on Form 10-Q have been adjusted to reflect the Reverse Stock Split. Stock Options There were no grants of stock options, and no compensation expense related to stock option grants during the Current Quarter or Prior Year Quarter as all prior awards have been fully expensed. During FY 2019, the remaining 1,500 stock options outstanding and exercisable at a weighted average exercise price of $171.60 expired. Restricted stock Compensation cost for restricted stock is measured as the excess, if any, of the quoted market price of the Company’s stock at the date the common stock is issued over the amount the employee must pay to acquire the stock (which is generally zero). Compensation cost is recognized over the period between the issue date and the date any restrictions lapse, with compensation cost recognized on a straight-line basis over the requisite service period. The restrictions do not affect voting and dividend rights. The following table summarizes information about unvested restricted stock transactions:
Shares
Weighted Average Grant Date Fair Value
Non-vested, January 1, 2020
326,844
$
1.94
Granted
—
—
Vested
(196,332
)
1.97
Forfeited/Canceled
—
—
Non-vested, March 31, 2020
130,512
$
1.90
The Company has awarded time-based restricted shares of common stock to certain employees. The awards have restriction periods tied to employment and vest over a maximum period of approximately 3 years. The cost of the time-based restricted stock awards, which is the fair market value on the date of grant net of estimated forfeitures, is expensed ratably over the vesting period.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inclusive of the restricted stock grants awarded as part of the long-term incentive plans discussed below) for the Current Quarter and Prior Year Quarter was approximately $0.1 million and $0.2 million, respectively. An additional amount of $0.3 million of expense of compensation expense related to restricted stock grants (inclusive of the restricted stock grants awarded as part of the long-term incentive plans discussed below) is expected to be expensed over a period of approximately twelve to twenty four months. For both the Current Quarter and Prior Year Quarter, the Company repurchased shares valued at less than $0.1 million of its common stock in connection with net share settlement of restricted stock grants. Retention Stock On October 15, 2018, the Company hired Robert C. Galvin as its Chief Executive Officer and President and was appointed to the Company’s board of directors. Mr. Galvin was issued an Employment Inducement Award pursuant to his employment agreement. The terms of the Employment Inducement Award are similar to the retention stock awards provided to other employees as described above. The grant date fair value of Mr. Galvin’s award issued on October 15, 2018 was $1.80. Compensation expense related to the retention stock awards was less than $0.1 million and $0.1 million for the Current Quarter and Prior Year Quarter, respectively. An additional amount of $0.2 million of compensation expense related to Mr. Galvin’s retention stock awards is expected to be expensed over a period of approximately 2 years. Long-Term Incentive Compensation On March 31, 2016, the Company approved a new grant for long-term incentive compensation (the “2016 LTIP”) for key employees and granted equity awards under the 2016 LTIP in the aggregate amount of approximately 0.1 million shares at a weighted average share price of $73.10 with a then current value of approximately $5.2 million. The awards granted were a combination of restricted stock units (“RSUs”) and target level performance stock units (“PSUs”). Pursuant to the terms of the awards and based upon the Company’s performance over the vesting period, less than 0.1 million were issued upon expiration of the grant on March 31, 2019. On March 7, 2017, the Company approved a new grant for long-term incentive compensation (the “2017 LTIP”) for certain employees and granted equity awards under the 2017 LTIP in the aggregate amount of approximately 0.1 million shares at a weighted average share price of $75.20 with a then current value of $6.6 million. The awards granted were a combination of RSUs and target level PSUs. The material terms of the PSUs and RSUs are substantially similar to those set forth in the 2016 LTIP. Specifically, the RSUs vest one third annually on each of March 30, 2018, March 30, 2019 and March 30, 2020. The PSUs vest based on performance metrics approved by the Compensation Committee, which, for the performance period commencing January 1, 2017 and ending on December 31, 2019, are based on the Company’s achievement of an aggregate adjusted operating income performance target as set forth in the applicable award agreements, and continued employment through December 31, 2019. None of the 2017 LTIP PSUs vested. On March 15, 2018, the Company approved a new grant for long-term incentive compensation (the “2018 LTIP”) for certain employees, which consisted of (i) PSU equity awards in the aggregate amount of approximately 0.2 million shares at a weighted average share price of $13.80 with a then current value of $3.1 million and (ii) cash awards in the aggregate amount of approximately $3.1 million (the “2018 Cash Grant”). The Cash Grants comprising the 2018 LTIP vest in 48 equal semi-monthly installments on the 15 th On March 15, 2019, the Company approved a new grant for long-term incentive compensation (the “2019 LTIP”) for certain employees, which consisted of (i) PSU equity awards in the aggregate amount of approximately 0.4 million shares at a weighted average share price of $2.02 with a then current value of $0.8 million and (ii) cash awards in the aggregate amount of approximately $1.0 million (the “2019 Cash Grant”). As part of the 2019 LTIP, pursuant to his employment agreement, the Company’s Chief Executive Officer and President was granted 0.3 million shares of the Company’s common stock with an aggregate fair market value of $0.3 million upon final execution of the RSU agreement in April 2019. The 2019 Cash Grant and the PSUs vest based on performance metrics approved by the Compensation Committee over two separate performance periods, commencing on January 1 of each of 2019 and 2020 and ending on December 31 of each of 2019 and 2020, which, for each such performance period, are based on the Company’s achievement of an aggregated adjusted EBITDA performance target to be set by the Compensation Committee prior to March 30 of each applicable performance period, and continued employment through the settlement date. For the Current Quarter, less than 0.1 million shares were forfeited in respect of the 2019 LTIP. The weighted average remaining contractual term (in years) of the PSUs is less than one year. In the Current Quarter, the Company recognized compensation expense related to the PSUs granted as part of the long-term incentive plans of less than $0.1 million as compared to a compensation benefit of $0.1 million in the Prior Year Quarter. An additional amount of $0.2 million of compensation expense related to the PSUs granted is expected to be expensed over a period of less than one year. </t>
  </si>
  <si>
    <t>Earnings Per Share</t>
  </si>
  <si>
    <t>Earnings Per Share [Abstract]</t>
  </si>
  <si>
    <t>9. Earnings Per Share Basic earnings per share includes no dilution and is computed by dividing net income available to common stockholders by the weighted average number of common shares outstanding for the period. Diluted earnings per share reflects,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For the Current Quarter, of the total potentially dilutive shares related to restricted stock-based awards and stock options, approximately 0.4 million shares were anti-dilutive, as compared to approximately 0.3 million shares that were anti-dilutive for the Prior Year Quarter. For the Current Quarter, approximately 0.4 million of the performance related restricted stock-based awards issued to the Company’s named executive officers were anti-dilutive as compared to none of the performance related restricted stock-based awards issued to the Company’s named executive officers that were anti-dilutive in the Prior Year Quarter. A reconciliation of weighted average shares used in calculating basic and diluted earnings per share follows:
For the Three Months Ended March 31,
(in thousands)
2020
2019
Basic
11,772
8,465
Effect of convertible notes subject to conversion
—
36,269
Effect of assumed vesting of dilutive shares
—
52
Diluted
11,772
44,786
In accordance with ASC 480, the Company considers its redeemable non-controlling interest in its computation of both basic and diluted earnings per share. In addition, in accordance with ASC 260, the Company considers its 5.75% Convertible Notes in its computation of diluted earnings per share. For the Current Quarter and Prior Year Quarter, adjustments to the Company’s redeemable non-controlling interest and effects of potential conversion on the 5.75% Convertible Notes had impacts on the Company’s earnings per share calculations as follows:
For the Three Months Ended March 31,
2020
2019
For earnings (loss) per share - basic:
Net income attributable to Iconix Brand Group, Inc.
$
(21,483
)
$
17,945
Accretion of redeemable non-controlling interest
(394
)
—
Net income attributable to Iconix Brand Group, Inc. after the effect of accretion of redeemable non-controlling interest for basic earnings (loss) per share
$
(21,877
)
$
17,945
For earnings (loss) per share - diluted:
Net income attributable to Iconix Brand Group, Inc.
$
(21,483
)
$
17,945
Effect of potential conversion of 5.75% Convertible Notes
—
(18,244
)
Accretion of redeemable non-controlling interest
(394
)
—
Net income attributable to Iconix Brand Group, Inc. after the effect of potential conversion of 5.75% Convertible Notes for diluted earnings (loss) per share
$
(21,877
)
$
(299
)
Earnings (loss) per share:
Basic
$
(1.86
)
$
2.12
Diluted
$
(1.86
)
$
(0.01
)
Weighted average number of common shares outstanding:
Basic
11,772
8,465
Diluted
11,772
44,786</t>
  </si>
  <si>
    <t>Contingencies</t>
  </si>
  <si>
    <t>Commitments And Contingencies Disclosure [Abstract]</t>
  </si>
  <si>
    <t xml:space="preserve">10. Contingencies In May 2016, Supply Company, LLC, (“Supply”), a former licensee of the Ed Hardy trademark, commenced the action against the Company and its affiliate, Hardy Way, LLC, (“Hardy Way”, and, together with the Company, the “Iconix Defendants”) seeking damages of $50 million, including punitive damages, attorneys’ fees and costs(the “Supply Litigation”). Supply alleges that Hardy Way breached the parties’ license agreement by failing to reimburse Supply for markdown reimbursement requests that Supply received from a certain retailer. Supply also alleges that the Company is liable for fraud because it made purported misstatements about the Company’s financials and the viability of the Ed Hardy trademark in order to induce Supply to enter into the license agreement and to induce Supply to enter into a separate agreement with a certain retailer. The Iconix Defendants are vigorously defending against the claims in the Supply Litigation, and have filed a motion to dismiss the Complaint, which is awaiting Court decision. In addition, Hardy Way commenced an action against Kevin Yap (“Yap”), the principal of Supply, to enforce the terms of his guarantee of Supply’s obligations under the Supply-Hardy Way license agreement for the Ed Hardy trademark (the “Yap Litigation”). In response, Yap filed counterclaims against Hardy Way asserting two declaratory judgment claims seeking similar damages as in the Supply Litigation, including the reimbursement of Supply for losses allegedly suffered because of the markdown reimbursement requests, as well as rescission of the Supply-Hardy Way license agreement, other damages and attorneys’ fees and costs. Hardy Way is vigorously defending against the counterclaims in the Yap Litigation, and has filed a pre-discovery motion for summary judgment on its affirmative claim and to dismiss Yap’s counterclaims, which is awaiting Court decision. At this time, the Company is unable to estimate the ultimate outcomes of the Supply Litigation or the Yap Litigation. Two shareholder derivative complaints captioned James v. Cuneo et al, Docket No. 1:16-cv-02212 and Ruthazer v. Cuneo et al, Docket No. 1:16-cv-04208 have been consolidated in the United States District Court for the Southern District of New York, and three shareholder derivative complaints captioned De Filippis v. Cuneo et al. Index No. 650711/2016, Gold v. Cole et al, Index No. 53724/2016 and Rosenfeld v. Cuneo et al., Index No. 510427/2016 have been consolidated in the Supreme Court of the State of New York, New York County. The complaints name the Company as a nominal defendant and assert claims for breach of fiduciary duty, insider trading and unjust enrichment against certain of the Company's current and former directors and officers arising out of the Company's restatement of financial reports and certain employee departures. At this time, the Company is unable to estimate the ultimate outcome of these matters. As previously disclosed, the Company received a formal order of investigation from the SEC staff in December 2015 and was contacted by the U.S. Attorney’s office for the Southern District of New York (the “SDNY”) in December 2018 regarding the same matters underlying the SEC’s investigation (together, the SDNY and SEC investigations, the “Government Investigations”). The Company has cooperated fully with the SEC and SDNY regarding this matter. As previously disclosed, on December 5, 2019, the Company reached an agreement with the SEC to resolve the SEC portion of the Investigation. As part of the settlement, which was approved by the U.S. District Court for the Southern District of New York (“SDNY”), the Company agreed to pay a civil penalty of $5.5 million. On the same day, the U.S. Attorney for the SDNY unsealed charges against the Company’s former Chairman and Chief Executive Officer, as well as its former Chief Operating Officer (who subsequently plead guilty). The criminal trial of the Company’s former Chairman and Chief Executive Officer in respect of this matter was set to begin on May 11, 2020, but has been postponed indefinitely due to the Covid-19 pandemic. As previously disclosed, on September 16, 2019, the Company entered into a Stipulation of Settlement (the “Stipulation”) with the lead plaintiff in the securities class action lawsuit pending against it in the United States District Court for the Southern District of New York, In re Iconix Brand Group, Inc., et al., Docket No. 1:15-cv-04860 (the “Class Action”). The proposed settlement releases all claims asserted against the Company and the other named defendants party to the Stipulation in the Class Action without any liability or wrongdoing attributed to them. The proposed settlement provides for a total settlement payment of $6.0 million, inclusive of administrative fees and fees for lead plaintiff’s counsel. All of the settlement amount was paid directly by the Company’s directors and officers liability insurance provider. On January 23, 2020, the settlement received court approval, which remains subject to customary appeal rights by interested parties. From time to time, the Company is also made a party to litigation incurred in the normal course of business. In addition, in connection with litigation commenced against licensees for non-payment of royalties, certain licensees have asserted unsubstantiated counterclaims against the Company. While any litigation has an element of uncertainty, the Company believes that the final outcome of any of these routine matters will not, individually or in the aggregate, have a material effect on the Company’s financial position or future liquidity. </t>
  </si>
  <si>
    <t>Related Party Transactions</t>
  </si>
  <si>
    <t>Related Party Transactions [Abstract]</t>
  </si>
  <si>
    <t xml:space="preserve">11. Related Party Transactions The Company has entered into certain license agreements in which the core licensee is also one of our joint venture partners. In the case of Sports Direct International plc (“Sports Direct”), the Company maintains license agreements with Sports Direct, but in addition, during FY 2018, the Company entered into a cooperation agreement with Sports Direct that allowed Sports Direct to appoint two members to the Company’s Board of Directors. The cooperation agreement expired pursuant to its terms during the first quarter of 2019. For the Current Quarter and Prior Year Quarter, the Company recognized the following royalty revenue amounts:
For the Three Months Ended March 31,
2020
2019
Joint Venture Partner
M.G.S. Sports Trading Limited
107
116
Pac Brands USA, Inc.
80
28
Albion Equity Partners LLC / GL Damek
587
594
MHMC (1)
—
7
Sports Direct International plc
197
126
$
971
$
871
(1) </t>
  </si>
  <si>
    <t>Income Taxes</t>
  </si>
  <si>
    <t>Income Tax Disclosure [Abstract]</t>
  </si>
  <si>
    <t>12. Income Taxes The Company computes its expected annual effective income tax rate in accordance with ASC 740 and makes changes on a quarterly basis, as necessary, based on certain factors such as changes in forecasted annual pre-tax income; changes to actual or forecasted permanent book to tax differences; impacts from tax audits with state, federal or foreign tax authorities; impacts from tax law changes; or change in judgment as to the realizability of deferred tax assets. The Company identifies items which are unusual and non-recurring in nature and treats these as discrete events. The tax effect of discrete items is recorded in the quarter in which the discrete events occur. Due to the volatility of these factors, the Company's consolidated effective income tax rate can change significantly on a quarterly basis. With the exception of the Buffalo brand joint venture, Iconix Middle East joint venture, Diamond Icon joint venture and Umbro China joint venture, the Company is not responsible for the income taxes related to the non-controlling interest’s share of the joint venture’s earnings. Therefore, the tax liability associated with the non-controlling interest share of the joint venture’s earnings is not reported in the Company’s income tax expense, despite the joint venture’s entire income being consolidated in the Company’s reported income before income tax expense. As such, the joint venture’s earnings have the effect of lowering our effective tax rate. This effect is more pronounced in periods in which joint venture earnings are higher relative to our other earnings. Since the Buffalo brand joint venture is a taxable entity in Canada, the Iconix Middle East joint venture and Diamond Icon joint venture are taxable entities in the United Kingdom, the Company is required to report its tax liability, including taxes attributable to the non-controlling interest, in its statement of operations. All other consolidated joint ventures are partnerships and treated as pass-through entities not subject to taxation in their local tax jurisdiction, and therefore the Company includes only the tax attributable to its proportionate share of income from the joint venture in income tax expense. The Company files income tax returns in the U.S. federal and various state and local jurisdictions. For federal income tax purposes, during 2019, the Internal Revenue Service concluded an audit of the 2014 federal tax return, which resulted in a tax benefit of $1.3 million related to interest on a refund claim which was issued upon conclusion of the examination. The Company also files returns in numerous foreign jurisdictions that have varied years remaining open for examination, but generally the statute of limitations is three to four years from when the return is filed. As of March 31, 2020, the Company current has no ongoing audits. In assessing the realizability of deferred tax assets, management considers whether it is more likely than not that some or all of the recorded deferred tax assets will be realized. The ultimate realization of deferred tax assets is dependent on the generation of future taxable income in the periods in which those temporary differences become deductible. Management considers the scheduled reversal of deferred tax liabilities, projected future taxable income, and tax planning strategies in making this assessment. Based on these items and the consecutive years of pretax losses (resulting from impairment), management determined that enough uncertainty exists relative to the realization of the deferred income tax asset balances to warrant the application of a full valuation allowance for all taxing jurisdictions as of December 31, 2018. In addition, the Company continues to have deferred tax liabilities related to indefinite lived intangibles on the condensed consolidated balance sheet a portion of which cannot be considered to be a source of taxable income to offset deferred tax assets. As a result of the Coronavirus Aid, Relief, and Economic Security Act (the "CARES Act") signed into law on March 27, 2020, additional avenues of relief may be available to workers and families through enhanced unemployment insurance provisions and to small businesses through programs administered by the Small Business Administration ("SBA"). The CARES Act includes, among other things, provisions relating to payroll tax credits and deferrals, net operating loss carryback periods, alternative minimum tax credits and technical corrections to tax depreciation methods for qualified improvement property. As of March 31, 2020, the Company has recorded a $6.3M benefit resulting from carrying back their 2018 Net Operating Loss to offset 2013 taxable income. The Company is still evaluating the remaining provisions of the CARES Act. The Company’s consolidated effective tax rate for the Current Quarter was 0.0% which resulted in a $0.0 million income tax expense as compared to the consolidated effective tax rate for the Prior Year Quarter of 8.5% which resulted in a $2.0 million income tax expense. The decrease in the tax provision is a result of the Company receiving a Current Quarter tax benefit resulting from the CARES Act partly offset by an increase in foreign taxes. Management has not recorded a tax provision for current ongoing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The Company has net operating loss (“NOL”) carryforwards for federal and state income tax purposes. Use of the NOL carryforwards is limited under Section 382 of the Internal Revenue Code, as we have had a change in ownership of more than 50% of our capital stock over a three-year period as measured under Section 382 of the Internal Revenue Code. These complex changes of ownership rules generally focus on ownership changes involving shareholders owning directly or indirectly 5% or more of our stock, including certain public “groups” of shareholders as set forth under Section 382 of the Internal Revenue Code, including those arising from new stock issuances and other equity transactions. Some of these NOL carryforwards will expire if they are not used within certain periods. At this time, we consider it more likely than not that we will not have sufficient taxable income in the future that will allow us to realize these NOL carryforwards.</t>
  </si>
  <si>
    <t>Accumulated Other Comprehensive Income</t>
  </si>
  <si>
    <t xml:space="preserve">13. Accumulated Other Comprehensive Income The following table sets forth the activity in accumulated other comprehensive income for the Current Quarter and Prior Year Quarter:
Accumulated Other Comprehensive Income
Balance at December 31, 2019
$
(54,643
)
Foreign currency translation loss
(2,369
)
Current period other comprehensive income
(2,369
)
Balance at March 31, 2020
$
(57,012
)
Accumulated Other Comprehensive Income
Balance at December 31, 2018
$
(53,068
)
Foreign currency translation loss
(1,724
)
Current period other comprehensive income
(1,724
)
Balance at March 31, 2019
$
(54,792
) </t>
  </si>
  <si>
    <t>Segment and Geographic Data</t>
  </si>
  <si>
    <t>Segment Reporting [Abstract]</t>
  </si>
  <si>
    <t>14. Segment and Geographic Data The Company identifies its operating segments for which separate financial information is available and for which segment results are evaluated regularly by the Chief Executive Officer, the Company’s chief operating decision maker, in deciding how to allocate resources and in assessing performance. The Company has disclosed the following operating segments: men’s, women’s, home, and international. Since the Company does not track, manage and analyze its assets by segments, no disclosure of segmented assets is reported. The geographic regions consist of the United States and Other (which principally represent Latin America and Europe). Revenues attributable to each region are based on the location in which licensees are located and where they principally do business. Reportable data for the Company’s operating segments is as follows:
For the Three Months Ended March 31,
2020
2019
Licensing revenue:
Women's
$
6,478
$
8,367
Men's
6,757
10,935
Home
3,162
3,490
International
11,554
13,150
$
27,951
$
35,942
Operating income (loss):
Women's
$
(1,143
)
$
7,627
Men's
3,807
7,546
Home
(811
)
3,006
International
1,841
8,423
Corporate
(8,544
)
(8,204
)
$
(4,850
)
$
18,398</t>
  </si>
  <si>
    <t>Other Assets- Current and Long-Term</t>
  </si>
  <si>
    <t>Deferred Costs Capitalized Prepaid And Other Assets Disclosure [Abstract]</t>
  </si>
  <si>
    <t>Other Assets- Current and Long -Term</t>
  </si>
  <si>
    <t>15. Other Assets - Current and Long-Term Other Assets - Current
March 31, 2020
December 31, 2019
Other assets - current consisted of the following:
US federal tax receivables
$
—
$
1,115
Insurance receivable
—
15,000
Note receivable
2,750
—
Prepaid advertising
89
275
Prepaid expenses
6,185
1,207
Prepaid taxes
9,583
1,119
Prepaid insurance
1,737
2,042
Due from related parties
86
86
Other current assets
508
596
Other current assets
$
20,938
$
21,440
March 31, 2020
December 31, 2019
Other noncurrent assets consisted of the following:
Prepaid interest
$
4,799
$
4,868
Deposits
691
707
Other noncurrent assets
1,140
1,205
Other noncurrent assets
$
6,630
$
6,780</t>
  </si>
  <si>
    <t>Leases</t>
  </si>
  <si>
    <t>Leases [Abstract]</t>
  </si>
  <si>
    <t>16. Leases The Company is a lessee in several noncancelable operating leases, primarily for its corporate office, additional office space and certain office equipment. Beginning January 1, 2019, the Company accounts for leases in accordance with ASC Topic 842, Leases For operating leases, the ROU asset is initially measured at the initial measurement amount of the lease liability, plus initial direct costs, plus (minus) any prepaid (accrued) lease payments, less the lease incentive received. For operating leases, the ROU asset is subsequently measured at cost, less accumulated amortization, less any accumulated impairment losses. Lease expense is recognized on a straight-line basis over the lease term. Variable lease payments associated with the Company’s leases are recognized in the period in which the obligation for those payments is incurred. Variable lease payments are presented as operating expense in the Company’s condensed consolidated statement of operations in the same line item as expense arising from fixed lease payments. Operating lease ROU assets are presented as Right-of-use-assets within Other assets on the consolidated balance sheet. The current portion of operating lease liabilities is included in other liabilities-current and the long-term portion is included in Other liabilities on the consolidated balance sheet. The Company has elected not to recognize ROU assets and lease liabilities for short-term leases that have a lease term of 12 months or less. The Company recognizes the lease payments associated with its short-term leases of office space and office equipment as an expense on a straight-line basis over the lease term. The Company’s leases may include non-lease components such as common area maintenance. The Company has elected the practical expedient to account for the lease and non-lease components as a single lease component, therefore, for all of our operating leases, the lease payments used to measure the lease liability include all of the fixed consideration in the contract. The Company’s operating leases expire over the next five years. The Company’s operating leases may contain renewal options however, because the Company is not reasonably certain to exercise these renewal options, the options are not included in the lease term and associated potential option payments are excluded from lease payments. Payments due under the lease contracts include fixed payments and in certain of the Company’s leases, variable payments. Variable lease payments consist of the Company’s proportionate share of the building’s property taxes, insurance, electricity and other common area maintenance costs. For the Current Quarter, components of lease cost were as follows:
For the Three Months Ended March 31, 2020
Operating lease cost
$
565
Short-term lease cost
147
Variable lease cost
162
$
874
As of March 31, 2020, the operating lease ROU assets and operating lease liabilities were $5.8 million and $8.3 million, respectively. For the Current Quarter, cash paid for lease liabilities for operating leases was $0.7 million. There were no ROU assets exchanged and no operating lease obligations assumed during the Current Quarter. In the Current Quarter, there were no reductions to ROU assets resulting from reductions to lease obligations. The Company recognized $0.1 million in sublease income during the Current Quarter and none in the Prior year Quarter. Because we generally do not have access to the rate implicit in the lease, the Company utilizes our incremental borrowing rate as the discount rate. As of March 31, 2020, the weighted average remaining operating lease term is 3.97 years and the weighted average discount rate for the operating leases is 8.60%. Maturities of lease liabilities under non-cancellable leases as of March 31, 2020 are as follows:
Operating Leases
Remainder of 2020
$
1,933
2021
2,437
2022
2,162
2023
2,109
2024
1,079
Total undiscounted lease payments
$
9,720
Less: Imputed interest
1,428
Total lease liabilities
$
8,292</t>
  </si>
  <si>
    <t>Other Liabilities - Current</t>
  </si>
  <si>
    <t>Other Liabilities Disclosure [Abstract]</t>
  </si>
  <si>
    <t xml:space="preserve">17. Other Liabilities – Current As of March 31, 2020, other current liabilities of $14.0 million was primarily related to amounts due to certain joint ventures that are not consolidated with the Company as well as the current portion of the lease liabilities (refer to Note 16 for further details) as compared to $13.8 million as of December 31, 2019. </t>
  </si>
  <si>
    <t>Foreign Currency Translation</t>
  </si>
  <si>
    <t>Foreign Currency [Abstract]</t>
  </si>
  <si>
    <t xml:space="preserve">18.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the Current Quarter and the Prior Year Quarter, the Company recorded a $0.1 million currency translation gain and a $0.6 million currency translation loss, respectively, that is included in the condensed consolidated statement of operations. Comprehensive income includes certain gains and losses that, under U.S. GAAP, are excluded from net income as such amounts are recorded directly as an adjustment to stockholders’ equity. The Company’s comprehensive income is primarily comprised of net income and foreign currency translation gain or loss. During the Current Quarter and the Prior Year Quarter, the Company recognized as a component of its comprehensive income, a foreign currency translation loss of $2.4 million and foreign currency translation loss of $1.7 million, respectively, due to changes in foreign exchange rates during the Current Quarter and the Prior Year Quarter, respectively. </t>
  </si>
  <si>
    <t>Accounting Pronouncements</t>
  </si>
  <si>
    <t>Accounting Changes And Error Corrections [Abstract]</t>
  </si>
  <si>
    <t>19. Accounting Pronouncements Recent Accounting Pronouncements I n February 2017, the FASB issued ASU 2017-04, “Intangibles – Goodwill and Other (Topic 350): Simplifying the Test for Goodwill Impairment”, which simplifies the subsequent measurement of goodwill by eliminating Step 2 from the goodwill impairment test and eliminated the requirements for any reporting unit with a zero or negative carrying amount to a qualitative assessment. The ASU is effective for public business entities for annual or any interim goodwill impairment tests in fiscal years beginning after December 15, 2019. This ASU should be applied prospectively. Early adoption is permitted for interim or annual goodwill impairment tests performed on testing dates after January 1, 2017. The Company .</t>
  </si>
  <si>
    <t>Other Matters</t>
  </si>
  <si>
    <t>Other Matters Disclosure [Abstract]</t>
  </si>
  <si>
    <t xml:space="preserve">20. Other Matters During the Current Quarter and Prior Year Quarter, the Company included in its selling, general and administrative expenses approximately $3.5 million and $2.8 million respectively, of charges primarily related and professional fees associated with the continuing correspondence with the Staff of the SEC, the SEC investigation, the class action derivative litigations and the transition of the Company’s management. </t>
  </si>
  <si>
    <t>Subsequent Events</t>
  </si>
  <si>
    <t>Subsequent Events [Abstract]</t>
  </si>
  <si>
    <t>21. Subsequent Events On April 13, 2020, the Company, received a letter from the Listing Qualifications Department of The Nasdaq Stock Market, LLC (“Nasdaq”) notifying the Company that the Staff of Nasdaq has determined that the minimum market value of its publicly held common stock (the “Market Value of Publicly Held Shares”) fell below $15,000,000 for a period of 30 consecutive business days (from February 24, 2020 through April 9, 2020) and that, therefore, the Company did not meet the minimum market value of publicly held shares requirement set forth in Nasdaq Listing Rule 5450(b)(2)(c) (the “Minimum Market Value Rule”). The letter also states that pursuant to Nasdaq Listing Rule 5810(c)(3)(D), the Company will be provided 180 calendar days to regain compliance with the Minimum Market Value Rule, which period expires October 12, 2020. In accordance with Rule 5810(c)(3)(D), the Company can regain compliance with the Minimum Market Value Rule, if, at any time during such 180-day period, the Market Value of Publicly Held Shares of the Company’s common stock is at least $15,000,000 for a minimum period of 10 consecutive business days. If the Company does not regain compliance within the allotted compliance period, including any extensions that may be granted by Nasdaq, Nasdaq will provide notice that the Company’s shares of common stock will be subject to delisting. At such time, the Company may appeal the delisting. At such time, the Company may appeal the delisting determination to a Hearings Panel. On April 16, 2020, Nasdaq approved relief for certain filers with respect to the Minimum Market Value Rule. As a result, the Company has until December 24, 2020, to regain compliance with the Minimum Market Value Rule. On April 23, 2020, the Company, received a letter from Nasdaq notifying the Company that the minimum bid price per share for its common stock fell below $1.00 for a period of 30 consecutive business days (from March 11, 2020 through April 22, 2020) and therefore the Company did not meet the minimum bid price requirement set forth in the Nasdaq Listing Rules. The letter also states that pursuant to Nasdaq Listing Rule 5810(c)(3)(A), the Company will be provided 180 calendar days to regain compliance with the minimum bid price requirement, and further notes that the Nasdaq has determined to toll compliance periods for the minimum bid price rule through June 30, 2020, extending the 180 calendar day compliance period to December 28, 2020. In accordance with Rule 5810(c)(3)(A), the Company can regain compliance with the minimum bid price requirement, if, at any time during such 180-day period, the closing bid price of the Company’s common stock is at least $1.00 for a minimum period of 10 consecutive business days. The Company intends to monitor the market value of its publicly held common stock between now and December 24, 2020 and its closing bid price for its common stock between now and December 28, 2020, and will consider available options to resolve the Company’s noncompliance with the minimum bid price requirement or the Minimum Market Value, as may be necessary. There can be no assurance that the Company will be able to regain compliance with the minimum bid price requirement or the Minimum Market Value will otherwise or be in compliance with other Nasdaq listing criteria. On April 13, 2020, the Company received loan proceeds in the amount of approximately $1.3 million, under the Paycheck Protection Program ("PPP"). The PPP, established as part of the CARES Act, provides for loans to qualifying businesses for amounts up to 2.5 times of the average monthly payroll expenses of the qualifying business. The PPP loan is payable over two years at an interest rate of 1%, with a deferral of payments for the first six months. The Company intends to use the proceeds for purposes consistent with the PPP. On April 24, 2020, the Company, and its indirect wholly-owned subsidiary, Iconix Luxembourg Holdings S.à r.l. (“Iconix Luxembourg”), entered into a share purchase agreement (the “SPA”) with HK Qiaodan Investment Limited to sell all of the Company’s equity interests of Umbro China, Limited, a wholly-owned subsidiary of Iconix Luxembourg , to HK Qiaodan International Limited (the “Umbro China Sale”), for consideration of approximately $62.5 million. The Umbro China Sale includes the sale of the Umbro sports brand in the People’s Republic of China, Hong Kong, Taiwan and Macau. The Umbro China Sale is anticipated to close on or prior to September 15, 2020, subject to the satisfaction or waiver of customary closing conditions. The sale agreement contains representations, warranties, and covenants of the parties that are customary for transactions of this type. The Company anticipates using the net proceeds from the Umbro China Sale to repay amounts due under its existing financing arrangements, and otherwise for general corporate purposes.</t>
  </si>
  <si>
    <t>Revenue Recognition (Tables)</t>
  </si>
  <si>
    <t>ASC 606</t>
  </si>
  <si>
    <t>Summary of Revenues Disaggregated by License Type, Revenue Source and Geography</t>
  </si>
  <si>
    <t>The following table presents our revenues disaggregated by license type:
For the Three Months Ended March 31,
2020
2019
Licensing revenue by license type:
Direct-to-retail license
$
7,808
$
9,753
Wholesale licenses
19,879
25,806
Other licenses
264
383
$
27,951
$
35,942
The following table represents our revenues disaggregated by geography:
For the Three Months Ended March 31,
2020
2019
Total licensing revenue by geographic region:
United States
$
16,216
$
22,619
Other (1)
11,735
13,323
$
27,951
$
35,942
(1)
No single country outside of the United States represented 10% or more of the Company’s revenues in the periods presented.</t>
  </si>
  <si>
    <t>Goodwill and Trademarks and Other Intangibles, net (Tables)</t>
  </si>
  <si>
    <t>Trademarks and Other Intangibles, net</t>
  </si>
  <si>
    <t>Trademarks and other intangibles, net, consist of the following:
March 31, 2020
December 31, 2019
Estimated Lives in Years
Gross Carrying Amount
Accumulated Amortization
Gross Carrying Amount
Accumulated Amortization
Indefinite-lived trademarks
Indefinite
$
258,608
$
—
$
274,080
$
—
Definite-lived trademarks
10-15
8,958
8,958
8,958
8,958
Licensing contracts
1-9
978
978
978
974
$
268,544
$
9,936
$
284,016
$
9,932
Trademarks and other intangibles, net
$
258,608
$
274,084</t>
  </si>
  <si>
    <t>Joint Ventures and Investments (Tables)</t>
  </si>
  <si>
    <t>Consolidated Joint Ventures</t>
  </si>
  <si>
    <t>As of March 31, 2020, the following joint ventures are consolidated with the Company:
Entity Name
Date of Original Formation
Iconix's Ownership % as of March 31, 2020
Joint Venture Partner
Put / Call Options, as applicable (2)
Lee Cooper China Limited
June 2018
100%
POS Lee Cooper HK Co. Ltd.
—
Starter China Limited
March 2018
100%
Photosynthesis Holdings Co. Ltd.
—
Danskin China Limited
October 2016
100%
Li-Ning (China) Sports Goods Co. Ltd.
—
Umbro China Limited
July 2016
100% (3)
Hong Kong MH Umbro International Co. Ltd.
—
US Pony Holdings, LLC
February 2015
75%
Anthony L&amp;S Athletics, LLC
—
Iconix MENA Ltd. (1)
December 2014
55%
Global Brands Group Asia Limited
Put / Call Options
Iconix Israel, LLC (1)
November 2013
50%
MGS
—
Iconix Europe LLC (1)
December 2009
51%
Global Brands Group Asia Limited
Put / Call Options
Iconix Australia (1)
September 2013
55%
Pac Brands USA, Inc.
Put / Call Options
Diamond Icon (1)
March 2013
51%
Albion Agencies Ltd.
—
Buffalo brand joint venture (1)
February 2013
51%
Buffalo International
—
Icon Modern Amusement, LLC (1)
December 2012
51%
Dirty Bird Productions
—
Hardy Way, LLC
May 2009
85%
Donald Edward Hardy
—
(1)
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2)
( 3)
In July 2019, pursuant to the operating agreement, the Company reacquired the remaining 5% ownership interest in Umbro China from MHMC, its joint venture partner, for approximately $1.3 million. As a result of this transaction, the Company now maintains 100% ownership interest in Umbro China. In April of 2020, the Company announced that it had entered into an agreement to sell its interests in the entity to HK Qiaodan International Limited for approximately $62.5 million. The transaction is anticipated to close on or before September 15, 2020.</t>
  </si>
  <si>
    <t>Equity Method Investments</t>
  </si>
  <si>
    <t xml:space="preserve">Investments Equity Method Investments
Entity Name
Date of Original Formation / Investment
Partner
Put / Call Options, as applicable ( 2)
Iconix India joint venture (1)
June 2012
Reliance Brands Ltd.
—
Iconix SE Asia, Ltd. (1)(3)
October 2013
Global Brands Group Asia Limited
Put / Call Options
MG Icon (1)
March 2010
Purim LLC
—
(1)
The Company determined, in accordance with ASC 810, based on the corporate structure, voting rights and contributions of the Company and its respective joint venture partner, that the joint venture is not a VIE and not subject to consolidation. The Company records its investment under the equity method of accounting.
(2)
Refer to the Company’s Annual Report on Form 10-K for the year ended December 31, 2019 for material terms of the put/call options associated with the Company’s joint venture.
(3)
In March 2020, the Company entered into an amendment to the Iconix SE Asia, Ltd. Operating Agreement to extend the put/call options from the six-month period commencing on December 31, 2019 to the period commencing March 31, 2021 and ending on September 30, 2021. Additionally, through its ownership of Iconix China Holdings Limited, the Company has equity interests in the following private companies, which are accounted for as equity method investments:
Ownership by
Value of Investment as of
Brands Placed
Partner
Iconix China
March 31, 2020
December 31, 2019
Candie’s
Candies Shanghai Fashion Co. Ltd.
20%
$
10,156
$
10,100
Marc Ecko
Shanghai MuXiang Apparel &amp; Accessory Co. Limited
15%
1,492
2,270
Material Girl
Ningbo Material Girl Fashion Co. Ltd. ( 1)
0%
—
—
Ecko Unltd
Ai Xi Enterprise (Shanghai) Co. Limited
20%
9,758
10,216
$
21,406
$
22,586
(1)
In March 2019, the Company sold its 20% interest in Ningbo Material Girl Fashion Co. Ltd. (“Material Girl China”) to Ningbo Peacebird Fashion &amp; Accessories Co. Ltd. for $3.0 million in cash. Pursuant to the agreement, the sale price is further reduced by the initial cash investment of $0.2 million as well as $0.6 million on brand management expenses incurred since the inception of the Material Girl China entity, to total net proceeds of $2.2 million. Additionally, Purim LLC, our MG Icon partner, is entitled to 33.3% of the net proceeds (or approximately $0.7 million) resulting in the Company’s portion of the net proceeds from the transaction to be approximately $1.5 million. As a result of this transaction, the Company recognized a gain of $0.2 million, which has been recorded within Other Income in the Company’s condensed consolidated statement of operations during FY 2019. </t>
  </si>
  <si>
    <t>Fair Value Measurements (Tables)</t>
  </si>
  <si>
    <t>Estimated Fair Values of Other Financial Instruments</t>
  </si>
  <si>
    <t xml:space="preserve"> The estimated fair values of other financial instruments subject to fair value disclosures, determined based on Level One inputs including broker quotes or quoted market prices or rates for the same or similar instruments and the related carrying amounts are as follows:
March 31, 2020
December 31, 2019
Carrying
Fair Value
Carrying
Fair Value
Long-term debt, including current portion (1), (2)
$
634,987
$
514,996
$
645,721
$
556,187
(1)
Carrying amounts include aggregate unamortized debt discount and debt issuance costs.
(2)
Includes the 5.75% Convertible Notes accounted for under the fair value option. See to Note 6.</t>
  </si>
  <si>
    <t>Debt Arrangements (Tables)</t>
  </si>
  <si>
    <t>Schedule of Debt Obligations</t>
  </si>
  <si>
    <t>The Company’s debt obligations consist of the following:
March 31, 2020
December 31, 2019
Senior Secured Notes
$
330,551
$
338,130
Variable Funding Note, net of original issue discount
100,000
99,610
Senior Secured Term Loan, net of original issue discount
158,892
162,418
5.75% Convertible Notes (1)
46,485
47,277
Unamortized debt issuance costs
(941
)
(1,714
)
Total debt
634,987
645,721
Less current maturities
32,255
61,976
Total long-term debt
$
602,732
$
583,745
(1)
Reflects the debt carrying amount which is accounted for under the Fair Value Option in the condensed consolidated balance sheet as of March 31, 2020 and December 31, 2019. The actual principal outstanding balance of the 5.75% Convertible Notes is $94.4 million and $94.4 million as of March 31, 2020 and December 31, 2019, respectively.</t>
  </si>
  <si>
    <t>Company's Debt Maturities on Calendar Year Basis</t>
  </si>
  <si>
    <t xml:space="preserve">As of March 31, 2020, the Company’s debt maturities on a calendar year basis are as follows:
Total
April 1 through December 31, 2020
2021
2022
2023
2024
Thereafter
Senior Secured Notes (1)
$
330,551
$
9,808
$
12,032
$
10,651
$
10,651
$
10,651
$
276,758
Variable Funding Notes
$
100,000
—
—
—
—
—
100,000
Senior Secured Term Loan (2)
$
158,892
14,463
19,284
19,284
105,861
—
—
5.75% Convertible Notes (3)
$
46,485
—
—
—
46,485
—
—
Total
$
635,928
$
24,271
$
31,316
$
29,935
$
162,997
$
10,651
$
376,758
(1) Securitization Notes is in January of 2043. As the Company did not repay or refinance the Securitization Notes prior to the anticipated repayment date, beginning January 2020, the Company is no longer be required to make previously designated contractual principal payments. Future principal payments will be formulaically based on a percentage of receipts of royalty revenue, and as such are subject market factors outside of the Company’s control. There can be no assurance that all or any future principal payments projected for the Senior Secured Notes will be made in accordance with the projections provided.
(2)
( 3 )
Reflects the debt carrying amount which is accounted for under the Fair Value Option in the condensed consolidated balance sheet as of March 31, 2020. The actual principal outstanding balance of the 5.75% Convertible Notes is $94.4 million as of March 31, 2020. </t>
  </si>
  <si>
    <t>Stockholders' Equity (Tables)</t>
  </si>
  <si>
    <t>Summary of Unvested Restricted Stock</t>
  </si>
  <si>
    <t>The following table summarizes information about unvested restricted stock transactions:
Shares
Weighted Average Grant Date Fair Value
Non-vested, January 1, 2020
326,844
$
1.94
Granted
—
—
Vested
(196,332
)
1.97
Forfeited/Canceled
—
—
Non-vested, March 31, 2020
130,512
$
1.90</t>
  </si>
  <si>
    <t>Earnings Per Share (Tables)</t>
  </si>
  <si>
    <t>Reconciliation of Weighted Average Shares Used in Calculating Basic and Diluted Earnings Per Share</t>
  </si>
  <si>
    <t>A reconciliation of weighted average shares used in calculating basic and diluted earnings per share follows:
For the Three Months Ended March 31,
(in thousands)
2020
2019
Basic
11,772
8,465
Effect of convertible notes subject to conversion
—
36,269
Effect of assumed vesting of dilutive shares
—
52
Diluted
11,772
44,786</t>
  </si>
  <si>
    <t>Schedule of Impact on Earnings Per Share Calculation</t>
  </si>
  <si>
    <t>For the Three Months Ended March 31,
2020
2019
For earnings (loss) per share - basic:
Net income attributable to Iconix Brand Group, Inc.
$
(21,483
)
$
17,945
Accretion of redeemable non-controlling interest
(394
)
—
Net income attributable to Iconix Brand Group, Inc. after the effect of accretion of redeemable non-controlling interest for basic earnings (loss) per share
$
(21,877
)
$
17,945
For earnings (loss) per share - diluted:
Net income attributable to Iconix Brand Group, Inc.
$
(21,483
)
$
17,945
Effect of potential conversion of 5.75% Convertible Notes
—
(18,244
)
Accretion of redeemable non-controlling interest
(394
)
—
Net income attributable to Iconix Brand Group, Inc. after the effect of potential conversion of 5.75% Convertible Notes for diluted earnings (loss) per share
$
(21,877
)
$
(299
)
Earnings (loss) per share:
Basic
$
(1.86
)
$
2.12
Diluted
$
(1.86
)
$
(0.01
)
Weighted average number of common shares outstanding:
Basic
11,772
8,465
Diluted
11,772
44,786</t>
  </si>
  <si>
    <t>Related Party Transactions (Tables)</t>
  </si>
  <si>
    <t>Summary of Royalty Revenue Recognized</t>
  </si>
  <si>
    <t xml:space="preserve">The Company has entered into certain license agreements in which the core licensee is also one of our joint venture partners. In the case of Sports Direct International plc (“Sports Direct”), the Company maintains license agreements with Sports Direct, but in addition, during FY 2018, the Company entered into a cooperation agreement with Sports Direct that allowed Sports Direct to appoint two members to the Company’s Board of Directors. The cooperation agreement expired pursuant to its terms during the first quarter of 2019. For the Current Quarter and Prior Year Quarter, the Company recognized the following royalty revenue amounts:
For the Three Months Ended March 31,
2020
2019
Joint Venture Partner
M.G.S. Sports Trading Limited
107
116
Pac Brands USA, Inc.
80
28
Albion Equity Partners LLC / GL Damek
587
594
MHMC (1)
—
7
Sports Direct International plc
197
126
$
971
$
871
(1) </t>
  </si>
  <si>
    <t>Accumulated Other Comprehensive Income (Tables)</t>
  </si>
  <si>
    <t>Schedule of Accumulated Other Comprehensive Income</t>
  </si>
  <si>
    <t xml:space="preserve">The following table sets forth the activity in accumulated other comprehensive income for the Current Quarter and Prior Year Quarter:
Accumulated Other Comprehensive Income
Balance at December 31, 2019
$
(54,643
)
Foreign currency translation loss
(2,369
)
Current period other comprehensive income
(2,369
)
Balance at March 31, 2020
$
(57,012
)
Accumulated Other Comprehensive Income
Balance at December 31, 2018
$
(53,068
)
Foreign currency translation loss
(1,724
)
Current period other comprehensive income
(1,724
)
Balance at March 31, 2019
$
(54,792
) </t>
  </si>
  <si>
    <t>Segment and Geographic Data (Tables)</t>
  </si>
  <si>
    <t>Net Revenues by Type of License and Information by Geographic Region</t>
  </si>
  <si>
    <t>Reportable data for the Company’s operating segments is as follows:
For the Three Months Ended March 31,
2020
2019
Licensing revenue:
Women's
$
6,478
$
8,367
Men's
6,757
10,935
Home
3,162
3,490
International
11,554
13,150
$
27,951
$
35,942
Operating income (loss):
Women's
$
(1,143
)
$
7,627
Men's
3,807
7,546
Home
(811
)
3,006
International
1,841
8,423
Corporate
(8,544
)
(8,204
)
$
(4,850
)
$
18,398</t>
  </si>
  <si>
    <t>Other Assets- Current and Long-Term (Tables)</t>
  </si>
  <si>
    <t>Other Assets-Current and Long-Term</t>
  </si>
  <si>
    <t>Other Assets - Current
March 31, 2020
December 31, 2019
Other assets - current consisted of the following:
US federal tax receivables
$
—
$
1,115
Insurance receivable
—
15,000
Note receivable
2,750
—
Prepaid advertising
89
275
Prepaid expenses
6,185
1,207
Prepaid taxes
9,583
1,119
Prepaid insurance
1,737
2,042
Due from related parties
86
86
Other current assets
508
596
Other current assets
$
20,938
$
21,440
March 31, 2020
December 31, 2019
Other noncurrent assets consisted of the following:
Prepaid interest
$
4,799
$
4,868
Deposits
691
707
Other noncurrent assets
1,140
1,205
Other noncurrent assets
$
6,630
$
6,780</t>
  </si>
  <si>
    <t>Leases (Tables)</t>
  </si>
  <si>
    <t>Summary of Components of Lease Cost</t>
  </si>
  <si>
    <t>For the Current Quarter, components of lease cost were as follows:
For the Three Months Ended March 31, 2020
Operating lease cost
$
565
Short-term lease cost
147
Variable lease cost
162
$
874</t>
  </si>
  <si>
    <t>Schedule of Maturities of Lease Liabilities Under Non-cancellable Leases</t>
  </si>
  <si>
    <t>Maturities of lease liabilities under non-cancellable leases as of March 31, 2020 are as follows:
Operating Leases
Remainder of 2020
$
1,933
2021
2,437
2022
2,162
2023
2,109
2024
1,079
Total undiscounted lease payments
$
9,720
Less: Imputed interest
1,428
Total lease liabilities
$
8,292</t>
  </si>
  <si>
    <t>Basis of Presentation - Additional Information (Detail) $ in Thousands</t>
  </si>
  <si>
    <t>Apr. 30, 2020USD ($)</t>
  </si>
  <si>
    <t>Mar. 31, 2020USD ($)</t>
  </si>
  <si>
    <t>Mar. 31, 2019USD ($)</t>
  </si>
  <si>
    <t>Dec. 31, 2019USD ($)</t>
  </si>
  <si>
    <t>Dec. 31, 2018USD ($)</t>
  </si>
  <si>
    <t>Basis Of Presentation [Line Items]</t>
  </si>
  <si>
    <t>Net loss</t>
  </si>
  <si>
    <t>Reverse stock split</t>
  </si>
  <si>
    <t>1-for-10 reverse stock split</t>
  </si>
  <si>
    <t>Stock split, conversion ratio</t>
  </si>
  <si>
    <t>Umbro China Limited | Subsequent Event | HK Qiaodan Investment Limited | Share Purchase Agreement</t>
  </si>
  <si>
    <t>Sale of equity, value</t>
  </si>
  <si>
    <t>Novel Corona Virus Adverse Impact</t>
  </si>
  <si>
    <t>Revenue Recognition - Summary of Revenues Disaggregated by License Type (Detail) - USD ($) $ in Thousands</t>
  </si>
  <si>
    <t>Disaggregation Of Revenue [Line Items]</t>
  </si>
  <si>
    <t>Total revenue</t>
  </si>
  <si>
    <t>Direct To Retail License</t>
  </si>
  <si>
    <t>Wholesale License</t>
  </si>
  <si>
    <t>Other Licenses</t>
  </si>
  <si>
    <t>Revenue Recognition - Summary of Revenues Disaggregated by Geography (Detail) - USD ($) $ in Thousands</t>
  </si>
  <si>
    <t>UNITED STATES</t>
  </si>
  <si>
    <t>Other</t>
  </si>
  <si>
    <t>[1]</t>
  </si>
  <si>
    <t>No single country outside of the United States represented 10% or more of the Company’s revenues in the periods presented.</t>
  </si>
  <si>
    <t>Revenue Recognition - Additional Information (Detail) - USD ($) $ in Thousands</t>
  </si>
  <si>
    <t>Apr. 01, 2020</t>
  </si>
  <si>
    <t>Contract assets, current</t>
  </si>
  <si>
    <t>Contract assets, long term</t>
  </si>
  <si>
    <t>Impairment loss of contract assets</t>
  </si>
  <si>
    <t>ASC 606 | Other Assets - Current</t>
  </si>
  <si>
    <t>ASC 606 | Other Assets Noncurrent</t>
  </si>
  <si>
    <t>Subsequent Event</t>
  </si>
  <si>
    <t>Revenue, remaining performance obligation</t>
  </si>
  <si>
    <t>Revenue Recognition - Additional Information (Detail1) $ in Millions</t>
  </si>
  <si>
    <t>Revenue, Remaining Performance Obligation, Expected Timing of Satisfaction, Start Date: 2020-04-01</t>
  </si>
  <si>
    <t>Revenue, remaining performance obligation, expected timing of satisfaction, period</t>
  </si>
  <si>
    <t>9 months</t>
  </si>
  <si>
    <t>Revenue, Remaining Performance Obligation, Expected Timing of Satisfaction, Start Date: 2021-01-01</t>
  </si>
  <si>
    <t>1 year</t>
  </si>
  <si>
    <t>Revenue, Remaining Performance Obligation, Expected Timing of Satisfaction, Start Date: 2022-01-01</t>
  </si>
  <si>
    <t>Revenue, Remaining Performance Obligation, Expected Timing of Satisfaction, Start Date: 2023-01-01</t>
  </si>
  <si>
    <t>Revenue, Remaining Performance Obligation, Expected Timing of Satisfaction, Start Date: 2024-01-01</t>
  </si>
  <si>
    <t>Revenue, Remaining Performance Obligation, Expected Timing of Satisfaction, Start Date: 2025-01-01</t>
  </si>
  <si>
    <t>Goodwill and Trademarks and Other Intangibles, net - Additional Information (Detail) - USD ($)</t>
  </si>
  <si>
    <t>Intangible Assets By Major Class [Line Items]</t>
  </si>
  <si>
    <t>Changes in goodwill</t>
  </si>
  <si>
    <t>Impairment of goodwill</t>
  </si>
  <si>
    <t>Impairment charges of the indefinite-lived trademarks</t>
  </si>
  <si>
    <t>Trademarks</t>
  </si>
  <si>
    <t>Impairment of the definite-lived trademarks</t>
  </si>
  <si>
    <t>Residual value</t>
  </si>
  <si>
    <t>Minimum | Non-compete agreements and contracts</t>
  </si>
  <si>
    <t>Finite-lived intangible assets, useful life</t>
  </si>
  <si>
    <t>Minimum | Trademarks</t>
  </si>
  <si>
    <t>10 years</t>
  </si>
  <si>
    <t>Maximum</t>
  </si>
  <si>
    <t>Maximum | Non-compete agreements and contracts</t>
  </si>
  <si>
    <t>9 years</t>
  </si>
  <si>
    <t>Maximum | Trademarks</t>
  </si>
  <si>
    <t>15 years</t>
  </si>
  <si>
    <t>Trademarks and Other Intangibles, net (Detail) - USD ($) $ in Thousands</t>
  </si>
  <si>
    <t>Gross Carrying Amount</t>
  </si>
  <si>
    <t>Accumulated Amortization</t>
  </si>
  <si>
    <t>Net Carrying Amount</t>
  </si>
  <si>
    <t>Indefinite-lived trademarks</t>
  </si>
  <si>
    <t>Indefinite-lived, Gross Carrying Amount</t>
  </si>
  <si>
    <t>Finite Lived, Gross Carrying Amount</t>
  </si>
  <si>
    <t>Trademarks | Minimum</t>
  </si>
  <si>
    <t>Estimated Lives in Years</t>
  </si>
  <si>
    <t>Trademarks | Maximum</t>
  </si>
  <si>
    <t>Licensing contracts</t>
  </si>
  <si>
    <t>Licensing contracts | Minimum</t>
  </si>
  <si>
    <t>Licensing contracts | Maximum</t>
  </si>
  <si>
    <t>Joint Ventures and Investments - Consolidated Joint Ventures (Detail)</t>
  </si>
  <si>
    <t>Jul. 31, 2019</t>
  </si>
  <si>
    <t>Lee Cooper China Limited</t>
  </si>
  <si>
    <t>Schedule Of Investments [Line Items]</t>
  </si>
  <si>
    <t>Date of Original Formation / Investment</t>
  </si>
  <si>
    <t>2018-06</t>
  </si>
  <si>
    <t>Company ownership interest</t>
  </si>
  <si>
    <t>100.00%</t>
  </si>
  <si>
    <t>Joint Venture Partner</t>
  </si>
  <si>
    <t>POS Lee Cooper HK Co. Ltd.</t>
  </si>
  <si>
    <t>Starter China Limited</t>
  </si>
  <si>
    <t>2018-03</t>
  </si>
  <si>
    <t>Photosynthesis Holdings Co. Ltd.</t>
  </si>
  <si>
    <t>Danskin China Limited</t>
  </si>
  <si>
    <t>2016-10</t>
  </si>
  <si>
    <t>Li-Ning (China) Sports Goods Co. Ltd.</t>
  </si>
  <si>
    <t>Umbro China Limited</t>
  </si>
  <si>
    <t>2016-07</t>
  </si>
  <si>
    <t>Hong Kong MH Umbro International Co. Ltd.</t>
  </si>
  <si>
    <t>US Pony Holdings, LLC</t>
  </si>
  <si>
    <t>2015-02</t>
  </si>
  <si>
    <t>75.00%</t>
  </si>
  <si>
    <t>Anthony L&amp;S Athletics, LLC</t>
  </si>
  <si>
    <t>Iconix Australia | Put / Call Options</t>
  </si>
  <si>
    <t>[2],[3]</t>
  </si>
  <si>
    <t>2013-09</t>
  </si>
  <si>
    <t>55.00%</t>
  </si>
  <si>
    <t>Pac Brands USA, Inc.</t>
  </si>
  <si>
    <t>Hardy Way, LLC</t>
  </si>
  <si>
    <t>2009-05</t>
  </si>
  <si>
    <t>85.00%</t>
  </si>
  <si>
    <t>Donald Edward Hardy</t>
  </si>
  <si>
    <t>Variable Interest Entity, Primary Beneficiary | Iconix MENA Ltd | Put / Call Options</t>
  </si>
  <si>
    <t>2014-12</t>
  </si>
  <si>
    <t>Global Brands Group Asia Limited</t>
  </si>
  <si>
    <t>Variable Interest Entity, Primary Beneficiary | Iconix Israel, LLC</t>
  </si>
  <si>
    <t>[3]</t>
  </si>
  <si>
    <t>2013-11</t>
  </si>
  <si>
    <t>Iconix's Ownership %</t>
  </si>
  <si>
    <t>50.00%</t>
  </si>
  <si>
    <t>MGS</t>
  </si>
  <si>
    <t>Variable Interest Entity, Primary Beneficiary | Iconix Europe LLC | Put / Call Options</t>
  </si>
  <si>
    <t>2009-12</t>
  </si>
  <si>
    <t>51.00%</t>
  </si>
  <si>
    <t>Variable Interest Entity, Primary Beneficiary | Buffalo Brand Joint Venture</t>
  </si>
  <si>
    <t>2013-02</t>
  </si>
  <si>
    <t>Buffalo International</t>
  </si>
  <si>
    <t>Variable Interest Entity, Primary Beneficiary | Diamond Icon</t>
  </si>
  <si>
    <t>2013-03</t>
  </si>
  <si>
    <t>Albion Agencies Ltd.</t>
  </si>
  <si>
    <t>Variable Interest Entity, Primary Beneficiary | Icon Modern Amusement, LLC</t>
  </si>
  <si>
    <t>2012-12</t>
  </si>
  <si>
    <t>Dirty Bird Productions</t>
  </si>
  <si>
    <t>In July 2019, pursuant to the operating agreement, the Company reacquired the remaining 5% ownership interest in Umbro China from MHMC, its joint venture partner, for approximately $1.3 million.  As a result of this transaction, the Company now maintains 100% ownership interest in Umbro China. In April of 2020, the Company announced that it had entered into an agreement to sell its interests in the entity to HK Qiaodan International Limited for approximately $62.5 million. The transaction is anticipated to close on or before September 15, 2020.</t>
  </si>
  <si>
    <t>[2]</t>
  </si>
  <si>
    <t>Refer to the Company’s Annual Report on Form 10-K for the year ended December 31, 2019 for material terms of the put/call options associated with certain of the Company’s joint ventures.</t>
  </si>
  <si>
    <t>The Company determined, in accordance with ASC 810, based on the corporate structure, voting rights and contributions of the Company and its respective joint venture partner, the entity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t>
  </si>
  <si>
    <t>Joint Ventures and Investments - Consolidated Joint Ventures (Parenthetical) (Detail) - USD ($) $ in Thousands</t>
  </si>
  <si>
    <t>1 Months Ended</t>
  </si>
  <si>
    <t>Apr. 30, 2020</t>
  </si>
  <si>
    <t>Payments to acquire ownership interest</t>
  </si>
  <si>
    <t>Umbro China Limited | MHMC</t>
  </si>
  <si>
    <t>Ownership interest acquired</t>
  </si>
  <si>
    <t>5.00%</t>
  </si>
  <si>
    <t>Umbro China Limited | HK Qiaodan Investment Limited | Subsequent Event</t>
  </si>
  <si>
    <t>Consideration for equity interest</t>
  </si>
  <si>
    <t>Joint Ventures and Investments - Equity Method Investments (Detail) - USD ($) $ in Thousands</t>
  </si>
  <si>
    <t>Iconix China Holdings Limited</t>
  </si>
  <si>
    <t>Schedule Of Equity Method Investments [Line Items]</t>
  </si>
  <si>
    <t>Value of Investment</t>
  </si>
  <si>
    <t>Iconix India</t>
  </si>
  <si>
    <t>2012-06</t>
  </si>
  <si>
    <t>Partner</t>
  </si>
  <si>
    <t>Reliance Brands Ltd.</t>
  </si>
  <si>
    <t>Iconix SE Asia, Ltd. | Put / Call Options</t>
  </si>
  <si>
    <t>[1],[2],[3]</t>
  </si>
  <si>
    <t>2013-10</t>
  </si>
  <si>
    <t>MG Icon</t>
  </si>
  <si>
    <t>2010-03</t>
  </si>
  <si>
    <t>Purim LLC</t>
  </si>
  <si>
    <t>Candies Shanghai Fashion Co. Ltd. | Iconix China Holdings Limited</t>
  </si>
  <si>
    <t>Brands Placed</t>
  </si>
  <si>
    <t>Candie’s</t>
  </si>
  <si>
    <t>Ownership by Iconix China</t>
  </si>
  <si>
    <t>20.00%</t>
  </si>
  <si>
    <t>Shanghai MuXiang Apparel &amp; Accessory Co. Limited | Iconix China Holdings Limited</t>
  </si>
  <si>
    <t>Marc Ecko</t>
  </si>
  <si>
    <t>15.00%</t>
  </si>
  <si>
    <t>Ningbo Material Girl Fashion Co., Ltd | Iconix China Holdings Limited</t>
  </si>
  <si>
    <t>[4]</t>
  </si>
  <si>
    <t>Material Girl</t>
  </si>
  <si>
    <t>0.00%</t>
  </si>
  <si>
    <t>Ai Xi Enterprise (Shanghai) Co. Limited | Iconix China Holdings Limited</t>
  </si>
  <si>
    <t>Ecko Unltd</t>
  </si>
  <si>
    <t>The Company determined, in accordance with ASC 810, based on the corporate structure, voting rights and contributions of the Company and its respective joint venture partner, that the joint venture is not a VIE and not subject to consolidation.  The Company records its investment under the equity method of accounting.</t>
  </si>
  <si>
    <t>In March 2020, the Company entered into an amendment to the Iconix SE Asia, Ltd. Operating Agreement to extend the put/call options from the six-month period commencing on December 31, 2019 to the period commencing March 31, 2021 and ending on September 30, 2021.</t>
  </si>
  <si>
    <t>Refer to the Company’s Annual Report on Form 10-K for the year ended December 31, 2019 for material terms of the put/call options associated with the Company’s joint venture.</t>
  </si>
  <si>
    <t>In March 2019, the Company sold its 20% interest in Ningbo Material Girl Fashion Co. Ltd. (“Material Girl China”) to Ningbo Peacebird Fashion &amp;amp; Accessories Co. Ltd. for $3.0 million in cash.  Pursuant to the agreement, the sale price is further reduced by the initial cash investment of $0.2 million as well as $0.6 million on brand management expenses incurred since the inception of the Material Girl China entity, to total net proceeds of $2.2 million.  Additionally, Purim LLC, our MG Icon partner, is entitled to 33.3% of the net proceeds (or approximately $0.7 million) resulting in the Company’s portion of the net proceeds from the transaction to be approximately $1.5 million.  As a result of this transaction, the Company recognized a gain of $0.2 million, which has been recorded within Other Income in the Company’s condensed consolidated statement of operations during FY 2019.</t>
  </si>
  <si>
    <t>Joint Ventures and Investments - Equity Method Investments (Parenthetical) (Detail) - Ningbo Material Girl Fashion Co. Ltd. - USD ($) $ in Millions</t>
  </si>
  <si>
    <t>Ningbo Peacebird Fashion &amp; Accessories Co. Ltd.</t>
  </si>
  <si>
    <t>Percentage of equity ownership interest sold</t>
  </si>
  <si>
    <t>Sale of ownership interest</t>
  </si>
  <si>
    <t>Sale price reduction by initial cash investments</t>
  </si>
  <si>
    <t>Brand management expenses incurred</t>
  </si>
  <si>
    <t>Payment received upon sale interest in subsidiary</t>
  </si>
  <si>
    <t>Purim LLC.</t>
  </si>
  <si>
    <t>33.30%</t>
  </si>
  <si>
    <t>Gain on sale of equity investments</t>
  </si>
  <si>
    <t>Joint Ventures and Investments - Additional Information (Detail) - Marcy Media Holdings - USD ($) $ in Millions</t>
  </si>
  <si>
    <t>Jul. 31, 2013</t>
  </si>
  <si>
    <t>Sep. 30, 2019</t>
  </si>
  <si>
    <t>Percentage of minority interest in subsidiary</t>
  </si>
  <si>
    <t>Cash payment for acquisition of assets</t>
  </si>
  <si>
    <t>Write-off of receivable due from Iconix India joint venture partner</t>
  </si>
  <si>
    <t>Fair Value Measurements - Additional Information (Detail) - USD ($)</t>
  </si>
  <si>
    <t>Impaired Long Lived Assets Held And Used [Line Items]</t>
  </si>
  <si>
    <t>Impairment of long-lived assets</t>
  </si>
  <si>
    <t>Fair value of other equity investments</t>
  </si>
  <si>
    <t>Impairment of equity method investment</t>
  </si>
  <si>
    <t>Marcy Media Holdings</t>
  </si>
  <si>
    <t>Estimated Fair Values of Other Financial Instruments (Detail) - USD ($) $ in Thousands</t>
  </si>
  <si>
    <t>Long-term debt, including current portion, Carrying Amount</t>
  </si>
  <si>
    <t>[1],[2]</t>
  </si>
  <si>
    <t>Long-term debt, including current portion, Fair Value</t>
  </si>
  <si>
    <t>Carrying amounts include aggregate unamortized debt discount and debt issuance costs.</t>
  </si>
  <si>
    <t>Includes the 5.75% Convertible Notes accounted for under the fair value option. See to Note 6.</t>
  </si>
  <si>
    <t>Estimated Fair Values of Other Financial Instruments (Parenthetical) (Detail)</t>
  </si>
  <si>
    <t>Feb. 22, 2019</t>
  </si>
  <si>
    <t>Feb. 22, 2018</t>
  </si>
  <si>
    <t>Sep. 30, 2017</t>
  </si>
  <si>
    <t>5.75% Senior Subordinated Notes Due August 2023</t>
  </si>
  <si>
    <t>Fair Value Balance Sheet Grouping Financial Statement Captions [Line Items]</t>
  </si>
  <si>
    <t>Convertible Notes</t>
  </si>
  <si>
    <t>1.50%</t>
  </si>
  <si>
    <t>Convertible Notes | 5.75% Senior Subordinated Notes Due August 2023</t>
  </si>
  <si>
    <t>Fair Value Option - Additional Information (Detail) - USD ($) $ in Thousands</t>
  </si>
  <si>
    <t>Fair Value Option Qualitative Disclosures Related To Election [Line Items]</t>
  </si>
  <si>
    <t>Long term debt, fair value</t>
  </si>
  <si>
    <t>Principal outstanding balance</t>
  </si>
  <si>
    <t>Change in fair value of convertible notes</t>
  </si>
  <si>
    <t>Schedule of Debt Obligations (Detail) - USD ($) $ in Thousands</t>
  </si>
  <si>
    <t>Debt Instrument [Line Items]</t>
  </si>
  <si>
    <t>Total debt</t>
  </si>
  <si>
    <t>Unamortized debt issuance costs</t>
  </si>
  <si>
    <t>Less current maturities</t>
  </si>
  <si>
    <t>Total long-term debt</t>
  </si>
  <si>
    <t>Senior Secured Notes</t>
  </si>
  <si>
    <t>Variable Funding Notes</t>
  </si>
  <si>
    <t>Senior Secured Term Loan</t>
  </si>
  <si>
    <t>[5]</t>
  </si>
  <si>
    <t>The legal final maturity of the Securitization Notes is in January of 2043. As the Company did not repay or refinance the Securitization Notes prior to the anticipated repayment date, beginning January 2020, the Company is no longer be required to make previously designated contractual principal payments. Future principal payments will be formulaically based on a percentage of receipts of royalty revenue, and as such are subject market factors outside of the Company’s control. There can be no assurance that all or any future principal payments projected for the Senior Secured Notes will be made in accordance with the projections provided.</t>
  </si>
  <si>
    <t>Reflects the debt carrying amount which is accounted for under the Fair Value Option in the condensed consolidated balance sheet as of March 31, 2020 and December 31, 2019.  The actual principal outstanding balance of the 5.75% Convertible Notes is $94.4 million and $94.4 million as of March 31, 2020 and December 31, 2019, respectively.</t>
  </si>
  <si>
    <t>Reflects the debt carrying amount which is accounted for under the Fair Value Option in the condensed consolidated balance sheet as of March 31, 2020.  The actual principal outstanding balance of the 5.75% Convertible Notes is $94.4 million as of March 31, 2020.</t>
  </si>
  <si>
    <t>Schedule of Debt Obligations (Parenthetical) (Detail) - USD ($) $ in Millions</t>
  </si>
  <si>
    <t>Oct. 27, 2017</t>
  </si>
  <si>
    <t>Principal amount of long term debt</t>
  </si>
  <si>
    <t>Debt Arrangements - Additional Information (Detail)</t>
  </si>
  <si>
    <t>Mar. 31, 2020USD ($)$ / shares</t>
  </si>
  <si>
    <t>Mar. 30, 2020USD ($)</t>
  </si>
  <si>
    <t>Feb. 22, 2019d</t>
  </si>
  <si>
    <t>Mar. 14, 2018USD ($)</t>
  </si>
  <si>
    <t>Feb. 22, 2018USD ($)d</t>
  </si>
  <si>
    <t>Nov. 02, 2017USD ($)</t>
  </si>
  <si>
    <t>Oct. 27, 2017USD ($)</t>
  </si>
  <si>
    <t>Aug. 18, 2017USD ($)</t>
  </si>
  <si>
    <t>Aug. 02, 2017USD ($)</t>
  </si>
  <si>
    <t>Nov. 29, 2012USD ($)</t>
  </si>
  <si>
    <t>Feb. 28, 2015USD ($)</t>
  </si>
  <si>
    <t>Sep. 30, 2017USD ($)</t>
  </si>
  <si>
    <t>Mar. 14, 2019USD ($)</t>
  </si>
  <si>
    <t>Feb. 12, 2018USD ($)</t>
  </si>
  <si>
    <t>Nov. 24, 2017USD ($)</t>
  </si>
  <si>
    <t>Oct. 26, 2017USD ($)</t>
  </si>
  <si>
    <t>Jul. 31, 2017USD ($)</t>
  </si>
  <si>
    <t>Jun. 21, 2013USD ($)</t>
  </si>
  <si>
    <t>Debt instrument, Maturity Date</t>
  </si>
  <si>
    <t>2043-01</t>
  </si>
  <si>
    <t>Debt service coverage ratio</t>
  </si>
  <si>
    <t>110.00%</t>
  </si>
  <si>
    <t>Repayment of remaining outstanding principal balance</t>
  </si>
  <si>
    <t>Leverage ratio</t>
  </si>
  <si>
    <t>450.00%</t>
  </si>
  <si>
    <t>Net proceeds from Permitted Capital Raising Transactions</t>
  </si>
  <si>
    <t>Debt issue discount costs</t>
  </si>
  <si>
    <t>Deferred financing costs</t>
  </si>
  <si>
    <t>Percentage of repayment from net proceeds of asset sale</t>
  </si>
  <si>
    <t>Maximum amount of proceeds from asset sales to be used to pay the obligation</t>
  </si>
  <si>
    <t>575.00%</t>
  </si>
  <si>
    <t>Aggregate amount of term loan facility</t>
  </si>
  <si>
    <t>Equity ownership percentage</t>
  </si>
  <si>
    <t>Joint venture ownership percentage</t>
  </si>
  <si>
    <t>Zoo York brand</t>
  </si>
  <si>
    <t>Ownership Percentage</t>
  </si>
  <si>
    <t>IBG Borrower</t>
  </si>
  <si>
    <t>Termination of license generating with minimum royalty guarantees</t>
  </si>
  <si>
    <t>IBG Borrower | Minimum</t>
  </si>
  <si>
    <t>Asset coverage ratio, minimum</t>
  </si>
  <si>
    <t>125.00%</t>
  </si>
  <si>
    <t>IBG Borrower | Maximum</t>
  </si>
  <si>
    <t>2012 Senior Secured Notes</t>
  </si>
  <si>
    <t>4.229%</t>
  </si>
  <si>
    <t>Debt instrument, quarterly payment</t>
  </si>
  <si>
    <t>Debt instrument, frequency of payment</t>
  </si>
  <si>
    <t>quarterly</t>
  </si>
  <si>
    <t>Net proceeds received from issuance of debt</t>
  </si>
  <si>
    <t>Line of credit, outstanding</t>
  </si>
  <si>
    <t>Debt Instrument anticipated repayment year and month</t>
  </si>
  <si>
    <t>2020-01</t>
  </si>
  <si>
    <t>L/C commitment and the swingline commitment</t>
  </si>
  <si>
    <t>2013 Senior Secured Notes</t>
  </si>
  <si>
    <t>4.352%</t>
  </si>
  <si>
    <t>Debt instrument description of interest</t>
  </si>
  <si>
    <t>The Company did not repay or refinance the Securitization Notes prior to the anticipated repayment date, and as a result, during the first quarter of 2020, additional interest began accruing on amounts outstanding under the Securitization Notes at a rate equal to (A) in respect of the Variable Funding Notes, 5% per annum, (B) in respect of the 2012 Senior Secured Notes and the 2013 Senior Secured Notes, the greater of (1) 5% per annum and (2) a per annum interest rate equal to the excess, if any, by which the sum of (x) the yield to maturity (adjusted to a quarterly bond-equivalent basis), on the anticipated repayment date of the United States treasury security having a term closest to 10 years plus (y) 5% per annum plus (z) with respect to the 2012 Senior Secured Notes, 3.4% per annum, or with respect to the 2013 Senior Secured Notes, 3.14% per annum, exceeds the original interest rate.</t>
  </si>
  <si>
    <t>Additional interest rate</t>
  </si>
  <si>
    <t>Anticipated repayment date</t>
  </si>
  <si>
    <t>Mandatory principal prepayment</t>
  </si>
  <si>
    <t>Interest expense for convertible notes</t>
  </si>
  <si>
    <t>Long-term accrued interest expense for convertible notes</t>
  </si>
  <si>
    <t>Non cash additional interest expense on convertible notes</t>
  </si>
  <si>
    <t>Debt instrument, interest rate, effective percentage</t>
  </si>
  <si>
    <t>5.30%</t>
  </si>
  <si>
    <t>Excess interest rate on original interest rate</t>
  </si>
  <si>
    <t>3.40%</t>
  </si>
  <si>
    <t>3.14%</t>
  </si>
  <si>
    <t>Maturity date of credit agreement</t>
  </si>
  <si>
    <t>Aug. 2,
		2022</t>
  </si>
  <si>
    <t>Margin applied to LIBOR</t>
  </si>
  <si>
    <t>7.00%</t>
  </si>
  <si>
    <t>Percentage of principal debt quarterly amortization</t>
  </si>
  <si>
    <t>0.50%</t>
  </si>
  <si>
    <t>Principal debt quarterly amortization commencement date</t>
  </si>
  <si>
    <t>Sep. 30,
		2017</t>
  </si>
  <si>
    <t>Estimated principal payments</t>
  </si>
  <si>
    <t>Interest rate increase additional per annum</t>
  </si>
  <si>
    <t>3.00%</t>
  </si>
  <si>
    <t>Payment of unpaid principal and accrued interest of lenders</t>
  </si>
  <si>
    <t>Senior Secured Term Loan | IBG Borrower</t>
  </si>
  <si>
    <t>35.00%</t>
  </si>
  <si>
    <t>Premium percentage of aggregate principal amount first year loan</t>
  </si>
  <si>
    <t>Premium percentage of aggregate principal amount second year loan</t>
  </si>
  <si>
    <t>Cash from escrow deposit returned to lenders</t>
  </si>
  <si>
    <t>Payment from Escrow Account to acquire convertible notes</t>
  </si>
  <si>
    <t>Debt conversion original debt amount</t>
  </si>
  <si>
    <t>Convertible Notes | 1.50% Senior Subordinated Notes Due March 15, 2018</t>
  </si>
  <si>
    <t>Aug. 15,
		2023</t>
  </si>
  <si>
    <t>Debt instrument, conversion rate</t>
  </si>
  <si>
    <t>Principal amount of each convertible note</t>
  </si>
  <si>
    <t>Convertible notes, initial conversion price per share | $ / shares</t>
  </si>
  <si>
    <t>Debt instrument convertible conversion price as percentage upon automatic conversion</t>
  </si>
  <si>
    <t>Debt instrument convertible conversion price as percentage upon mandatory conversion</t>
  </si>
  <si>
    <t>Debt instrument, convertible, threshold trading days | d</t>
  </si>
  <si>
    <t>Volume weighted average price description</t>
  </si>
  <si>
    <t>If the Company elects to pay all or a portion of a Conversion Make-Whole Payment in shares of common stock, the number of shares of common stock payable will be equal to the applicable Conversion Make-Whole Payment divided by the average of the 10 individual volume-weighted average prices for the 10-trading day period immediately preceding the applicable conversion date.</t>
  </si>
  <si>
    <t>Debt instrument, convertible, threshold consecutive trading days | d</t>
  </si>
  <si>
    <t>Debt instrument, redemption price, percentage</t>
  </si>
  <si>
    <t>Debt instrument, redemption, description</t>
  </si>
  <si>
    <t>each holder will have the right, at its option, to require the Company to repurchase for cash all or a portion of such holder’s 5.75% Convertible Notes at a fundamental change purchase price equal to 100% of the principal amount of the 5.75% Convertible Notes to be repurchased, together with interest accrued and unpaid to, but excluding, the fundamental change purchase date.</t>
  </si>
  <si>
    <t>Debt instrument, restrictive covenants</t>
  </si>
  <si>
    <t>The Company is subject to certain restrictive covenants pursuant to the 5.75% Convertible Note Indenture, including limitations on (i) liens, (ii) indebtedness, (iii) asset sales, (iv) restricted payments and investments, (v) prepayments of indebtedness and (vi) transactions with affiliates.</t>
  </si>
  <si>
    <t>Convertible Notes | 5.75% Senior Subordinated Notes Due August 2023 | Fair Value Option</t>
  </si>
  <si>
    <t>First Delayed Draw Term Loan</t>
  </si>
  <si>
    <t>Aggregate amount of term loan received in cash</t>
  </si>
  <si>
    <t>Second Delayed Draw Term Loan</t>
  </si>
  <si>
    <t>Second Delayed Draw Term Loan | 1.50% Senior Subordinated Notes Due March 15, 2018</t>
  </si>
  <si>
    <t>Mar. 15,
		2018</t>
  </si>
  <si>
    <t>Senior Secured Term Loan Due 2022 | Minimum</t>
  </si>
  <si>
    <t>Amortization rate per annum</t>
  </si>
  <si>
    <t>2.00%</t>
  </si>
  <si>
    <t>Senior Secured Term Loan Due 2022 | Maximum</t>
  </si>
  <si>
    <t>10.00%</t>
  </si>
  <si>
    <t>5.75% Senior Subordinated Notes Due August 2023 | Maximum</t>
  </si>
  <si>
    <t>Company's Debt Maturities on Calendar Year Basis (Detail) - USD ($) $ in Thousands</t>
  </si>
  <si>
    <t>April 1 through December 31, 2020</t>
  </si>
  <si>
    <t>2021</t>
  </si>
  <si>
    <t>2022</t>
  </si>
  <si>
    <t>2023</t>
  </si>
  <si>
    <t>2024</t>
  </si>
  <si>
    <t>Thereafter</t>
  </si>
  <si>
    <t>Reflects the net debt carrying amount, effected by the outstanding balance of the original issue discount, in the condensed consolidated balance sheet as of March 31, 2020.  The actual principal outstanding balance of the Senior Secured Term Loan is $170.8 million as of March 31, 2020.</t>
  </si>
  <si>
    <t>Company's Debt Maturities on Calendar Year Basis (Parenthetical) (Detail) - USD ($) $ in Millions</t>
  </si>
  <si>
    <t>Oct. 26, 2017</t>
  </si>
  <si>
    <t>Aug. 02, 2017</t>
  </si>
  <si>
    <t>Stockholders' Equity - Additional Information (Detail)</t>
  </si>
  <si>
    <t>Mar. 15, 2019USD ($)$ / sharesshares</t>
  </si>
  <si>
    <t>Mar. 14, 2019shares</t>
  </si>
  <si>
    <t>Oct. 15, 2018$ / shares</t>
  </si>
  <si>
    <t>Mar. 15, 2018USD ($)$ / sharesshares</t>
  </si>
  <si>
    <t>Oct. 31, 2017shares</t>
  </si>
  <si>
    <t>Mar. 07, 2017USD ($)$ / sharesshares</t>
  </si>
  <si>
    <t>Mar. 31, 2016USD ($)$ / shares</t>
  </si>
  <si>
    <t>Mar. 31, 2020USD ($)shares</t>
  </si>
  <si>
    <t>Mar. 31, 2019USD ($)shares</t>
  </si>
  <si>
    <t>Mar. 31, 2016USD ($)shares</t>
  </si>
  <si>
    <t>Dec. 31, 2019$ / sharesshares</t>
  </si>
  <si>
    <t>Nov. 04, 2016shares</t>
  </si>
  <si>
    <t>Class Of Stock [Line Items]</t>
  </si>
  <si>
    <t>Reverse stock split, shares issued | shares</t>
  </si>
  <si>
    <t>Stock options outstanding and exercisable | shares</t>
  </si>
  <si>
    <t>Stock options outstanding and exercisable, weighted average exercise price | $ / shares</t>
  </si>
  <si>
    <t>Stock Options</t>
  </si>
  <si>
    <t>Compensation expense (benefit) related to stock grants</t>
  </si>
  <si>
    <t>Stock options granted | shares</t>
  </si>
  <si>
    <t>Restricted Stock</t>
  </si>
  <si>
    <t>Share based compensation awards vesting period</t>
  </si>
  <si>
    <t>3 years</t>
  </si>
  <si>
    <t>Share based compensation awards vested in period | shares</t>
  </si>
  <si>
    <t>Employment Inducement Award | Former Chief Executive Officer</t>
  </si>
  <si>
    <t>Grant date fair value of award issued | $ / shares</t>
  </si>
  <si>
    <t>Retention Stock</t>
  </si>
  <si>
    <t>Compensation cost not yet recognized, period for recognition</t>
  </si>
  <si>
    <t>2 years</t>
  </si>
  <si>
    <t>Compensation cost not yet recognized</t>
  </si>
  <si>
    <t>Maximum | Restricted Stock</t>
  </si>
  <si>
    <t>24 months</t>
  </si>
  <si>
    <t>Value of common stock shares repurchased in connection with net share settlement of restricted stock grants and option exercises</t>
  </si>
  <si>
    <t>Maximum | Retention Stock</t>
  </si>
  <si>
    <t>Minimum | Restricted Stock</t>
  </si>
  <si>
    <t>12 months</t>
  </si>
  <si>
    <t>2016 Omnibus Incentive Plan</t>
  </si>
  <si>
    <t>Common stock reserved for issuance | shares</t>
  </si>
  <si>
    <t>Number of additional common stock shares approved for issuance under Incentive Plan | shares</t>
  </si>
  <si>
    <t>2016 Omnibus Incentive Plan | Maximum</t>
  </si>
  <si>
    <t>Long-Term Incentive Plan | Restricted Stock</t>
  </si>
  <si>
    <t>Long Term Incentive Compensation Plan | Restricted Stock</t>
  </si>
  <si>
    <t>2016 LTIP</t>
  </si>
  <si>
    <t>Share based compensation awards, granted in period | shares</t>
  </si>
  <si>
    <t>Granted | $ / shares</t>
  </si>
  <si>
    <t>Share based compensation awards, granted in period, value</t>
  </si>
  <si>
    <t>Share-based compensation award, shares issued upon expiration of grant | shares</t>
  </si>
  <si>
    <t>2016 LTIP | Performance Shares</t>
  </si>
  <si>
    <t>2016 LTIP | Maximum | Performance Shares</t>
  </si>
  <si>
    <t>2017 LTIP</t>
  </si>
  <si>
    <t>2017 LTIP | RSUs</t>
  </si>
  <si>
    <t>Share based compensation award, description of vesting rights</t>
  </si>
  <si>
    <t>one third annually</t>
  </si>
  <si>
    <t>2017 LTIP | Performance Shares</t>
  </si>
  <si>
    <t>based on performance metrics approved by the Compensation Committee</t>
  </si>
  <si>
    <t>2018 LTIP</t>
  </si>
  <si>
    <t>15 days</t>
  </si>
  <si>
    <t>48 equal semi-monthly installments</t>
  </si>
  <si>
    <t>Share based compensation cash awards, aggregate amount.</t>
  </si>
  <si>
    <t>2018 LTIP | Maximum</t>
  </si>
  <si>
    <t>Share based compensation awards forfeited in period | shares</t>
  </si>
  <si>
    <t>2018 LTIP | Maximum | Performance Shares</t>
  </si>
  <si>
    <t>Weighted average contractual term of awards outstanding and exercisable</t>
  </si>
  <si>
    <t>2019 LTIP</t>
  </si>
  <si>
    <t>2019 LTIP | Chief Executive Officer and President</t>
  </si>
  <si>
    <t>Share based compensation awards vested in period, fair market value</t>
  </si>
  <si>
    <t>2019 LTIP | Maximum</t>
  </si>
  <si>
    <t>2019 LTIP | Maximum | Performance Shares</t>
  </si>
  <si>
    <t>Summary of Unvested Restricted Stock (Detail) - Restricted Stock</t>
  </si>
  <si>
    <t>Mar. 31, 2020$ / sharesshares</t>
  </si>
  <si>
    <t>Shares</t>
  </si>
  <si>
    <t>Beginning balance | shares</t>
  </si>
  <si>
    <t>Vested | shares</t>
  </si>
  <si>
    <t>Ending balance | shares</t>
  </si>
  <si>
    <t>Weighted Average Grant Date Fair Value</t>
  </si>
  <si>
    <t>Beginning balance | $ / shares</t>
  </si>
  <si>
    <t>Vested | $ / shares</t>
  </si>
  <si>
    <t>Ending balance | $ / shares</t>
  </si>
  <si>
    <t>Earnings Per Share - Additional Information (Detail) - shares</t>
  </si>
  <si>
    <t>Earnings Per Share Disclosure [Line Items]</t>
  </si>
  <si>
    <t>Anti-dilutive shares</t>
  </si>
  <si>
    <t>Performance Shares</t>
  </si>
  <si>
    <t>Reconciliation of Weighted Average Shares Used in Calculating Basic and Diluted Earnings Per Share (Detail) - shares shares in Thousands</t>
  </si>
  <si>
    <t>Effect of convertible notes subject to conversion</t>
  </si>
  <si>
    <t>Effect of assumed vesting of dilutive shares</t>
  </si>
  <si>
    <t>Schedule of Impact on Earnings Per Share Calculation (Detail) - USD ($) $ / shares in Units, shares in Thousands, $ in Thousands</t>
  </si>
  <si>
    <t>For earnings (loss) per share - basic:</t>
  </si>
  <si>
    <t>Net income attributable to Iconix Brand Group, Inc.</t>
  </si>
  <si>
    <t>Accretion of redeemable non-controlling interest</t>
  </si>
  <si>
    <t>Net income attributable to Iconix Brand Group, Inc. after the effect of accretion of redeemable non-controlling interest for basic earnings (loss) per share</t>
  </si>
  <si>
    <t>For earnings (loss) per share - diluted:</t>
  </si>
  <si>
    <t>Effect of potential conversion of 5.75% Convertible Notes</t>
  </si>
  <si>
    <t>Net income attributable to Iconix Brand Group, Inc. after the effect of potential conversion of 5.75% Convertible Notes for diluted earnings (loss) per share</t>
  </si>
  <si>
    <t>Schedule of Impact on Earnings Per Share Calculation (Parenthetical) (Detail)</t>
  </si>
  <si>
    <t>Contingencies - Additional Information (Detail) $ in Millions</t>
  </si>
  <si>
    <t>Dec. 05, 2019USD ($)</t>
  </si>
  <si>
    <t>Sep. 16, 2019USD ($)</t>
  </si>
  <si>
    <t>May 31, 2016USD ($)Claim</t>
  </si>
  <si>
    <t>Loss Contingencies [Line Items]</t>
  </si>
  <si>
    <t>Payments of civil penalty</t>
  </si>
  <si>
    <t>Supply Company, LLC</t>
  </si>
  <si>
    <t>Compensatory damages sought</t>
  </si>
  <si>
    <t>Kevin Yap</t>
  </si>
  <si>
    <t>Number of declaratory judgment claims | Claim</t>
  </si>
  <si>
    <t>Stipulation</t>
  </si>
  <si>
    <t>Proposed litigation settlement amount</t>
  </si>
  <si>
    <t>Related Party Transactions - Additional Information (Detail)</t>
  </si>
  <si>
    <t>Mar. 31, 2020Director</t>
  </si>
  <si>
    <t>Board of Directors Chairman</t>
  </si>
  <si>
    <t>Related Party Transaction [Line Items]</t>
  </si>
  <si>
    <t>Number of board of directors</t>
  </si>
  <si>
    <t>Related Party Transactions - Summary of Royalty Revenue Recognized (Detail) - USD ($) $ in Thousands</t>
  </si>
  <si>
    <t>Royalty revenue</t>
  </si>
  <si>
    <t>Royalty</t>
  </si>
  <si>
    <t>Royalty | M.G.S. Sports Trading Limited</t>
  </si>
  <si>
    <t>Royalty | Pac Brands USA, Inc.</t>
  </si>
  <si>
    <t>Royalty | Albion Equity Partners LLC / GL Damek</t>
  </si>
  <si>
    <t>Royalty | Sports Direct International plc</t>
  </si>
  <si>
    <t>Royalty | MHMC</t>
  </si>
  <si>
    <t>As detailed in Note 4, as of July 2019, MHMC is no longer a related party.</t>
  </si>
  <si>
    <t>Income Taxes - Additional Information (Detail) - USD ($) $ in Thousands</t>
  </si>
  <si>
    <t>Income Taxes [Line Items]</t>
  </si>
  <si>
    <t>CARES Act income tax benefit</t>
  </si>
  <si>
    <t>Effective income tax rate</t>
  </si>
  <si>
    <t>8.50%</t>
  </si>
  <si>
    <t>Income tax expense</t>
  </si>
  <si>
    <t>Internal Revenue Service (IRS)</t>
  </si>
  <si>
    <t>Income tax expense (benefit) related to interest on liability (refund) claim</t>
  </si>
  <si>
    <t>Minimum change in ownership percentage</t>
  </si>
  <si>
    <t>Measurement of change in ownership period</t>
  </si>
  <si>
    <t>Minimum change in ownership percentage held by shareholders directly or indirectly</t>
  </si>
  <si>
    <t>Schedule of Accumulated Other Comprehensive Income (Detail) - USD ($) $ in Thousands</t>
  </si>
  <si>
    <t>Accumulated Other Comprehensive Income Loss [Line Items]</t>
  </si>
  <si>
    <t>Beginning Balance</t>
  </si>
  <si>
    <t>Current period other comprehensive income</t>
  </si>
  <si>
    <t>Ending Balance</t>
  </si>
  <si>
    <t>Net Revenues by Type of License and Information by Geographic Region (Detail) - USD ($) $ in Thousands</t>
  </si>
  <si>
    <t>Segment Reporting Information [Line Items]</t>
  </si>
  <si>
    <t>Operating Segments | Women's</t>
  </si>
  <si>
    <t>Operating Segments | Men's</t>
  </si>
  <si>
    <t>Operating Segments | Home</t>
  </si>
  <si>
    <t>Operating Segments | International</t>
  </si>
  <si>
    <t>Corporate</t>
  </si>
  <si>
    <t>Other Assets - Current (Detail) - USD ($) $ in Thousands</t>
  </si>
  <si>
    <t>US federal tax receivables</t>
  </si>
  <si>
    <t>Insurance receivable</t>
  </si>
  <si>
    <t>Note receivable</t>
  </si>
  <si>
    <t>Prepaid advertising</t>
  </si>
  <si>
    <t>Prepaid expenses</t>
  </si>
  <si>
    <t>Prepaid taxes</t>
  </si>
  <si>
    <t>Prepaid insurance</t>
  </si>
  <si>
    <t>Due from related parties</t>
  </si>
  <si>
    <t>Other current assets</t>
  </si>
  <si>
    <t>Other Assets - Long-Term (Detail) - USD ($) $ in Thousands</t>
  </si>
  <si>
    <t>Prepaid interest</t>
  </si>
  <si>
    <t>Deposits</t>
  </si>
  <si>
    <t>Other noncurrent assets</t>
  </si>
  <si>
    <t>Leases - Additional Information (Detail) - USD ($)</t>
  </si>
  <si>
    <t>Operating lease term</t>
  </si>
  <si>
    <t>5 years</t>
  </si>
  <si>
    <t>Operating lease ROU assets</t>
  </si>
  <si>
    <t>Operating lease liabilities</t>
  </si>
  <si>
    <t>Cash paid for lease liabilities for operating leases</t>
  </si>
  <si>
    <t>Right-of-use assets obtained in exchange for operating lease obligations</t>
  </si>
  <si>
    <t>Operating lease obligations</t>
  </si>
  <si>
    <t>Sublease income</t>
  </si>
  <si>
    <t>Weighted average remaining operating lease term</t>
  </si>
  <si>
    <t>3 years 11 months 19 days</t>
  </si>
  <si>
    <t>Weighted average discount rate</t>
  </si>
  <si>
    <t>8.60%</t>
  </si>
  <si>
    <t>Leases - Summary of Components of Lease Cost (Detail) $ in Thousands</t>
  </si>
  <si>
    <t>Lease Cost [Abstract]</t>
  </si>
  <si>
    <t>Operating lease cost</t>
  </si>
  <si>
    <t>Short-term lease cost</t>
  </si>
  <si>
    <t>Variable lease cost</t>
  </si>
  <si>
    <t>Lease, Cost</t>
  </si>
  <si>
    <t>Leases - Schedule of Maturities of Lease Liabilities Under Non-cancellable Leases (Detail) $ in Thousands</t>
  </si>
  <si>
    <t>Operating Lease Liabilities Payments Due [Abstract]</t>
  </si>
  <si>
    <t>Remainder of 2020</t>
  </si>
  <si>
    <t>Total undiscounted lease payments</t>
  </si>
  <si>
    <t>Less: Imputed interest</t>
  </si>
  <si>
    <t>Other Liabilities - Current - Additional Information (Detail) - USD ($) $ in Thousands</t>
  </si>
  <si>
    <t>Foreign Currency Translation - Additional Information (Detail) - USD ($) $ in Thousands</t>
  </si>
  <si>
    <t>Gain (loss) on foreign currency translation</t>
  </si>
  <si>
    <t>Foreign currency translation (loss) gain</t>
  </si>
  <si>
    <t>Other Matters - Additional Information (Detail) - USD ($) $ in Millions</t>
  </si>
  <si>
    <t>Selling, General and Administrative Expenses</t>
  </si>
  <si>
    <t>Other Matters [Line Items]</t>
  </si>
  <si>
    <t>Professional Fees</t>
  </si>
  <si>
    <t>Subsequent Events - Additional Information (Detail) - USD ($)</t>
  </si>
  <si>
    <t>Apr. 24, 2020</t>
  </si>
  <si>
    <t>Apr. 13, 2020</t>
  </si>
  <si>
    <t>Subsequent Event [Line Items]</t>
  </si>
  <si>
    <t>Minimum market value description</t>
  </si>
  <si>
    <t>Nasdaq Stock Market, LLC (“Nasdaq”) notifying the Company that the Staff of Nasdaq has determined that the minimum market value of its publicly held common stock (the “Market Value of Publicly Held Shares”) fell below $15,000,000 for a period of 30 consecutive business days (from February 24, 2020 through April 9, 2020) and that, therefore, the Company did not meet the minimum market value of publicly held shares requirement set forth in Nasdaq Listing Rule 5450(b)(2)(c) (the “Minimum Market Value Rule”).</t>
  </si>
  <si>
    <t>Minimum market value requirement description</t>
  </si>
  <si>
    <t>the Company will be provided 180 calendar days to regain compliance with the Minimum Market Value Rule, which period expires October 12, 2020. In accordance with Rule 5810(c)(3)(D), the Company can regain compliance with the Minimum Market Value Rule, if, at any time during such 180-day period, the Market Value of Publicly Held Shares of the Company’s common stock is at least $15,000,000 for a minimum period of 10 consecutive business days. If the Company does not regain compliance within the allotted compliance period, including any extensions that may be granted by Nasdaq, Nasdaq will provide notice that the Company’s shares of common stock will be subject to delisting</t>
  </si>
  <si>
    <t>Minimum bid price description</t>
  </si>
  <si>
    <t>minimum bid price per share for its common stock fell below $1.00 for a period of 30 consecutive business days (from March 11, 2020 through April 22, 2020) and therefore the Company did not meet the minimum bid price requirement set forth in the Nasdaq Listing Rules.</t>
  </si>
  <si>
    <t>Minimum bid price requirement description</t>
  </si>
  <si>
    <t>Nasdaq Listing Rule 5810(c)(3)(A), the Company will be provided 180 calendar days to regain compliance with the minimum bid price requirement, and further notes that the Nasdaq has determined to toll compliance periods for the minimum bid price rule through June 30, 2020, extending the 180 calendar day compliance period to December 28, 2020. In accordance with Rule 5810(c)(3)(A), the Company can regain compliance with the minimum bid price requirement, if, at any time during such 180-day period, the closing bid price of the Company’s common stock is at least $1.00 for a minimum period of 10 consecutive business days.</t>
  </si>
  <si>
    <t>Minimum market value of publicly held common stock</t>
  </si>
  <si>
    <t>Subsequent Event | Umbro China Limited | HK Qiaodan Investment Limited</t>
  </si>
  <si>
    <t>Proceeds from sale of joint venture partners' interest</t>
  </si>
  <si>
    <t>Subsequent Event | Paycheck Protection Program</t>
  </si>
  <si>
    <t>Proceeds from loans</t>
  </si>
  <si>
    <t>Debt instrument, maturity term</t>
  </si>
  <si>
    <t>1.00%</t>
  </si>
  <si>
    <t>Debt instrument, payment deferral period</t>
  </si>
  <si>
    <t>6 months</t>
  </si>
  <si>
    <t>Subsequent Event | Paycheck Protection Program | Maximum</t>
  </si>
  <si>
    <t>Ratio of eligible loan amount to average monthly payroll expenses</t>
  </si>
  <si>
    <t>250.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C26" s="5" t="n">
        <v>11859341</v>
      </c>
    </row>
    <row r="27" spans="1:3">
      <c r="A27" s="4" t="s">
        <v>48</v>
      </c>
      <c r="B27" s="4" t="s">
        <v>28</v>
      </c>
    </row>
    <row r="28" spans="1:3">
      <c r="A28" s="4" t="s">
        <v>49</v>
      </c>
      <c r="B28" s="4" t="s">
        <v>50</v>
      </c>
    </row>
    <row r="29" spans="1:3">
      <c r="A29" s="4" t="s">
        <v>51</v>
      </c>
      <c r="B29" s="4" t="s">
        <v>52</v>
      </c>
    </row>
    <row r="30" spans="1:3">
      <c r="A30" s="4" t="s">
        <v>53</v>
      </c>
      <c r="B30" s="4" t="s">
        <v>54</v>
      </c>
    </row>
    <row r="31" spans="1:3">
      <c r="A31" s="4" t="s">
        <v>55</v>
      </c>
      <c r="B31" s="4" t="s">
        <v>26</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3</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0389</v>
      </c>
      <c r="C3" s="6" t="n">
        <v>55465</v>
      </c>
    </row>
    <row r="4" spans="1:3">
      <c r="A4" s="4" t="s">
        <v>61</v>
      </c>
      <c r="B4" s="5" t="n">
        <v>9052</v>
      </c>
      <c r="C4" s="5" t="n">
        <v>15946</v>
      </c>
    </row>
    <row r="5" spans="1:3">
      <c r="A5" s="4" t="s">
        <v>62</v>
      </c>
      <c r="B5" s="5" t="n">
        <v>29936</v>
      </c>
      <c r="C5" s="5" t="n">
        <v>31368</v>
      </c>
    </row>
    <row r="6" spans="1:3">
      <c r="A6" s="4" t="s">
        <v>63</v>
      </c>
      <c r="B6" s="5" t="n">
        <v>9345</v>
      </c>
      <c r="C6" s="5" t="n">
        <v>9448</v>
      </c>
    </row>
    <row r="7" spans="1:3">
      <c r="A7" s="4" t="s">
        <v>64</v>
      </c>
      <c r="B7" s="5" t="n">
        <v>20938</v>
      </c>
      <c r="C7" s="5" t="n">
        <v>21440</v>
      </c>
    </row>
    <row r="8" spans="1:3">
      <c r="A8" s="4" t="s">
        <v>65</v>
      </c>
      <c r="B8" s="5" t="n">
        <v>109660</v>
      </c>
      <c r="C8" s="5" t="n">
        <v>133667</v>
      </c>
    </row>
    <row r="9" spans="1:3">
      <c r="A9" s="3" t="s">
        <v>66</v>
      </c>
    </row>
    <row r="10" spans="1:3">
      <c r="A10" s="4" t="s">
        <v>67</v>
      </c>
      <c r="B10" s="5" t="n">
        <v>20098</v>
      </c>
      <c r="C10" s="5" t="n">
        <v>20087</v>
      </c>
    </row>
    <row r="11" spans="1:3">
      <c r="A11" s="4" t="s">
        <v>68</v>
      </c>
      <c r="B11" s="5" t="n">
        <v>-17733</v>
      </c>
      <c r="C11" s="5" t="n">
        <v>-17545</v>
      </c>
    </row>
    <row r="12" spans="1:3">
      <c r="A12" s="4" t="s">
        <v>69</v>
      </c>
      <c r="B12" s="5" t="n">
        <v>2365</v>
      </c>
      <c r="C12" s="5" t="n">
        <v>2542</v>
      </c>
    </row>
    <row r="13" spans="1:3">
      <c r="A13" s="3" t="s">
        <v>70</v>
      </c>
    </row>
    <row r="14" spans="1:3">
      <c r="A14" s="4" t="s">
        <v>71</v>
      </c>
      <c r="B14" s="5" t="n">
        <v>6630</v>
      </c>
      <c r="C14" s="5" t="n">
        <v>6780</v>
      </c>
    </row>
    <row r="15" spans="1:3">
      <c r="A15" s="4" t="s">
        <v>63</v>
      </c>
      <c r="B15" s="5" t="n">
        <v>12772</v>
      </c>
      <c r="C15" s="5" t="n">
        <v>11807</v>
      </c>
    </row>
    <row r="16" spans="1:3">
      <c r="A16" s="4" t="s">
        <v>72</v>
      </c>
      <c r="B16" s="5" t="n">
        <v>5816</v>
      </c>
      <c r="C16" s="5" t="n">
        <v>6254</v>
      </c>
    </row>
    <row r="17" spans="1:3">
      <c r="A17" s="4" t="s">
        <v>73</v>
      </c>
      <c r="B17" s="5" t="n">
        <v>258608</v>
      </c>
      <c r="C17" s="5" t="n">
        <v>274084</v>
      </c>
    </row>
    <row r="18" spans="1:3">
      <c r="A18" s="4" t="s">
        <v>74</v>
      </c>
      <c r="B18" s="5" t="n">
        <v>43301</v>
      </c>
      <c r="C18" s="5" t="n">
        <v>44827</v>
      </c>
    </row>
    <row r="19" spans="1:3">
      <c r="A19" s="4" t="s">
        <v>75</v>
      </c>
      <c r="B19" s="5" t="n">
        <v>26099</v>
      </c>
      <c r="C19" s="5" t="n">
        <v>26099</v>
      </c>
    </row>
    <row r="20" spans="1:3">
      <c r="A20" s="4" t="s">
        <v>76</v>
      </c>
      <c r="B20" s="5" t="n">
        <v>353226</v>
      </c>
      <c r="C20" s="5" t="n">
        <v>369851</v>
      </c>
    </row>
    <row r="21" spans="1:3">
      <c r="A21" s="4" t="s">
        <v>77</v>
      </c>
      <c r="B21" s="5" t="n">
        <v>465251</v>
      </c>
      <c r="C21" s="5" t="n">
        <v>506060</v>
      </c>
    </row>
    <row r="22" spans="1:3">
      <c r="A22" s="3" t="s">
        <v>78</v>
      </c>
    </row>
    <row r="23" spans="1:3">
      <c r="A23" s="4" t="s">
        <v>79</v>
      </c>
      <c r="B23" s="5" t="n">
        <v>41556</v>
      </c>
      <c r="C23" s="5" t="n">
        <v>51503</v>
      </c>
    </row>
    <row r="24" spans="1:3">
      <c r="A24" s="4" t="s">
        <v>80</v>
      </c>
      <c r="B24" s="5" t="n">
        <v>5662</v>
      </c>
      <c r="C24" s="5" t="n">
        <v>4701</v>
      </c>
    </row>
    <row r="25" spans="1:3">
      <c r="A25" s="4" t="s">
        <v>81</v>
      </c>
      <c r="B25" s="5" t="n">
        <v>32255</v>
      </c>
      <c r="C25" s="5" t="n">
        <v>61976</v>
      </c>
    </row>
    <row r="26" spans="1:3">
      <c r="A26" s="4" t="s">
        <v>82</v>
      </c>
      <c r="B26" s="5" t="n">
        <v>14040</v>
      </c>
      <c r="C26" s="5" t="n">
        <v>13775</v>
      </c>
    </row>
    <row r="27" spans="1:3">
      <c r="A27" s="4" t="s">
        <v>83</v>
      </c>
      <c r="B27" s="5" t="n">
        <v>93513</v>
      </c>
      <c r="C27" s="5" t="n">
        <v>131955</v>
      </c>
    </row>
    <row r="28" spans="1:3">
      <c r="A28" s="4" t="s">
        <v>84</v>
      </c>
      <c r="B28" s="5" t="n">
        <v>4556</v>
      </c>
      <c r="C28" s="5" t="n">
        <v>4464</v>
      </c>
    </row>
    <row r="29" spans="1:3">
      <c r="A29" s="4" t="s">
        <v>85</v>
      </c>
      <c r="B29" s="5" t="n">
        <v>602732</v>
      </c>
      <c r="C29" s="5" t="n">
        <v>583745</v>
      </c>
    </row>
    <row r="30" spans="1:3">
      <c r="A30" s="4" t="s">
        <v>86</v>
      </c>
      <c r="B30" s="5" t="n">
        <v>11455</v>
      </c>
      <c r="C30" s="5" t="n">
        <v>7794</v>
      </c>
    </row>
    <row r="31" spans="1:3">
      <c r="A31" s="4" t="s">
        <v>87</v>
      </c>
      <c r="B31" s="5" t="n">
        <v>712256</v>
      </c>
      <c r="C31" s="5" t="n">
        <v>727958</v>
      </c>
    </row>
    <row r="32" spans="1:3">
      <c r="A32" s="4" t="s">
        <v>88</v>
      </c>
      <c r="B32" s="5" t="n">
        <v>31343</v>
      </c>
      <c r="C32" s="5" t="n">
        <v>34461</v>
      </c>
    </row>
    <row r="33" spans="1:3">
      <c r="A33" s="4" t="s">
        <v>89</v>
      </c>
      <c r="B33" s="4" t="s">
        <v>90</v>
      </c>
      <c r="C33" s="4" t="s">
        <v>90</v>
      </c>
    </row>
    <row r="34" spans="1:3">
      <c r="A34" s="3" t="s">
        <v>91</v>
      </c>
    </row>
    <row r="35" spans="1:3">
      <c r="A35" s="4" t="s">
        <v>92</v>
      </c>
      <c r="B35" s="5" t="n">
        <v>15</v>
      </c>
      <c r="C35" s="5" t="n">
        <v>15</v>
      </c>
    </row>
    <row r="36" spans="1:3">
      <c r="A36" s="4" t="s">
        <v>93</v>
      </c>
      <c r="B36" s="5" t="n">
        <v>1045085</v>
      </c>
      <c r="C36" s="5" t="n">
        <v>1045307</v>
      </c>
    </row>
    <row r="37" spans="1:3">
      <c r="A37" s="4" t="s">
        <v>94</v>
      </c>
      <c r="B37" s="5" t="n">
        <v>-450600</v>
      </c>
      <c r="C37" s="5" t="n">
        <v>-429117</v>
      </c>
    </row>
    <row r="38" spans="1:3">
      <c r="A38" s="4" t="s">
        <v>95</v>
      </c>
      <c r="B38" s="5" t="n">
        <v>-57012</v>
      </c>
      <c r="C38" s="5" t="n">
        <v>-54643</v>
      </c>
    </row>
    <row r="39" spans="1:3">
      <c r="A39" s="4" t="s">
        <v>96</v>
      </c>
      <c r="B39" s="5" t="n">
        <v>-844507</v>
      </c>
      <c r="C39" s="5" t="n">
        <v>-844442</v>
      </c>
    </row>
    <row r="40" spans="1:3">
      <c r="A40" s="4" t="s">
        <v>97</v>
      </c>
      <c r="B40" s="5" t="n">
        <v>-307019</v>
      </c>
      <c r="C40" s="5" t="n">
        <v>-282880</v>
      </c>
    </row>
    <row r="41" spans="1:3">
      <c r="A41" s="4" t="s">
        <v>98</v>
      </c>
      <c r="B41" s="5" t="n">
        <v>28671</v>
      </c>
      <c r="C41" s="5" t="n">
        <v>26521</v>
      </c>
    </row>
    <row r="42" spans="1:3">
      <c r="A42" s="4" t="s">
        <v>99</v>
      </c>
      <c r="B42" s="5" t="n">
        <v>-278348</v>
      </c>
      <c r="C42" s="5" t="n">
        <v>-256359</v>
      </c>
    </row>
    <row r="43" spans="1:3">
      <c r="A43" s="4" t="s">
        <v>100</v>
      </c>
      <c r="B43" s="6" t="n">
        <v>465251</v>
      </c>
      <c r="C43" s="6" t="n">
        <v>506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41</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1</v>
      </c>
      <c r="B1" s="2" t="s">
        <v>2</v>
      </c>
      <c r="C1" s="2" t="s">
        <v>58</v>
      </c>
    </row>
    <row r="2" spans="1:3">
      <c r="A2" s="3" t="s">
        <v>102</v>
      </c>
    </row>
    <row r="3" spans="1:3">
      <c r="A3" s="4" t="s">
        <v>103</v>
      </c>
      <c r="B3" s="6" t="n">
        <v>46485</v>
      </c>
      <c r="C3" s="6" t="n">
        <v>47277</v>
      </c>
    </row>
    <row r="4" spans="1:3">
      <c r="A4" s="4" t="s">
        <v>104</v>
      </c>
      <c r="B4" s="7" t="n">
        <v>0.001</v>
      </c>
      <c r="C4" s="7" t="n">
        <v>0.001</v>
      </c>
    </row>
    <row r="5" spans="1:3">
      <c r="A5" s="4" t="s">
        <v>105</v>
      </c>
      <c r="B5" s="5" t="n">
        <v>260000000</v>
      </c>
      <c r="C5" s="5" t="n">
        <v>260000000</v>
      </c>
    </row>
    <row r="6" spans="1:3">
      <c r="A6" s="4" t="s">
        <v>106</v>
      </c>
      <c r="B6" s="5" t="n">
        <v>15334000</v>
      </c>
      <c r="C6" s="5" t="n">
        <v>15138000</v>
      </c>
    </row>
    <row r="7" spans="1:3">
      <c r="A7" s="4" t="s">
        <v>107</v>
      </c>
      <c r="B7" s="5" t="n">
        <v>3490000</v>
      </c>
      <c r="C7" s="5" t="n">
        <v>342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27</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3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33</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3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241</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4</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250</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3" t="s">
        <v>241</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6</v>
      </c>
      <c r="B1" s="2" t="s">
        <v>1</v>
      </c>
    </row>
    <row r="2" spans="1:2">
      <c r="B2" s="2" t="s">
        <v>2</v>
      </c>
    </row>
    <row r="3" spans="1:2">
      <c r="A3" s="3" t="s">
        <v>258</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8</v>
      </c>
      <c r="B1" s="2" t="s">
        <v>1</v>
      </c>
    </row>
    <row r="2" spans="1:3">
      <c r="B2" s="2" t="s">
        <v>2</v>
      </c>
      <c r="C2" s="2" t="s">
        <v>109</v>
      </c>
    </row>
    <row r="3" spans="1:3">
      <c r="A3" s="3" t="s">
        <v>110</v>
      </c>
    </row>
    <row r="4" spans="1:3">
      <c r="A4" s="4" t="s">
        <v>111</v>
      </c>
      <c r="B4" s="6" t="n">
        <v>27951</v>
      </c>
      <c r="C4" s="6" t="n">
        <v>35942</v>
      </c>
    </row>
    <row r="5" spans="1:3">
      <c r="A5" s="4" t="s">
        <v>112</v>
      </c>
      <c r="B5" s="4" t="s">
        <v>113</v>
      </c>
      <c r="C5" s="4" t="s">
        <v>113</v>
      </c>
    </row>
    <row r="6" spans="1:3">
      <c r="A6" s="4" t="s">
        <v>114</v>
      </c>
      <c r="B6" s="6" t="n">
        <v>17150</v>
      </c>
      <c r="C6" s="6" t="n">
        <v>18094</v>
      </c>
    </row>
    <row r="7" spans="1:3">
      <c r="A7" s="4" t="s">
        <v>115</v>
      </c>
      <c r="B7" s="5" t="n">
        <v>273</v>
      </c>
      <c r="C7" s="5" t="n">
        <v>492</v>
      </c>
    </row>
    <row r="8" spans="1:3">
      <c r="A8" s="4" t="s">
        <v>116</v>
      </c>
      <c r="B8" s="5" t="n">
        <v>1645</v>
      </c>
      <c r="C8" s="5" t="n">
        <v>-1042</v>
      </c>
    </row>
    <row r="9" spans="1:3">
      <c r="A9" s="4" t="s">
        <v>117</v>
      </c>
      <c r="B9" s="5" t="n">
        <v>13733</v>
      </c>
    </row>
    <row r="10" spans="1:3">
      <c r="A10" s="4" t="s">
        <v>118</v>
      </c>
      <c r="B10" s="5" t="n">
        <v>-4850</v>
      </c>
      <c r="C10" s="5" t="n">
        <v>18398</v>
      </c>
    </row>
    <row r="11" spans="1:3">
      <c r="A11" s="3" t="s">
        <v>119</v>
      </c>
    </row>
    <row r="12" spans="1:3">
      <c r="A12" s="4" t="s">
        <v>120</v>
      </c>
      <c r="B12" s="5" t="n">
        <v>16713</v>
      </c>
      <c r="C12" s="5" t="n">
        <v>14504</v>
      </c>
    </row>
    <row r="13" spans="1:3">
      <c r="A13" s="4" t="s">
        <v>121</v>
      </c>
      <c r="B13" s="5" t="n">
        <v>-40</v>
      </c>
      <c r="C13" s="5" t="n">
        <v>-72</v>
      </c>
    </row>
    <row r="14" spans="1:3">
      <c r="A14" s="4" t="s">
        <v>122</v>
      </c>
      <c r="B14" s="5" t="n">
        <v>-795</v>
      </c>
      <c r="C14" s="5" t="n">
        <v>-19935</v>
      </c>
    </row>
    <row r="15" spans="1:3">
      <c r="A15" s="4" t="s">
        <v>123</v>
      </c>
      <c r="B15" s="5" t="n">
        <v>-65</v>
      </c>
      <c r="C15" s="5" t="n">
        <v>627</v>
      </c>
    </row>
    <row r="16" spans="1:3">
      <c r="A16" s="4" t="s">
        <v>124</v>
      </c>
      <c r="B16" s="5" t="n">
        <v>15813</v>
      </c>
      <c r="C16" s="5" t="n">
        <v>-4876</v>
      </c>
    </row>
    <row r="17" spans="1:3">
      <c r="A17" s="4" t="s">
        <v>125</v>
      </c>
      <c r="B17" s="5" t="n">
        <v>-20663</v>
      </c>
      <c r="C17" s="5" t="n">
        <v>23274</v>
      </c>
    </row>
    <row r="18" spans="1:3">
      <c r="A18" s="4" t="s">
        <v>126</v>
      </c>
      <c r="B18" s="5" t="n">
        <v>-5</v>
      </c>
      <c r="C18" s="5" t="n">
        <v>1968</v>
      </c>
    </row>
    <row r="19" spans="1:3">
      <c r="A19" s="4" t="s">
        <v>127</v>
      </c>
      <c r="B19" s="5" t="n">
        <v>-20658</v>
      </c>
      <c r="C19" s="5" t="n">
        <v>21306</v>
      </c>
    </row>
    <row r="20" spans="1:3">
      <c r="A20" s="4" t="s">
        <v>128</v>
      </c>
      <c r="B20" s="5" t="n">
        <v>825</v>
      </c>
      <c r="C20" s="5" t="n">
        <v>3361</v>
      </c>
    </row>
    <row r="21" spans="1:3">
      <c r="A21" s="4" t="s">
        <v>129</v>
      </c>
      <c r="B21" s="6" t="n">
        <v>-21483</v>
      </c>
      <c r="C21" s="6" t="n">
        <v>17945</v>
      </c>
    </row>
    <row r="22" spans="1:3">
      <c r="A22" s="3" t="s">
        <v>130</v>
      </c>
    </row>
    <row r="23" spans="1:3">
      <c r="A23" s="4" t="s">
        <v>131</v>
      </c>
      <c r="B23" s="8" t="n">
        <v>-1.86</v>
      </c>
      <c r="C23" s="8" t="n">
        <v>2.12</v>
      </c>
    </row>
    <row r="24" spans="1:3">
      <c r="A24" s="4" t="s">
        <v>132</v>
      </c>
      <c r="B24" s="8" t="n">
        <v>-1.86</v>
      </c>
      <c r="C24" s="8" t="n">
        <v>-0.01</v>
      </c>
    </row>
    <row r="25" spans="1:3">
      <c r="A25" s="3" t="s">
        <v>133</v>
      </c>
    </row>
    <row r="26" spans="1:3">
      <c r="A26" s="4" t="s">
        <v>131</v>
      </c>
      <c r="B26" s="5" t="n">
        <v>11772</v>
      </c>
      <c r="C26" s="5" t="n">
        <v>8465</v>
      </c>
    </row>
    <row r="27" spans="1:3">
      <c r="A27" s="4" t="s">
        <v>132</v>
      </c>
      <c r="B27" s="5" t="n">
        <v>11772</v>
      </c>
      <c r="C27" s="5" t="n">
        <v>447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61</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2</v>
      </c>
      <c r="B1" s="2" t="s">
        <v>1</v>
      </c>
    </row>
    <row r="2" spans="1:2">
      <c r="B2" s="2" t="s">
        <v>2</v>
      </c>
    </row>
    <row r="3" spans="1:2">
      <c r="A3" s="3" t="s">
        <v>26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s>
  <sheetData>
    <row r="1" spans="1:7">
      <c r="A1" s="1" t="s">
        <v>327</v>
      </c>
      <c r="B1" s="2" t="s">
        <v>171</v>
      </c>
      <c r="C1" s="2" t="s">
        <v>328</v>
      </c>
      <c r="D1" s="2" t="s">
        <v>329</v>
      </c>
      <c r="E1" s="2" t="s">
        <v>330</v>
      </c>
      <c r="F1" s="2" t="s">
        <v>331</v>
      </c>
      <c r="G1" s="2" t="s">
        <v>332</v>
      </c>
    </row>
    <row r="2" spans="1:7">
      <c r="A2" s="3" t="s">
        <v>333</v>
      </c>
    </row>
    <row r="3" spans="1:7">
      <c r="A3" s="4" t="s">
        <v>94</v>
      </c>
      <c r="D3" s="6" t="n">
        <v>-450600</v>
      </c>
      <c r="F3" s="6" t="n">
        <v>-429117</v>
      </c>
    </row>
    <row r="4" spans="1:7">
      <c r="A4" s="4" t="s">
        <v>334</v>
      </c>
      <c r="D4" s="5" t="n">
        <v>-21483</v>
      </c>
      <c r="E4" s="6" t="n">
        <v>17945</v>
      </c>
    </row>
    <row r="5" spans="1:7">
      <c r="A5" s="4" t="s">
        <v>335</v>
      </c>
      <c r="B5" s="4" t="s">
        <v>336</v>
      </c>
    </row>
    <row r="6" spans="1:7">
      <c r="A6" s="4" t="s">
        <v>337</v>
      </c>
      <c r="B6" s="9" t="n">
        <v>0.1</v>
      </c>
    </row>
    <row r="7" spans="1:7">
      <c r="A7" s="4" t="s">
        <v>338</v>
      </c>
    </row>
    <row r="8" spans="1:7">
      <c r="A8" s="3" t="s">
        <v>333</v>
      </c>
    </row>
    <row r="9" spans="1:7">
      <c r="A9" s="4" t="s">
        <v>339</v>
      </c>
      <c r="C9" s="6" t="n">
        <v>62500</v>
      </c>
    </row>
    <row r="10" spans="1:7">
      <c r="A10" s="4" t="s">
        <v>340</v>
      </c>
    </row>
    <row r="11" spans="1:7">
      <c r="A11" s="3" t="s">
        <v>333</v>
      </c>
    </row>
    <row r="12" spans="1:7">
      <c r="A12" s="4" t="s">
        <v>94</v>
      </c>
      <c r="D12" s="6" t="n">
        <v>-450600</v>
      </c>
    </row>
    <row r="13" spans="1:7">
      <c r="A13" s="4" t="s">
        <v>334</v>
      </c>
      <c r="F13" s="6" t="n">
        <v>101900</v>
      </c>
      <c r="G13" s="6" t="n">
        <v>89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341</v>
      </c>
      <c r="B1" s="2" t="s">
        <v>1</v>
      </c>
    </row>
    <row r="2" spans="1:3">
      <c r="B2" s="2" t="s">
        <v>2</v>
      </c>
      <c r="C2" s="2" t="s">
        <v>109</v>
      </c>
    </row>
    <row r="3" spans="1:3">
      <c r="A3" s="3" t="s">
        <v>342</v>
      </c>
    </row>
    <row r="4" spans="1:3">
      <c r="A4" s="4" t="s">
        <v>112</v>
      </c>
      <c r="B4" s="4" t="s">
        <v>113</v>
      </c>
      <c r="C4" s="4" t="s">
        <v>113</v>
      </c>
    </row>
    <row r="5" spans="1:3">
      <c r="A5" s="4" t="s">
        <v>343</v>
      </c>
      <c r="B5" s="6" t="n">
        <v>27951</v>
      </c>
      <c r="C5" s="6" t="n">
        <v>35942</v>
      </c>
    </row>
    <row r="6" spans="1:3">
      <c r="A6" s="4" t="s">
        <v>344</v>
      </c>
    </row>
    <row r="7" spans="1:3">
      <c r="A7" s="3" t="s">
        <v>342</v>
      </c>
    </row>
    <row r="8" spans="1:3">
      <c r="A8" s="4" t="s">
        <v>343</v>
      </c>
      <c r="B8" s="5" t="n">
        <v>7808</v>
      </c>
      <c r="C8" s="5" t="n">
        <v>9753</v>
      </c>
    </row>
    <row r="9" spans="1:3">
      <c r="A9" s="4" t="s">
        <v>345</v>
      </c>
    </row>
    <row r="10" spans="1:3">
      <c r="A10" s="3" t="s">
        <v>342</v>
      </c>
    </row>
    <row r="11" spans="1:3">
      <c r="A11" s="4" t="s">
        <v>343</v>
      </c>
      <c r="B11" s="5" t="n">
        <v>19879</v>
      </c>
      <c r="C11" s="5" t="n">
        <v>25806</v>
      </c>
    </row>
    <row r="12" spans="1:3">
      <c r="A12" s="4" t="s">
        <v>346</v>
      </c>
    </row>
    <row r="13" spans="1:3">
      <c r="A13" s="3" t="s">
        <v>342</v>
      </c>
    </row>
    <row r="14" spans="1:3">
      <c r="A14" s="4" t="s">
        <v>343</v>
      </c>
      <c r="B14" s="6" t="n">
        <v>264</v>
      </c>
      <c r="C14" s="6" t="n">
        <v>3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7</v>
      </c>
      <c r="C1" s="2" t="s">
        <v>1</v>
      </c>
    </row>
    <row r="2" spans="1:4">
      <c r="C2" s="2" t="s">
        <v>2</v>
      </c>
      <c r="D2" s="2" t="s">
        <v>109</v>
      </c>
    </row>
    <row r="3" spans="1:4">
      <c r="A3" s="3" t="s">
        <v>342</v>
      </c>
    </row>
    <row r="4" spans="1:4">
      <c r="A4" s="4" t="s">
        <v>343</v>
      </c>
      <c r="C4" s="6" t="n">
        <v>27951</v>
      </c>
      <c r="D4" s="6" t="n">
        <v>35942</v>
      </c>
    </row>
    <row r="5" spans="1:4">
      <c r="A5" s="4" t="s">
        <v>348</v>
      </c>
    </row>
    <row r="6" spans="1:4">
      <c r="A6" s="3" t="s">
        <v>342</v>
      </c>
    </row>
    <row r="7" spans="1:4">
      <c r="A7" s="4" t="s">
        <v>343</v>
      </c>
      <c r="C7" s="5" t="n">
        <v>16216</v>
      </c>
      <c r="D7" s="5" t="n">
        <v>22619</v>
      </c>
    </row>
    <row r="8" spans="1:4">
      <c r="A8" s="4" t="s">
        <v>349</v>
      </c>
    </row>
    <row r="9" spans="1:4">
      <c r="A9" s="3" t="s">
        <v>342</v>
      </c>
    </row>
    <row r="10" spans="1:4">
      <c r="A10" s="4" t="s">
        <v>343</v>
      </c>
      <c r="B10" s="4" t="s">
        <v>350</v>
      </c>
      <c r="C10" s="6" t="n">
        <v>11735</v>
      </c>
      <c r="D10" s="6" t="n">
        <v>13323</v>
      </c>
    </row>
    <row r="11" spans="1:4"/>
    <row r="12" spans="1:4">
      <c r="A12" s="4" t="s">
        <v>350</v>
      </c>
      <c r="B12" s="4" t="s">
        <v>351</v>
      </c>
    </row>
  </sheetData>
  <mergeCells count="4">
    <mergeCell ref="A1:B2"/>
    <mergeCell ref="C1:D1"/>
    <mergeCell ref="A11:C11"/>
    <mergeCell ref="B12:C1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s>
  <sheetData>
    <row r="1" spans="1:5">
      <c r="A1" s="1" t="s">
        <v>352</v>
      </c>
      <c r="B1" s="2" t="s">
        <v>1</v>
      </c>
    </row>
    <row r="2" spans="1:5">
      <c r="B2" s="2" t="s">
        <v>2</v>
      </c>
      <c r="C2" s="2" t="s">
        <v>109</v>
      </c>
      <c r="D2" s="2" t="s">
        <v>353</v>
      </c>
      <c r="E2" s="2" t="s">
        <v>58</v>
      </c>
    </row>
    <row r="3" spans="1:5">
      <c r="A3" s="3" t="s">
        <v>342</v>
      </c>
    </row>
    <row r="4" spans="1:5">
      <c r="A4" s="4" t="s">
        <v>354</v>
      </c>
      <c r="B4" s="6" t="n">
        <v>9345</v>
      </c>
      <c r="E4" s="6" t="n">
        <v>9448</v>
      </c>
    </row>
    <row r="5" spans="1:5">
      <c r="A5" s="4" t="s">
        <v>355</v>
      </c>
      <c r="B5" s="5" t="n">
        <v>12772</v>
      </c>
      <c r="E5" s="5" t="n">
        <v>11807</v>
      </c>
    </row>
    <row r="6" spans="1:5">
      <c r="A6" s="4" t="s">
        <v>356</v>
      </c>
      <c r="B6" s="5" t="n">
        <v>468</v>
      </c>
      <c r="C6" s="6" t="n">
        <v>448</v>
      </c>
    </row>
    <row r="7" spans="1:5">
      <c r="A7" s="4" t="s">
        <v>283</v>
      </c>
    </row>
    <row r="8" spans="1:5">
      <c r="A8" s="3" t="s">
        <v>342</v>
      </c>
    </row>
    <row r="9" spans="1:5">
      <c r="A9" s="4" t="s">
        <v>80</v>
      </c>
      <c r="B9" s="5" t="n">
        <v>3100</v>
      </c>
    </row>
    <row r="10" spans="1:5">
      <c r="A10" s="4" t="s">
        <v>357</v>
      </c>
    </row>
    <row r="11" spans="1:5">
      <c r="A11" s="3" t="s">
        <v>342</v>
      </c>
    </row>
    <row r="12" spans="1:5">
      <c r="A12" s="4" t="s">
        <v>354</v>
      </c>
      <c r="B12" s="5" t="n">
        <v>9300</v>
      </c>
      <c r="E12" s="5" t="n">
        <v>9400</v>
      </c>
    </row>
    <row r="13" spans="1:5">
      <c r="A13" s="4" t="s">
        <v>358</v>
      </c>
    </row>
    <row r="14" spans="1:5">
      <c r="A14" s="3" t="s">
        <v>342</v>
      </c>
    </row>
    <row r="15" spans="1:5">
      <c r="A15" s="4" t="s">
        <v>355</v>
      </c>
      <c r="B15" s="6" t="n">
        <v>12800</v>
      </c>
      <c r="E15" s="6" t="n">
        <v>11800</v>
      </c>
    </row>
    <row r="16" spans="1:5">
      <c r="A16" s="4" t="s">
        <v>359</v>
      </c>
    </row>
    <row r="17" spans="1:5">
      <c r="A17" s="3" t="s">
        <v>342</v>
      </c>
    </row>
    <row r="18" spans="1:5">
      <c r="A18" s="4" t="s">
        <v>360</v>
      </c>
      <c r="D18" s="6" t="n">
        <v>376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29</v>
      </c>
    </row>
    <row r="2" spans="1:2">
      <c r="A2" s="4" t="s">
        <v>362</v>
      </c>
    </row>
    <row r="3" spans="1:2">
      <c r="A3" s="3" t="s">
        <v>342</v>
      </c>
    </row>
    <row r="4" spans="1:2">
      <c r="A4" s="4" t="s">
        <v>360</v>
      </c>
      <c r="B4" s="10" t="n">
        <v>65.09999999999999</v>
      </c>
    </row>
    <row r="5" spans="1:2">
      <c r="A5" s="4" t="s">
        <v>363</v>
      </c>
      <c r="B5" s="4" t="s">
        <v>364</v>
      </c>
    </row>
    <row r="6" spans="1:2">
      <c r="A6" s="4" t="s">
        <v>365</v>
      </c>
    </row>
    <row r="7" spans="1:2">
      <c r="A7" s="3" t="s">
        <v>342</v>
      </c>
    </row>
    <row r="8" spans="1:2">
      <c r="A8" s="4" t="s">
        <v>360</v>
      </c>
      <c r="B8" s="10" t="n">
        <v>71.5</v>
      </c>
    </row>
    <row r="9" spans="1:2">
      <c r="A9" s="4" t="s">
        <v>363</v>
      </c>
      <c r="B9" s="4" t="s">
        <v>366</v>
      </c>
    </row>
    <row r="10" spans="1:2">
      <c r="A10" s="4" t="s">
        <v>367</v>
      </c>
    </row>
    <row r="11" spans="1:2">
      <c r="A11" s="3" t="s">
        <v>342</v>
      </c>
    </row>
    <row r="12" spans="1:2">
      <c r="A12" s="4" t="s">
        <v>360</v>
      </c>
      <c r="B12" s="10" t="n">
        <v>61.4</v>
      </c>
    </row>
    <row r="13" spans="1:2">
      <c r="A13" s="4" t="s">
        <v>363</v>
      </c>
      <c r="B13" s="4" t="s">
        <v>366</v>
      </c>
    </row>
    <row r="14" spans="1:2">
      <c r="A14" s="4" t="s">
        <v>368</v>
      </c>
    </row>
    <row r="15" spans="1:2">
      <c r="A15" s="3" t="s">
        <v>342</v>
      </c>
    </row>
    <row r="16" spans="1:2">
      <c r="A16" s="4" t="s">
        <v>360</v>
      </c>
      <c r="B16" s="10" t="n">
        <v>52.9</v>
      </c>
    </row>
    <row r="17" spans="1:2">
      <c r="A17" s="4" t="s">
        <v>363</v>
      </c>
      <c r="B17" s="4" t="s">
        <v>366</v>
      </c>
    </row>
    <row r="18" spans="1:2">
      <c r="A18" s="4" t="s">
        <v>369</v>
      </c>
    </row>
    <row r="19" spans="1:2">
      <c r="A19" s="3" t="s">
        <v>342</v>
      </c>
    </row>
    <row r="20" spans="1:2">
      <c r="A20" s="4" t="s">
        <v>360</v>
      </c>
      <c r="B20" s="10" t="n">
        <v>37.4</v>
      </c>
    </row>
    <row r="21" spans="1:2">
      <c r="A21" s="4" t="s">
        <v>363</v>
      </c>
      <c r="B21" s="4" t="s">
        <v>366</v>
      </c>
    </row>
    <row r="22" spans="1:2">
      <c r="A22" s="4" t="s">
        <v>370</v>
      </c>
    </row>
    <row r="23" spans="1:2">
      <c r="A23" s="3" t="s">
        <v>342</v>
      </c>
    </row>
    <row r="24" spans="1:2">
      <c r="A24" s="4" t="s">
        <v>360</v>
      </c>
      <c r="B24" s="10" t="n">
        <v>87.8</v>
      </c>
    </row>
    <row r="25" spans="1:2">
      <c r="A25" s="4" t="s">
        <v>363</v>
      </c>
      <c r="B25" s="4" t="s">
        <v>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109</v>
      </c>
    </row>
    <row r="3" spans="1:3">
      <c r="A3" s="3" t="s">
        <v>372</v>
      </c>
    </row>
    <row r="4" spans="1:3">
      <c r="A4" s="4" t="s">
        <v>373</v>
      </c>
      <c r="B4" s="6" t="n">
        <v>0</v>
      </c>
      <c r="C4" s="6" t="n">
        <v>0</v>
      </c>
    </row>
    <row r="5" spans="1:3">
      <c r="A5" s="4" t="s">
        <v>374</v>
      </c>
      <c r="B5" s="5" t="n">
        <v>0</v>
      </c>
      <c r="C5" s="5" t="n">
        <v>0</v>
      </c>
    </row>
    <row r="6" spans="1:3">
      <c r="A6" s="4" t="s">
        <v>375</v>
      </c>
      <c r="B6" s="5" t="n">
        <v>13733000</v>
      </c>
    </row>
    <row r="7" spans="1:3">
      <c r="A7" s="4" t="s">
        <v>180</v>
      </c>
      <c r="B7" s="5" t="n">
        <v>4000</v>
      </c>
      <c r="C7" s="5" t="n">
        <v>27000</v>
      </c>
    </row>
    <row r="8" spans="1:3">
      <c r="A8" s="4" t="s">
        <v>376</v>
      </c>
    </row>
    <row r="9" spans="1:3">
      <c r="A9" s="3" t="s">
        <v>372</v>
      </c>
    </row>
    <row r="10" spans="1:3">
      <c r="A10" s="4" t="s">
        <v>375</v>
      </c>
      <c r="B10" s="5" t="n">
        <v>13700000</v>
      </c>
      <c r="C10" s="5" t="n">
        <v>0</v>
      </c>
    </row>
    <row r="11" spans="1:3">
      <c r="A11" s="4" t="s">
        <v>376</v>
      </c>
    </row>
    <row r="12" spans="1:3">
      <c r="A12" s="3" t="s">
        <v>372</v>
      </c>
    </row>
    <row r="13" spans="1:3">
      <c r="A13" s="4" t="s">
        <v>377</v>
      </c>
      <c r="B13" s="5" t="n">
        <v>0</v>
      </c>
      <c r="C13" s="5" t="n">
        <v>0</v>
      </c>
    </row>
    <row r="14" spans="1:3">
      <c r="A14" s="4" t="s">
        <v>378</v>
      </c>
      <c r="B14" s="6" t="n">
        <v>0</v>
      </c>
      <c r="C14" s="5" t="n">
        <v>0</v>
      </c>
    </row>
    <row r="15" spans="1:3">
      <c r="A15" s="4" t="s">
        <v>379</v>
      </c>
    </row>
    <row r="16" spans="1:3">
      <c r="A16" s="3" t="s">
        <v>372</v>
      </c>
    </row>
    <row r="17" spans="1:3">
      <c r="A17" s="4" t="s">
        <v>380</v>
      </c>
      <c r="B17" s="4" t="s">
        <v>366</v>
      </c>
    </row>
    <row r="18" spans="1:3">
      <c r="A18" s="4" t="s">
        <v>381</v>
      </c>
    </row>
    <row r="19" spans="1:3">
      <c r="A19" s="3" t="s">
        <v>372</v>
      </c>
    </row>
    <row r="20" spans="1:3">
      <c r="A20" s="4" t="s">
        <v>380</v>
      </c>
      <c r="B20" s="4" t="s">
        <v>382</v>
      </c>
    </row>
    <row r="21" spans="1:3">
      <c r="A21" s="4" t="s">
        <v>383</v>
      </c>
    </row>
    <row r="22" spans="1:3">
      <c r="A22" s="3" t="s">
        <v>372</v>
      </c>
    </row>
    <row r="23" spans="1:3">
      <c r="A23" s="4" t="s">
        <v>180</v>
      </c>
      <c r="B23" s="6" t="n">
        <v>100000</v>
      </c>
      <c r="C23" s="6" t="n">
        <v>100000</v>
      </c>
    </row>
    <row r="24" spans="1:3">
      <c r="A24" s="4" t="s">
        <v>384</v>
      </c>
    </row>
    <row r="25" spans="1:3">
      <c r="A25" s="3" t="s">
        <v>372</v>
      </c>
    </row>
    <row r="26" spans="1:3">
      <c r="A26" s="4" t="s">
        <v>380</v>
      </c>
      <c r="B26" s="4" t="s">
        <v>385</v>
      </c>
    </row>
    <row r="27" spans="1:3">
      <c r="A27" s="4" t="s">
        <v>386</v>
      </c>
    </row>
    <row r="28" spans="1:3">
      <c r="A28" s="3" t="s">
        <v>372</v>
      </c>
    </row>
    <row r="29" spans="1:3">
      <c r="A29" s="4" t="s">
        <v>380</v>
      </c>
      <c r="B29" s="4" t="s">
        <v>3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8</v>
      </c>
      <c r="B1" s="2" t="s">
        <v>1</v>
      </c>
    </row>
    <row r="2" spans="1:3">
      <c r="B2" s="2" t="s">
        <v>2</v>
      </c>
      <c r="C2" s="2" t="s">
        <v>58</v>
      </c>
    </row>
    <row r="3" spans="1:3">
      <c r="A3" s="3" t="s">
        <v>372</v>
      </c>
    </row>
    <row r="4" spans="1:3">
      <c r="A4" s="4" t="s">
        <v>389</v>
      </c>
      <c r="B4" s="6" t="n">
        <v>268544</v>
      </c>
      <c r="C4" s="6" t="n">
        <v>284016</v>
      </c>
    </row>
    <row r="5" spans="1:3">
      <c r="A5" s="4" t="s">
        <v>390</v>
      </c>
      <c r="B5" s="5" t="n">
        <v>9936</v>
      </c>
      <c r="C5" s="5" t="n">
        <v>9932</v>
      </c>
    </row>
    <row r="6" spans="1:3">
      <c r="A6" s="4" t="s">
        <v>391</v>
      </c>
      <c r="B6" s="5" t="n">
        <v>258608</v>
      </c>
      <c r="C6" s="5" t="n">
        <v>274084</v>
      </c>
    </row>
    <row r="7" spans="1:3">
      <c r="A7" s="4" t="s">
        <v>392</v>
      </c>
    </row>
    <row r="8" spans="1:3">
      <c r="A8" s="3" t="s">
        <v>372</v>
      </c>
    </row>
    <row r="9" spans="1:3">
      <c r="A9" s="4" t="s">
        <v>393</v>
      </c>
      <c r="B9" s="5" t="n">
        <v>258608</v>
      </c>
      <c r="C9" s="5" t="n">
        <v>274080</v>
      </c>
    </row>
    <row r="10" spans="1:3">
      <c r="A10" s="4" t="s">
        <v>376</v>
      </c>
    </row>
    <row r="11" spans="1:3">
      <c r="A11" s="3" t="s">
        <v>372</v>
      </c>
    </row>
    <row r="12" spans="1:3">
      <c r="A12" s="4" t="s">
        <v>394</v>
      </c>
      <c r="B12" s="5" t="n">
        <v>8958</v>
      </c>
      <c r="C12" s="5" t="n">
        <v>8958</v>
      </c>
    </row>
    <row r="13" spans="1:3">
      <c r="A13" s="4" t="s">
        <v>390</v>
      </c>
      <c r="B13" s="6" t="n">
        <v>8958</v>
      </c>
      <c r="C13" s="5" t="n">
        <v>8958</v>
      </c>
    </row>
    <row r="14" spans="1:3">
      <c r="A14" s="4" t="s">
        <v>395</v>
      </c>
    </row>
    <row r="15" spans="1:3">
      <c r="A15" s="3" t="s">
        <v>372</v>
      </c>
    </row>
    <row r="16" spans="1:3">
      <c r="A16" s="4" t="s">
        <v>396</v>
      </c>
      <c r="B16" s="4" t="s">
        <v>382</v>
      </c>
    </row>
    <row r="17" spans="1:3">
      <c r="A17" s="4" t="s">
        <v>397</v>
      </c>
    </row>
    <row r="18" spans="1:3">
      <c r="A18" s="3" t="s">
        <v>372</v>
      </c>
    </row>
    <row r="19" spans="1:3">
      <c r="A19" s="4" t="s">
        <v>396</v>
      </c>
      <c r="B19" s="4" t="s">
        <v>387</v>
      </c>
    </row>
    <row r="20" spans="1:3">
      <c r="A20" s="4" t="s">
        <v>398</v>
      </c>
    </row>
    <row r="21" spans="1:3">
      <c r="A21" s="3" t="s">
        <v>372</v>
      </c>
    </row>
    <row r="22" spans="1:3">
      <c r="A22" s="4" t="s">
        <v>394</v>
      </c>
      <c r="B22" s="6" t="n">
        <v>978</v>
      </c>
      <c r="C22" s="5" t="n">
        <v>978</v>
      </c>
    </row>
    <row r="23" spans="1:3">
      <c r="A23" s="4" t="s">
        <v>390</v>
      </c>
      <c r="B23" s="6" t="n">
        <v>978</v>
      </c>
      <c r="C23" s="6" t="n">
        <v>974</v>
      </c>
    </row>
    <row r="24" spans="1:3">
      <c r="A24" s="4" t="s">
        <v>399</v>
      </c>
    </row>
    <row r="25" spans="1:3">
      <c r="A25" s="3" t="s">
        <v>372</v>
      </c>
    </row>
    <row r="26" spans="1:3">
      <c r="A26" s="4" t="s">
        <v>396</v>
      </c>
      <c r="B26" s="4" t="s">
        <v>366</v>
      </c>
    </row>
    <row r="27" spans="1:3">
      <c r="A27" s="4" t="s">
        <v>400</v>
      </c>
    </row>
    <row r="28" spans="1:3">
      <c r="A28" s="3" t="s">
        <v>372</v>
      </c>
    </row>
    <row r="29" spans="1:3">
      <c r="A29" s="4" t="s">
        <v>396</v>
      </c>
      <c r="B29" s="4" t="s">
        <v>3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4"/>
    <col customWidth="1" max="5" min="5" width="14"/>
  </cols>
  <sheetData>
    <row r="1" spans="1:5">
      <c r="A1" s="1" t="s">
        <v>401</v>
      </c>
      <c r="C1" s="2" t="s">
        <v>1</v>
      </c>
    </row>
    <row r="2" spans="1:5">
      <c r="C2" s="2" t="s">
        <v>2</v>
      </c>
      <c r="E2" s="2" t="s">
        <v>402</v>
      </c>
    </row>
    <row r="3" spans="1:5">
      <c r="A3" s="4" t="s">
        <v>403</v>
      </c>
    </row>
    <row r="4" spans="1:5">
      <c r="A4" s="3" t="s">
        <v>404</v>
      </c>
    </row>
    <row r="5" spans="1:5">
      <c r="A5" s="4" t="s">
        <v>405</v>
      </c>
      <c r="C5" s="4" t="s">
        <v>406</v>
      </c>
    </row>
    <row r="6" spans="1:5">
      <c r="A6" s="4" t="s">
        <v>407</v>
      </c>
      <c r="C6" s="4" t="s">
        <v>408</v>
      </c>
    </row>
    <row r="7" spans="1:5">
      <c r="A7" s="4" t="s">
        <v>409</v>
      </c>
      <c r="C7" s="4" t="s">
        <v>410</v>
      </c>
    </row>
    <row r="8" spans="1:5">
      <c r="A8" s="4" t="s">
        <v>411</v>
      </c>
    </row>
    <row r="9" spans="1:5">
      <c r="A9" s="3" t="s">
        <v>404</v>
      </c>
    </row>
    <row r="10" spans="1:5">
      <c r="A10" s="4" t="s">
        <v>405</v>
      </c>
      <c r="C10" s="4" t="s">
        <v>412</v>
      </c>
    </row>
    <row r="11" spans="1:5">
      <c r="A11" s="4" t="s">
        <v>407</v>
      </c>
      <c r="C11" s="4" t="s">
        <v>408</v>
      </c>
    </row>
    <row r="12" spans="1:5">
      <c r="A12" s="4" t="s">
        <v>409</v>
      </c>
      <c r="C12" s="4" t="s">
        <v>413</v>
      </c>
    </row>
    <row r="13" spans="1:5">
      <c r="A13" s="4" t="s">
        <v>414</v>
      </c>
    </row>
    <row r="14" spans="1:5">
      <c r="A14" s="3" t="s">
        <v>404</v>
      </c>
    </row>
    <row r="15" spans="1:5">
      <c r="A15" s="4" t="s">
        <v>405</v>
      </c>
      <c r="C15" s="4" t="s">
        <v>415</v>
      </c>
    </row>
    <row r="16" spans="1:5">
      <c r="A16" s="4" t="s">
        <v>407</v>
      </c>
      <c r="C16" s="4" t="s">
        <v>408</v>
      </c>
    </row>
    <row r="17" spans="1:5">
      <c r="A17" s="4" t="s">
        <v>409</v>
      </c>
      <c r="C17" s="4" t="s">
        <v>416</v>
      </c>
    </row>
    <row r="18" spans="1:5">
      <c r="A18" s="4" t="s">
        <v>417</v>
      </c>
    </row>
    <row r="19" spans="1:5">
      <c r="A19" s="3" t="s">
        <v>404</v>
      </c>
    </row>
    <row r="20" spans="1:5">
      <c r="A20" s="4" t="s">
        <v>405</v>
      </c>
      <c r="C20" s="4" t="s">
        <v>418</v>
      </c>
    </row>
    <row r="21" spans="1:5">
      <c r="A21" s="4" t="s">
        <v>407</v>
      </c>
      <c r="C21" s="4" t="s">
        <v>408</v>
      </c>
      <c r="D21" s="4" t="s">
        <v>350</v>
      </c>
      <c r="E21" s="4" t="s">
        <v>408</v>
      </c>
    </row>
    <row r="22" spans="1:5">
      <c r="A22" s="4" t="s">
        <v>409</v>
      </c>
      <c r="C22" s="4" t="s">
        <v>419</v>
      </c>
    </row>
    <row r="23" spans="1:5">
      <c r="A23" s="4" t="s">
        <v>420</v>
      </c>
    </row>
    <row r="24" spans="1:5">
      <c r="A24" s="3" t="s">
        <v>404</v>
      </c>
    </row>
    <row r="25" spans="1:5">
      <c r="A25" s="4" t="s">
        <v>405</v>
      </c>
      <c r="C25" s="4" t="s">
        <v>421</v>
      </c>
    </row>
    <row r="26" spans="1:5">
      <c r="A26" s="4" t="s">
        <v>407</v>
      </c>
      <c r="C26" s="4" t="s">
        <v>422</v>
      </c>
    </row>
    <row r="27" spans="1:5">
      <c r="A27" s="4" t="s">
        <v>409</v>
      </c>
      <c r="C27" s="4" t="s">
        <v>423</v>
      </c>
    </row>
    <row r="28" spans="1:5">
      <c r="A28" s="4" t="s">
        <v>424</v>
      </c>
    </row>
    <row r="29" spans="1:5">
      <c r="A29" s="3" t="s">
        <v>404</v>
      </c>
    </row>
    <row r="30" spans="1:5">
      <c r="A30" s="4" t="s">
        <v>405</v>
      </c>
      <c r="B30" s="4" t="s">
        <v>425</v>
      </c>
      <c r="C30" s="4" t="s">
        <v>426</v>
      </c>
    </row>
    <row r="31" spans="1:5">
      <c r="A31" s="4" t="s">
        <v>407</v>
      </c>
      <c r="B31" s="4" t="s">
        <v>425</v>
      </c>
      <c r="C31" s="4" t="s">
        <v>427</v>
      </c>
    </row>
    <row r="32" spans="1:5">
      <c r="A32" s="4" t="s">
        <v>409</v>
      </c>
      <c r="B32" s="4" t="s">
        <v>425</v>
      </c>
      <c r="C32" s="4" t="s">
        <v>428</v>
      </c>
    </row>
    <row r="33" spans="1:5">
      <c r="A33" s="4" t="s">
        <v>429</v>
      </c>
    </row>
    <row r="34" spans="1:5">
      <c r="A34" s="3" t="s">
        <v>404</v>
      </c>
    </row>
    <row r="35" spans="1:5">
      <c r="A35" s="4" t="s">
        <v>405</v>
      </c>
      <c r="C35" s="4" t="s">
        <v>430</v>
      </c>
    </row>
    <row r="36" spans="1:5">
      <c r="A36" s="4" t="s">
        <v>407</v>
      </c>
      <c r="C36" s="4" t="s">
        <v>431</v>
      </c>
    </row>
    <row r="37" spans="1:5">
      <c r="A37" s="4" t="s">
        <v>409</v>
      </c>
      <c r="C37" s="4" t="s">
        <v>432</v>
      </c>
    </row>
    <row r="38" spans="1:5">
      <c r="A38" s="4" t="s">
        <v>433</v>
      </c>
    </row>
    <row r="39" spans="1:5">
      <c r="A39" s="3" t="s">
        <v>404</v>
      </c>
    </row>
    <row r="40" spans="1:5">
      <c r="A40" s="4" t="s">
        <v>405</v>
      </c>
      <c r="B40" s="4" t="s">
        <v>425</v>
      </c>
      <c r="C40" s="4" t="s">
        <v>434</v>
      </c>
    </row>
    <row r="41" spans="1:5">
      <c r="A41" s="4" t="s">
        <v>407</v>
      </c>
      <c r="B41" s="4" t="s">
        <v>425</v>
      </c>
      <c r="C41" s="4" t="s">
        <v>427</v>
      </c>
    </row>
    <row r="42" spans="1:5">
      <c r="A42" s="4" t="s">
        <v>409</v>
      </c>
      <c r="B42" s="4" t="s">
        <v>425</v>
      </c>
      <c r="C42" s="4" t="s">
        <v>435</v>
      </c>
    </row>
    <row r="43" spans="1:5">
      <c r="A43" s="4" t="s">
        <v>436</v>
      </c>
    </row>
    <row r="44" spans="1:5">
      <c r="A44" s="3" t="s">
        <v>404</v>
      </c>
    </row>
    <row r="45" spans="1:5">
      <c r="A45" s="4" t="s">
        <v>405</v>
      </c>
      <c r="B45" s="4" t="s">
        <v>437</v>
      </c>
      <c r="C45" s="4" t="s">
        <v>438</v>
      </c>
    </row>
    <row r="46" spans="1:5">
      <c r="A46" s="4" t="s">
        <v>439</v>
      </c>
      <c r="B46" s="4" t="s">
        <v>437</v>
      </c>
      <c r="C46" s="4" t="s">
        <v>440</v>
      </c>
    </row>
    <row r="47" spans="1:5">
      <c r="A47" s="4" t="s">
        <v>409</v>
      </c>
      <c r="B47" s="4" t="s">
        <v>437</v>
      </c>
      <c r="C47" s="4" t="s">
        <v>441</v>
      </c>
    </row>
    <row r="48" spans="1:5">
      <c r="A48" s="4" t="s">
        <v>442</v>
      </c>
    </row>
    <row r="49" spans="1:5">
      <c r="A49" s="3" t="s">
        <v>404</v>
      </c>
    </row>
    <row r="50" spans="1:5">
      <c r="A50" s="4" t="s">
        <v>405</v>
      </c>
      <c r="B50" s="4" t="s">
        <v>425</v>
      </c>
      <c r="C50" s="4" t="s">
        <v>443</v>
      </c>
    </row>
    <row r="51" spans="1:5">
      <c r="A51" s="4" t="s">
        <v>407</v>
      </c>
      <c r="B51" s="4" t="s">
        <v>425</v>
      </c>
      <c r="C51" s="4" t="s">
        <v>444</v>
      </c>
    </row>
    <row r="52" spans="1:5">
      <c r="A52" s="4" t="s">
        <v>409</v>
      </c>
      <c r="B52" s="4" t="s">
        <v>425</v>
      </c>
      <c r="C52" s="4" t="s">
        <v>435</v>
      </c>
    </row>
    <row r="53" spans="1:5">
      <c r="A53" s="4" t="s">
        <v>445</v>
      </c>
    </row>
    <row r="54" spans="1:5">
      <c r="A54" s="3" t="s">
        <v>404</v>
      </c>
    </row>
    <row r="55" spans="1:5">
      <c r="A55" s="4" t="s">
        <v>405</v>
      </c>
      <c r="B55" s="4" t="s">
        <v>437</v>
      </c>
      <c r="C55" s="4" t="s">
        <v>446</v>
      </c>
    </row>
    <row r="56" spans="1:5">
      <c r="A56" s="4" t="s">
        <v>407</v>
      </c>
      <c r="B56" s="4" t="s">
        <v>437</v>
      </c>
      <c r="C56" s="4" t="s">
        <v>444</v>
      </c>
    </row>
    <row r="57" spans="1:5">
      <c r="A57" s="4" t="s">
        <v>409</v>
      </c>
      <c r="B57" s="4" t="s">
        <v>437</v>
      </c>
      <c r="C57" s="4" t="s">
        <v>447</v>
      </c>
    </row>
    <row r="58" spans="1:5">
      <c r="A58" s="4" t="s">
        <v>448</v>
      </c>
    </row>
    <row r="59" spans="1:5">
      <c r="A59" s="3" t="s">
        <v>404</v>
      </c>
    </row>
    <row r="60" spans="1:5">
      <c r="A60" s="4" t="s">
        <v>405</v>
      </c>
      <c r="B60" s="4" t="s">
        <v>437</v>
      </c>
      <c r="C60" s="4" t="s">
        <v>449</v>
      </c>
    </row>
    <row r="61" spans="1:5">
      <c r="A61" s="4" t="s">
        <v>407</v>
      </c>
      <c r="B61" s="4" t="s">
        <v>437</v>
      </c>
      <c r="C61" s="4" t="s">
        <v>444</v>
      </c>
    </row>
    <row r="62" spans="1:5">
      <c r="A62" s="4" t="s">
        <v>409</v>
      </c>
      <c r="B62" s="4" t="s">
        <v>437</v>
      </c>
      <c r="C62" s="4" t="s">
        <v>450</v>
      </c>
    </row>
    <row r="63" spans="1:5">
      <c r="A63" s="4" t="s">
        <v>451</v>
      </c>
    </row>
    <row r="64" spans="1:5">
      <c r="A64" s="3" t="s">
        <v>404</v>
      </c>
    </row>
    <row r="65" spans="1:5">
      <c r="A65" s="4" t="s">
        <v>405</v>
      </c>
      <c r="B65" s="4" t="s">
        <v>437</v>
      </c>
      <c r="C65" s="4" t="s">
        <v>452</v>
      </c>
    </row>
    <row r="66" spans="1:5">
      <c r="A66" s="4" t="s">
        <v>407</v>
      </c>
      <c r="B66" s="4" t="s">
        <v>437</v>
      </c>
      <c r="C66" s="4" t="s">
        <v>444</v>
      </c>
    </row>
    <row r="67" spans="1:5">
      <c r="A67" s="4" t="s">
        <v>409</v>
      </c>
      <c r="B67" s="4" t="s">
        <v>437</v>
      </c>
      <c r="C67" s="4" t="s">
        <v>453</v>
      </c>
    </row>
    <row r="68" spans="1:5"/>
    <row r="69" spans="1:5">
      <c r="A69" s="4" t="s">
        <v>350</v>
      </c>
      <c r="B69" s="4" t="s">
        <v>454</v>
      </c>
    </row>
    <row r="70" spans="1:5">
      <c r="A70" s="4" t="s">
        <v>455</v>
      </c>
      <c r="B70" s="4" t="s">
        <v>456</v>
      </c>
    </row>
    <row r="71" spans="1:5">
      <c r="A71" s="4" t="s">
        <v>437</v>
      </c>
      <c r="B71" s="4" t="s">
        <v>457</v>
      </c>
    </row>
  </sheetData>
  <mergeCells count="7">
    <mergeCell ref="A1:B2"/>
    <mergeCell ref="C1:D1"/>
    <mergeCell ref="C2:D2"/>
    <mergeCell ref="A68:D68"/>
    <mergeCell ref="B69:D69"/>
    <mergeCell ref="B70:D70"/>
    <mergeCell ref="B71:D7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9</v>
      </c>
    </row>
    <row r="3" spans="1:3">
      <c r="A3" s="3" t="s">
        <v>135</v>
      </c>
    </row>
    <row r="4" spans="1:3">
      <c r="A4" s="4" t="s">
        <v>127</v>
      </c>
      <c r="B4" s="6" t="n">
        <v>-20658</v>
      </c>
      <c r="C4" s="6" t="n">
        <v>21306</v>
      </c>
    </row>
    <row r="5" spans="1:3">
      <c r="A5" s="3" t="s">
        <v>136</v>
      </c>
    </row>
    <row r="6" spans="1:3">
      <c r="A6" s="4" t="s">
        <v>137</v>
      </c>
      <c r="B6" s="5" t="n">
        <v>-2369</v>
      </c>
      <c r="C6" s="5" t="n">
        <v>-1724</v>
      </c>
    </row>
    <row r="7" spans="1:3">
      <c r="A7" s="4" t="s">
        <v>138</v>
      </c>
      <c r="B7" s="5" t="n">
        <v>-2369</v>
      </c>
      <c r="C7" s="5" t="n">
        <v>-1724</v>
      </c>
    </row>
    <row r="8" spans="1:3">
      <c r="A8" s="4" t="s">
        <v>139</v>
      </c>
      <c r="B8" s="5" t="n">
        <v>-23027</v>
      </c>
      <c r="C8" s="5" t="n">
        <v>19582</v>
      </c>
    </row>
    <row r="9" spans="1:3">
      <c r="A9" s="4" t="s">
        <v>140</v>
      </c>
      <c r="B9" s="5" t="n">
        <v>825</v>
      </c>
      <c r="C9" s="5" t="n">
        <v>3361</v>
      </c>
    </row>
    <row r="10" spans="1:3">
      <c r="A10" s="4" t="s">
        <v>141</v>
      </c>
      <c r="B10" s="6" t="n">
        <v>-23852</v>
      </c>
      <c r="C10" s="6" t="n">
        <v>162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s>
  <sheetData>
    <row r="1" spans="1:5">
      <c r="A1" s="1" t="s">
        <v>458</v>
      </c>
      <c r="B1" s="2" t="s">
        <v>459</v>
      </c>
      <c r="D1" s="2" t="s">
        <v>1</v>
      </c>
    </row>
    <row r="2" spans="1:5">
      <c r="B2" s="2" t="s">
        <v>460</v>
      </c>
      <c r="C2" s="2" t="s">
        <v>402</v>
      </c>
      <c r="D2" s="2" t="s">
        <v>2</v>
      </c>
    </row>
    <row r="3" spans="1:5">
      <c r="A3" s="3" t="s">
        <v>404</v>
      </c>
    </row>
    <row r="4" spans="1:5">
      <c r="A4" s="4" t="s">
        <v>461</v>
      </c>
      <c r="D4" s="6" t="n">
        <v>2750</v>
      </c>
    </row>
    <row r="5" spans="1:5">
      <c r="A5" s="4" t="s">
        <v>417</v>
      </c>
    </row>
    <row r="6" spans="1:5">
      <c r="A6" s="3" t="s">
        <v>404</v>
      </c>
    </row>
    <row r="7" spans="1:5">
      <c r="A7" s="4" t="s">
        <v>407</v>
      </c>
      <c r="C7" s="4" t="s">
        <v>408</v>
      </c>
      <c r="D7" s="4" t="s">
        <v>408</v>
      </c>
      <c r="E7" s="4" t="s">
        <v>350</v>
      </c>
    </row>
    <row r="8" spans="1:5">
      <c r="A8" s="4" t="s">
        <v>462</v>
      </c>
    </row>
    <row r="9" spans="1:5">
      <c r="A9" s="3" t="s">
        <v>404</v>
      </c>
    </row>
    <row r="10" spans="1:5">
      <c r="A10" s="4" t="s">
        <v>463</v>
      </c>
      <c r="C10" s="4" t="s">
        <v>464</v>
      </c>
    </row>
    <row r="11" spans="1:5">
      <c r="A11" s="4" t="s">
        <v>461</v>
      </c>
      <c r="C11" s="6" t="n">
        <v>1300</v>
      </c>
    </row>
    <row r="12" spans="1:5">
      <c r="A12" s="4" t="s">
        <v>465</v>
      </c>
    </row>
    <row r="13" spans="1:5">
      <c r="A13" s="3" t="s">
        <v>404</v>
      </c>
    </row>
    <row r="14" spans="1:5">
      <c r="A14" s="4" t="s">
        <v>466</v>
      </c>
      <c r="B14" s="6" t="n">
        <v>62500</v>
      </c>
    </row>
    <row r="15" spans="1:5"/>
    <row r="16" spans="1:5">
      <c r="A16" s="4" t="s">
        <v>350</v>
      </c>
      <c r="B16" s="4" t="s">
        <v>454</v>
      </c>
    </row>
  </sheetData>
  <mergeCells count="6">
    <mergeCell ref="A1:A2"/>
    <mergeCell ref="B1:C1"/>
    <mergeCell ref="D1:E1"/>
    <mergeCell ref="D2:E2"/>
    <mergeCell ref="A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4"/>
  </cols>
  <sheetData>
    <row r="1" spans="1:4">
      <c r="A1" s="1" t="s">
        <v>467</v>
      </c>
      <c r="C1" s="2" t="s">
        <v>1</v>
      </c>
    </row>
    <row r="2" spans="1:4">
      <c r="C2" s="2" t="s">
        <v>2</v>
      </c>
      <c r="D2" s="2" t="s">
        <v>58</v>
      </c>
    </row>
    <row r="3" spans="1:4">
      <c r="A3" s="4" t="s">
        <v>468</v>
      </c>
    </row>
    <row r="4" spans="1:4">
      <c r="A4" s="3" t="s">
        <v>469</v>
      </c>
    </row>
    <row r="5" spans="1:4">
      <c r="A5" s="4" t="s">
        <v>470</v>
      </c>
      <c r="C5" s="6" t="n">
        <v>21406</v>
      </c>
      <c r="D5" s="6" t="n">
        <v>22586</v>
      </c>
    </row>
    <row r="6" spans="1:4">
      <c r="A6" s="4" t="s">
        <v>471</v>
      </c>
    </row>
    <row r="7" spans="1:4">
      <c r="A7" s="3" t="s">
        <v>469</v>
      </c>
    </row>
    <row r="8" spans="1:4">
      <c r="A8" s="4" t="s">
        <v>405</v>
      </c>
      <c r="B8" s="4" t="s">
        <v>350</v>
      </c>
      <c r="C8" s="4" t="s">
        <v>472</v>
      </c>
    </row>
    <row r="9" spans="1:4">
      <c r="A9" s="4" t="s">
        <v>473</v>
      </c>
      <c r="B9" s="4" t="s">
        <v>350</v>
      </c>
      <c r="C9" s="4" t="s">
        <v>474</v>
      </c>
    </row>
    <row r="10" spans="1:4">
      <c r="A10" s="4" t="s">
        <v>475</v>
      </c>
    </row>
    <row r="11" spans="1:4">
      <c r="A11" s="3" t="s">
        <v>469</v>
      </c>
    </row>
    <row r="12" spans="1:4">
      <c r="A12" s="4" t="s">
        <v>405</v>
      </c>
      <c r="B12" s="4" t="s">
        <v>476</v>
      </c>
      <c r="C12" s="4" t="s">
        <v>477</v>
      </c>
    </row>
    <row r="13" spans="1:4">
      <c r="A13" s="4" t="s">
        <v>473</v>
      </c>
      <c r="B13" s="4" t="s">
        <v>476</v>
      </c>
      <c r="C13" s="4" t="s">
        <v>435</v>
      </c>
    </row>
    <row r="14" spans="1:4">
      <c r="A14" s="4" t="s">
        <v>478</v>
      </c>
    </row>
    <row r="15" spans="1:4">
      <c r="A15" s="3" t="s">
        <v>469</v>
      </c>
    </row>
    <row r="16" spans="1:4">
      <c r="A16" s="4" t="s">
        <v>405</v>
      </c>
      <c r="B16" s="4" t="s">
        <v>350</v>
      </c>
      <c r="C16" s="4" t="s">
        <v>479</v>
      </c>
    </row>
    <row r="17" spans="1:4">
      <c r="A17" s="4" t="s">
        <v>473</v>
      </c>
      <c r="B17" s="4" t="s">
        <v>350</v>
      </c>
      <c r="C17" s="4" t="s">
        <v>480</v>
      </c>
    </row>
    <row r="18" spans="1:4">
      <c r="A18" s="4" t="s">
        <v>481</v>
      </c>
    </row>
    <row r="19" spans="1:4">
      <c r="A19" s="3" t="s">
        <v>469</v>
      </c>
    </row>
    <row r="20" spans="1:4">
      <c r="A20" s="4" t="s">
        <v>482</v>
      </c>
      <c r="C20" s="4" t="s">
        <v>483</v>
      </c>
    </row>
    <row r="21" spans="1:4">
      <c r="A21" s="4" t="s">
        <v>484</v>
      </c>
      <c r="C21" s="4" t="s">
        <v>485</v>
      </c>
    </row>
    <row r="22" spans="1:4">
      <c r="A22" s="4" t="s">
        <v>470</v>
      </c>
      <c r="C22" s="6" t="n">
        <v>10156</v>
      </c>
      <c r="D22" s="5" t="n">
        <v>10100</v>
      </c>
    </row>
    <row r="23" spans="1:4">
      <c r="A23" s="4" t="s">
        <v>486</v>
      </c>
    </row>
    <row r="24" spans="1:4">
      <c r="A24" s="3" t="s">
        <v>469</v>
      </c>
    </row>
    <row r="25" spans="1:4">
      <c r="A25" s="4" t="s">
        <v>482</v>
      </c>
      <c r="C25" s="4" t="s">
        <v>487</v>
      </c>
    </row>
    <row r="26" spans="1:4">
      <c r="A26" s="4" t="s">
        <v>484</v>
      </c>
      <c r="C26" s="4" t="s">
        <v>488</v>
      </c>
    </row>
    <row r="27" spans="1:4">
      <c r="A27" s="4" t="s">
        <v>470</v>
      </c>
      <c r="C27" s="6" t="n">
        <v>1492</v>
      </c>
      <c r="D27" s="5" t="n">
        <v>2270</v>
      </c>
    </row>
    <row r="28" spans="1:4">
      <c r="A28" s="4" t="s">
        <v>489</v>
      </c>
    </row>
    <row r="29" spans="1:4">
      <c r="A29" s="3" t="s">
        <v>469</v>
      </c>
    </row>
    <row r="30" spans="1:4">
      <c r="A30" s="4" t="s">
        <v>482</v>
      </c>
      <c r="B30" s="4" t="s">
        <v>490</v>
      </c>
      <c r="C30" s="4" t="s">
        <v>491</v>
      </c>
    </row>
    <row r="31" spans="1:4">
      <c r="A31" s="4" t="s">
        <v>484</v>
      </c>
      <c r="B31" s="4" t="s">
        <v>490</v>
      </c>
      <c r="C31" s="4" t="s">
        <v>492</v>
      </c>
    </row>
    <row r="32" spans="1:4">
      <c r="A32" s="4" t="s">
        <v>493</v>
      </c>
    </row>
    <row r="33" spans="1:4">
      <c r="A33" s="3" t="s">
        <v>469</v>
      </c>
    </row>
    <row r="34" spans="1:4">
      <c r="A34" s="4" t="s">
        <v>482</v>
      </c>
      <c r="C34" s="4" t="s">
        <v>494</v>
      </c>
    </row>
    <row r="35" spans="1:4">
      <c r="A35" s="4" t="s">
        <v>484</v>
      </c>
      <c r="C35" s="4" t="s">
        <v>485</v>
      </c>
    </row>
    <row r="36" spans="1:4">
      <c r="A36" s="4" t="s">
        <v>470</v>
      </c>
      <c r="C36" s="6" t="n">
        <v>9758</v>
      </c>
      <c r="D36" s="6" t="n">
        <v>10216</v>
      </c>
    </row>
    <row r="37" spans="1:4"/>
    <row r="38" spans="1:4">
      <c r="A38" s="4" t="s">
        <v>350</v>
      </c>
      <c r="B38" s="4" t="s">
        <v>495</v>
      </c>
    </row>
    <row r="39" spans="1:4">
      <c r="A39" s="4" t="s">
        <v>455</v>
      </c>
      <c r="B39" s="4" t="s">
        <v>496</v>
      </c>
    </row>
    <row r="40" spans="1:4">
      <c r="A40" s="4" t="s">
        <v>437</v>
      </c>
      <c r="B40" s="4" t="s">
        <v>497</v>
      </c>
    </row>
    <row r="41" spans="1:4">
      <c r="A41" s="4" t="s">
        <v>490</v>
      </c>
      <c r="B41" s="4" t="s">
        <v>498</v>
      </c>
    </row>
  </sheetData>
  <mergeCells count="6">
    <mergeCell ref="A1:B2"/>
    <mergeCell ref="A37:C37"/>
    <mergeCell ref="B38:C38"/>
    <mergeCell ref="B39:C39"/>
    <mergeCell ref="B40:C40"/>
    <mergeCell ref="B41:C4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9</v>
      </c>
      <c r="B1" s="2" t="s">
        <v>459</v>
      </c>
      <c r="C1" s="2" t="s">
        <v>176</v>
      </c>
    </row>
    <row r="2" spans="1:3">
      <c r="B2" s="2" t="s">
        <v>109</v>
      </c>
      <c r="C2" s="2" t="s">
        <v>58</v>
      </c>
    </row>
    <row r="3" spans="1:3">
      <c r="A3" s="4" t="s">
        <v>500</v>
      </c>
    </row>
    <row r="4" spans="1:3">
      <c r="A4" s="3" t="s">
        <v>469</v>
      </c>
    </row>
    <row r="5" spans="1:3">
      <c r="A5" s="4" t="s">
        <v>501</v>
      </c>
      <c r="B5" s="4" t="s">
        <v>485</v>
      </c>
    </row>
    <row r="6" spans="1:3">
      <c r="A6" s="4" t="s">
        <v>502</v>
      </c>
      <c r="B6" s="6" t="n">
        <v>3</v>
      </c>
    </row>
    <row r="7" spans="1:3">
      <c r="A7" s="4" t="s">
        <v>503</v>
      </c>
      <c r="B7" s="11" t="n">
        <v>0.2</v>
      </c>
    </row>
    <row r="8" spans="1:3">
      <c r="A8" s="4" t="s">
        <v>504</v>
      </c>
      <c r="B8" s="11" t="n">
        <v>0.6</v>
      </c>
    </row>
    <row r="9" spans="1:3">
      <c r="A9" s="4" t="s">
        <v>505</v>
      </c>
      <c r="B9" s="10" t="n">
        <v>2.2</v>
      </c>
    </row>
    <row r="10" spans="1:3">
      <c r="A10" s="4" t="s">
        <v>506</v>
      </c>
    </row>
    <row r="11" spans="1:3">
      <c r="A11" s="3" t="s">
        <v>469</v>
      </c>
    </row>
    <row r="12" spans="1:3">
      <c r="A12" s="4" t="s">
        <v>501</v>
      </c>
      <c r="B12" s="4" t="s">
        <v>507</v>
      </c>
    </row>
    <row r="13" spans="1:3">
      <c r="A13" s="4" t="s">
        <v>502</v>
      </c>
      <c r="B13" s="10" t="n">
        <v>0.7</v>
      </c>
    </row>
    <row r="14" spans="1:3">
      <c r="A14" s="4" t="s">
        <v>505</v>
      </c>
      <c r="B14" s="10" t="n">
        <v>1.5</v>
      </c>
    </row>
    <row r="15" spans="1:3">
      <c r="A15" s="4" t="s">
        <v>508</v>
      </c>
      <c r="C15" s="10" t="n">
        <v>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9</v>
      </c>
      <c r="B1" s="2" t="s">
        <v>459</v>
      </c>
      <c r="C1" s="2" t="s">
        <v>1</v>
      </c>
    </row>
    <row r="2" spans="1:4">
      <c r="B2" s="2" t="s">
        <v>510</v>
      </c>
      <c r="C2" s="2" t="s">
        <v>58</v>
      </c>
      <c r="D2" s="2" t="s">
        <v>511</v>
      </c>
    </row>
    <row r="3" spans="1:4">
      <c r="A3" s="3" t="s">
        <v>404</v>
      </c>
    </row>
    <row r="4" spans="1:4">
      <c r="A4" s="4" t="s">
        <v>512</v>
      </c>
      <c r="B4" s="4" t="s">
        <v>464</v>
      </c>
    </row>
    <row r="5" spans="1:4">
      <c r="A5" s="4" t="s">
        <v>505</v>
      </c>
      <c r="C5" s="6" t="n">
        <v>15</v>
      </c>
    </row>
    <row r="6" spans="1:4">
      <c r="A6" s="4" t="s">
        <v>513</v>
      </c>
      <c r="B6" s="6" t="n">
        <v>32</v>
      </c>
    </row>
    <row r="7" spans="1:4">
      <c r="A7" s="4" t="s">
        <v>514</v>
      </c>
      <c r="D7" s="6" t="n">
        <v>17</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515</v>
      </c>
      <c r="B1" s="2" t="s">
        <v>1</v>
      </c>
      <c r="C1" s="2" t="s">
        <v>176</v>
      </c>
    </row>
    <row r="2" spans="1:3">
      <c r="B2" s="2" t="s">
        <v>2</v>
      </c>
      <c r="C2" s="2" t="s">
        <v>58</v>
      </c>
    </row>
    <row r="3" spans="1:3">
      <c r="A3" s="3" t="s">
        <v>516</v>
      </c>
    </row>
    <row r="4" spans="1:3">
      <c r="A4" s="4" t="s">
        <v>517</v>
      </c>
      <c r="B4" s="6" t="n">
        <v>0</v>
      </c>
      <c r="C4" s="6" t="n">
        <v>0</v>
      </c>
    </row>
    <row r="5" spans="1:3">
      <c r="A5" s="4" t="s">
        <v>461</v>
      </c>
      <c r="B5" s="5" t="n">
        <v>2750000</v>
      </c>
    </row>
    <row r="6" spans="1:3">
      <c r="A6" s="4" t="s">
        <v>518</v>
      </c>
      <c r="B6" s="6" t="n">
        <v>0</v>
      </c>
    </row>
    <row r="7" spans="1:3">
      <c r="A7" s="4" t="s">
        <v>478</v>
      </c>
    </row>
    <row r="8" spans="1:3">
      <c r="A8" s="3" t="s">
        <v>516</v>
      </c>
    </row>
    <row r="9" spans="1:3">
      <c r="A9" s="4" t="s">
        <v>519</v>
      </c>
      <c r="C9" s="5" t="n">
        <v>9600000</v>
      </c>
    </row>
    <row r="10" spans="1:3">
      <c r="A10" s="4" t="s">
        <v>461</v>
      </c>
      <c r="C10" s="5" t="n">
        <v>2600</v>
      </c>
    </row>
    <row r="11" spans="1:3">
      <c r="A11" s="4" t="s">
        <v>520</v>
      </c>
    </row>
    <row r="12" spans="1:3">
      <c r="A12" s="3" t="s">
        <v>516</v>
      </c>
    </row>
    <row r="13" spans="1:3">
      <c r="A13" s="4" t="s">
        <v>519</v>
      </c>
      <c r="C13" s="6" t="n">
        <v>17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1</v>
      </c>
      <c r="C1" s="2" t="s">
        <v>2</v>
      </c>
      <c r="D1" s="2" t="s">
        <v>58</v>
      </c>
    </row>
    <row r="2" spans="1:4">
      <c r="A2" s="3" t="s">
        <v>233</v>
      </c>
    </row>
    <row r="3" spans="1:4">
      <c r="A3" s="4" t="s">
        <v>522</v>
      </c>
      <c r="B3" s="4" t="s">
        <v>523</v>
      </c>
      <c r="C3" s="6" t="n">
        <v>634987</v>
      </c>
      <c r="D3" s="6" t="n">
        <v>645721</v>
      </c>
    </row>
    <row r="4" spans="1:4">
      <c r="A4" s="4" t="s">
        <v>524</v>
      </c>
      <c r="B4" s="4" t="s">
        <v>523</v>
      </c>
      <c r="C4" s="6" t="n">
        <v>514996</v>
      </c>
      <c r="D4" s="6" t="n">
        <v>556187</v>
      </c>
    </row>
    <row r="5" spans="1:4"/>
    <row r="6" spans="1:4">
      <c r="A6" s="4" t="s">
        <v>350</v>
      </c>
      <c r="B6" s="4" t="s">
        <v>525</v>
      </c>
    </row>
    <row r="7" spans="1:4">
      <c r="A7" s="4" t="s">
        <v>455</v>
      </c>
      <c r="B7" s="4" t="s">
        <v>526</v>
      </c>
    </row>
  </sheetData>
  <mergeCells count="4">
    <mergeCell ref="A1:B1"/>
    <mergeCell ref="A5:C5"/>
    <mergeCell ref="B6:C6"/>
    <mergeCell ref="B7:C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7</v>
      </c>
      <c r="B1" s="2" t="s">
        <v>2</v>
      </c>
      <c r="C1" s="2" t="s">
        <v>58</v>
      </c>
      <c r="D1" s="2" t="s">
        <v>109</v>
      </c>
      <c r="E1" s="2" t="s">
        <v>171</v>
      </c>
      <c r="F1" s="2" t="s">
        <v>528</v>
      </c>
      <c r="G1" s="2" t="s">
        <v>529</v>
      </c>
      <c r="H1" s="2" t="s">
        <v>530</v>
      </c>
    </row>
    <row r="2" spans="1:8">
      <c r="A2" s="4" t="s">
        <v>531</v>
      </c>
    </row>
    <row r="3" spans="1:8">
      <c r="A3" s="3" t="s">
        <v>532</v>
      </c>
    </row>
    <row r="4" spans="1:8">
      <c r="A4" s="4" t="s">
        <v>173</v>
      </c>
      <c r="B4" s="4" t="s">
        <v>174</v>
      </c>
      <c r="D4" s="4" t="s">
        <v>174</v>
      </c>
      <c r="E4" s="4" t="s">
        <v>174</v>
      </c>
    </row>
    <row r="5" spans="1:8">
      <c r="A5" s="4" t="s">
        <v>533</v>
      </c>
    </row>
    <row r="6" spans="1:8">
      <c r="A6" s="3" t="s">
        <v>532</v>
      </c>
    </row>
    <row r="7" spans="1:8">
      <c r="A7" s="4" t="s">
        <v>173</v>
      </c>
      <c r="H7" s="4" t="s">
        <v>534</v>
      </c>
    </row>
    <row r="8" spans="1:8">
      <c r="A8" s="4" t="s">
        <v>535</v>
      </c>
    </row>
    <row r="9" spans="1:8">
      <c r="A9" s="3" t="s">
        <v>532</v>
      </c>
    </row>
    <row r="10" spans="1:8">
      <c r="A10" s="4" t="s">
        <v>173</v>
      </c>
      <c r="B10" s="4" t="s">
        <v>174</v>
      </c>
      <c r="C10" s="4" t="s">
        <v>174</v>
      </c>
      <c r="D10" s="4" t="s">
        <v>174</v>
      </c>
      <c r="F10" s="4" t="s">
        <v>174</v>
      </c>
      <c r="G10" s="4" t="s">
        <v>1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36</v>
      </c>
      <c r="C1" s="2" t="s">
        <v>1</v>
      </c>
    </row>
    <row r="2" spans="1:9">
      <c r="C2" s="2" t="s">
        <v>2</v>
      </c>
      <c r="D2" s="2" t="s">
        <v>109</v>
      </c>
      <c r="E2" s="2" t="s">
        <v>58</v>
      </c>
      <c r="F2" s="2" t="s">
        <v>171</v>
      </c>
      <c r="G2" s="2" t="s">
        <v>528</v>
      </c>
      <c r="H2" s="2" t="s">
        <v>529</v>
      </c>
      <c r="I2" s="2" t="s">
        <v>530</v>
      </c>
    </row>
    <row r="3" spans="1:9">
      <c r="A3" s="3" t="s">
        <v>537</v>
      </c>
    </row>
    <row r="4" spans="1:9">
      <c r="A4" s="4" t="s">
        <v>538</v>
      </c>
      <c r="C4" s="6" t="n">
        <v>46485</v>
      </c>
      <c r="E4" s="6" t="n">
        <v>47277</v>
      </c>
    </row>
    <row r="5" spans="1:9">
      <c r="A5" s="4" t="s">
        <v>539</v>
      </c>
      <c r="B5" s="4" t="s">
        <v>523</v>
      </c>
      <c r="C5" s="6" t="n">
        <v>634987</v>
      </c>
      <c r="E5" s="6" t="n">
        <v>645721</v>
      </c>
    </row>
    <row r="6" spans="1:9">
      <c r="A6" s="4" t="s">
        <v>531</v>
      </c>
    </row>
    <row r="7" spans="1:9">
      <c r="A7" s="3" t="s">
        <v>537</v>
      </c>
    </row>
    <row r="8" spans="1:9">
      <c r="A8" s="4" t="s">
        <v>173</v>
      </c>
      <c r="C8" s="4" t="s">
        <v>174</v>
      </c>
      <c r="D8" s="4" t="s">
        <v>174</v>
      </c>
      <c r="F8" s="4" t="s">
        <v>174</v>
      </c>
    </row>
    <row r="9" spans="1:9">
      <c r="A9" s="4" t="s">
        <v>533</v>
      </c>
    </row>
    <row r="10" spans="1:9">
      <c r="A10" s="3" t="s">
        <v>537</v>
      </c>
    </row>
    <row r="11" spans="1:9">
      <c r="A11" s="4" t="s">
        <v>173</v>
      </c>
      <c r="I11" s="4" t="s">
        <v>534</v>
      </c>
    </row>
    <row r="12" spans="1:9">
      <c r="A12" s="4" t="s">
        <v>535</v>
      </c>
    </row>
    <row r="13" spans="1:9">
      <c r="A13" s="3" t="s">
        <v>537</v>
      </c>
    </row>
    <row r="14" spans="1:9">
      <c r="A14" s="4" t="s">
        <v>173</v>
      </c>
      <c r="C14" s="4" t="s">
        <v>174</v>
      </c>
      <c r="D14" s="4" t="s">
        <v>174</v>
      </c>
      <c r="E14" s="4" t="s">
        <v>174</v>
      </c>
      <c r="G14" s="4" t="s">
        <v>174</v>
      </c>
      <c r="H14" s="4" t="s">
        <v>174</v>
      </c>
    </row>
    <row r="15" spans="1:9">
      <c r="A15" s="4" t="s">
        <v>538</v>
      </c>
      <c r="C15" s="6" t="n">
        <v>46500</v>
      </c>
      <c r="E15" s="6" t="n">
        <v>47300</v>
      </c>
    </row>
    <row r="16" spans="1:9">
      <c r="A16" s="4" t="s">
        <v>539</v>
      </c>
      <c r="C16" s="5" t="n">
        <v>94400</v>
      </c>
      <c r="E16" s="6" t="n">
        <v>94400</v>
      </c>
    </row>
    <row r="17" spans="1:9">
      <c r="A17" s="4" t="s">
        <v>540</v>
      </c>
      <c r="C17" s="6" t="n">
        <v>800</v>
      </c>
      <c r="D17" s="6" t="n">
        <v>20000</v>
      </c>
    </row>
    <row r="18" spans="1:9"/>
    <row r="19" spans="1:9">
      <c r="A19" s="4" t="s">
        <v>350</v>
      </c>
      <c r="B19" s="4" t="s">
        <v>525</v>
      </c>
    </row>
    <row r="20" spans="1:9">
      <c r="A20" s="4" t="s">
        <v>455</v>
      </c>
      <c r="B20" s="4" t="s">
        <v>526</v>
      </c>
    </row>
  </sheetData>
  <mergeCells count="5">
    <mergeCell ref="A1:B2"/>
    <mergeCell ref="C1:D1"/>
    <mergeCell ref="A18:H18"/>
    <mergeCell ref="B19:H19"/>
    <mergeCell ref="B20:H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 customWidth="1" max="5" min="5" width="14"/>
  </cols>
  <sheetData>
    <row r="1" spans="1:5">
      <c r="A1" s="1" t="s">
        <v>541</v>
      </c>
      <c r="C1" s="2" t="s">
        <v>2</v>
      </c>
      <c r="E1" s="2" t="s">
        <v>58</v>
      </c>
    </row>
    <row r="2" spans="1:5">
      <c r="A2" s="3" t="s">
        <v>542</v>
      </c>
    </row>
    <row r="3" spans="1:5">
      <c r="A3" s="4" t="s">
        <v>543</v>
      </c>
      <c r="C3" s="6" t="n">
        <v>635928</v>
      </c>
    </row>
    <row r="4" spans="1:5">
      <c r="A4" s="4" t="s">
        <v>544</v>
      </c>
      <c r="C4" s="5" t="n">
        <v>-941</v>
      </c>
      <c r="E4" s="6" t="n">
        <v>-1714</v>
      </c>
    </row>
    <row r="5" spans="1:5">
      <c r="A5" s="4" t="s">
        <v>543</v>
      </c>
      <c r="B5" s="4" t="s">
        <v>523</v>
      </c>
      <c r="C5" s="5" t="n">
        <v>634987</v>
      </c>
      <c r="E5" s="5" t="n">
        <v>645721</v>
      </c>
    </row>
    <row r="6" spans="1:5">
      <c r="A6" s="4" t="s">
        <v>545</v>
      </c>
      <c r="C6" s="5" t="n">
        <v>32255</v>
      </c>
      <c r="E6" s="5" t="n">
        <v>61976</v>
      </c>
    </row>
    <row r="7" spans="1:5">
      <c r="A7" s="4" t="s">
        <v>546</v>
      </c>
      <c r="C7" s="5" t="n">
        <v>602732</v>
      </c>
      <c r="E7" s="5" t="n">
        <v>583745</v>
      </c>
    </row>
    <row r="8" spans="1:5">
      <c r="A8" s="4" t="s">
        <v>547</v>
      </c>
    </row>
    <row r="9" spans="1:5">
      <c r="A9" s="3" t="s">
        <v>542</v>
      </c>
    </row>
    <row r="10" spans="1:5">
      <c r="A10" s="4" t="s">
        <v>543</v>
      </c>
      <c r="C10" s="5" t="n">
        <v>330551</v>
      </c>
      <c r="D10" s="4" t="s">
        <v>437</v>
      </c>
      <c r="E10" s="5" t="n">
        <v>338130</v>
      </c>
    </row>
    <row r="11" spans="1:5">
      <c r="A11" s="4" t="s">
        <v>545</v>
      </c>
      <c r="C11" s="5" t="n">
        <v>13000</v>
      </c>
      <c r="E11" s="5" t="n">
        <v>42700</v>
      </c>
    </row>
    <row r="12" spans="1:5">
      <c r="A12" s="4" t="s">
        <v>548</v>
      </c>
    </row>
    <row r="13" spans="1:5">
      <c r="A13" s="3" t="s">
        <v>542</v>
      </c>
    </row>
    <row r="14" spans="1:5">
      <c r="A14" s="4" t="s">
        <v>543</v>
      </c>
      <c r="C14" s="5" t="n">
        <v>100000</v>
      </c>
      <c r="E14" s="5" t="n">
        <v>99610</v>
      </c>
    </row>
    <row r="15" spans="1:5">
      <c r="A15" s="4" t="s">
        <v>549</v>
      </c>
    </row>
    <row r="16" spans="1:5">
      <c r="A16" s="3" t="s">
        <v>542</v>
      </c>
    </row>
    <row r="17" spans="1:5">
      <c r="A17" s="4" t="s">
        <v>543</v>
      </c>
      <c r="C17" s="5" t="n">
        <v>158892</v>
      </c>
      <c r="E17" s="5" t="n">
        <v>162418</v>
      </c>
    </row>
    <row r="18" spans="1:5">
      <c r="A18" s="4" t="s">
        <v>545</v>
      </c>
      <c r="C18" s="5" t="n">
        <v>19300</v>
      </c>
      <c r="E18" s="5" t="n">
        <v>19300</v>
      </c>
    </row>
    <row r="19" spans="1:5">
      <c r="A19" s="4" t="s">
        <v>535</v>
      </c>
    </row>
    <row r="20" spans="1:5">
      <c r="A20" s="3" t="s">
        <v>542</v>
      </c>
    </row>
    <row r="21" spans="1:5">
      <c r="A21" s="4" t="s">
        <v>543</v>
      </c>
      <c r="B21" s="4" t="s">
        <v>490</v>
      </c>
      <c r="C21" s="5" t="n">
        <v>46485</v>
      </c>
      <c r="D21" s="4" t="s">
        <v>550</v>
      </c>
      <c r="E21" s="5" t="n">
        <v>47277</v>
      </c>
    </row>
    <row r="22" spans="1:5">
      <c r="A22" s="4" t="s">
        <v>543</v>
      </c>
      <c r="C22" s="6" t="n">
        <v>94400</v>
      </c>
      <c r="E22" s="6" t="n">
        <v>94400</v>
      </c>
    </row>
    <row r="23" spans="1:5"/>
    <row r="24" spans="1:5">
      <c r="A24" s="4" t="s">
        <v>350</v>
      </c>
      <c r="B24" s="4" t="s">
        <v>525</v>
      </c>
    </row>
    <row r="25" spans="1:5">
      <c r="A25" s="4" t="s">
        <v>455</v>
      </c>
      <c r="B25" s="4" t="s">
        <v>526</v>
      </c>
    </row>
    <row r="26" spans="1:5">
      <c r="A26" s="4" t="s">
        <v>437</v>
      </c>
      <c r="B26" s="4" t="s">
        <v>551</v>
      </c>
    </row>
    <row r="27" spans="1:5">
      <c r="A27" s="4" t="s">
        <v>490</v>
      </c>
      <c r="B27" s="4" t="s">
        <v>552</v>
      </c>
    </row>
    <row r="28" spans="1:5">
      <c r="A28" s="4" t="s">
        <v>550</v>
      </c>
      <c r="B28" s="4" t="s">
        <v>553</v>
      </c>
    </row>
  </sheetData>
  <mergeCells count="8">
    <mergeCell ref="A1:B1"/>
    <mergeCell ref="C1:D1"/>
    <mergeCell ref="A23:D23"/>
    <mergeCell ref="B24:D24"/>
    <mergeCell ref="B25:D25"/>
    <mergeCell ref="B26:D26"/>
    <mergeCell ref="B27:D27"/>
    <mergeCell ref="B28:D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54</v>
      </c>
      <c r="B1" s="2" t="s">
        <v>2</v>
      </c>
      <c r="C1" s="2" t="s">
        <v>58</v>
      </c>
      <c r="D1" s="2" t="s">
        <v>109</v>
      </c>
      <c r="E1" s="2" t="s">
        <v>171</v>
      </c>
      <c r="F1" s="2" t="s">
        <v>528</v>
      </c>
      <c r="G1" s="2" t="s">
        <v>529</v>
      </c>
      <c r="H1" s="2" t="s">
        <v>555</v>
      </c>
      <c r="I1" s="2" t="s">
        <v>530</v>
      </c>
    </row>
    <row r="2" spans="1:9">
      <c r="A2" s="3" t="s">
        <v>542</v>
      </c>
    </row>
    <row r="3" spans="1:9">
      <c r="A3" s="4" t="s">
        <v>556</v>
      </c>
      <c r="H3" s="10" t="n">
        <v>240.7</v>
      </c>
    </row>
    <row r="4" spans="1:9">
      <c r="A4" s="4" t="s">
        <v>531</v>
      </c>
    </row>
    <row r="5" spans="1:9">
      <c r="A5" s="3" t="s">
        <v>542</v>
      </c>
    </row>
    <row r="6" spans="1:9">
      <c r="A6" s="4" t="s">
        <v>173</v>
      </c>
      <c r="B6" s="4" t="s">
        <v>174</v>
      </c>
      <c r="D6" s="4" t="s">
        <v>174</v>
      </c>
      <c r="E6" s="4" t="s">
        <v>174</v>
      </c>
    </row>
    <row r="7" spans="1:9">
      <c r="A7" s="4" t="s">
        <v>533</v>
      </c>
    </row>
    <row r="8" spans="1:9">
      <c r="A8" s="3" t="s">
        <v>542</v>
      </c>
    </row>
    <row r="9" spans="1:9">
      <c r="A9" s="4" t="s">
        <v>173</v>
      </c>
      <c r="I9" s="4" t="s">
        <v>534</v>
      </c>
    </row>
    <row r="10" spans="1:9">
      <c r="A10" s="4" t="s">
        <v>535</v>
      </c>
    </row>
    <row r="11" spans="1:9">
      <c r="A11" s="3" t="s">
        <v>542</v>
      </c>
    </row>
    <row r="12" spans="1:9">
      <c r="A12" s="4" t="s">
        <v>556</v>
      </c>
      <c r="B12" s="10" t="n">
        <v>94.40000000000001</v>
      </c>
      <c r="C12" s="10" t="n">
        <v>94.40000000000001</v>
      </c>
      <c r="G12" s="6" t="n">
        <v>125</v>
      </c>
    </row>
    <row r="13" spans="1:9">
      <c r="A13" s="4" t="s">
        <v>173</v>
      </c>
      <c r="B13" s="4" t="s">
        <v>174</v>
      </c>
      <c r="C13" s="4" t="s">
        <v>174</v>
      </c>
      <c r="D13" s="4" t="s">
        <v>174</v>
      </c>
      <c r="F13" s="4" t="s">
        <v>174</v>
      </c>
      <c r="G13" s="4" t="s">
        <v>1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6"/>
    <col customWidth="1" max="5" min="5" width="27"/>
    <col customWidth="1" max="6" min="6" width="50"/>
    <col customWidth="1" max="7" min="7" width="19"/>
    <col customWidth="1" max="8" min="8" width="24"/>
    <col customWidth="1" max="9" min="9" width="28"/>
    <col customWidth="1" max="10" min="10" width="15"/>
  </cols>
  <sheetData>
    <row r="1" spans="1:10">
      <c r="A1" s="1" t="s">
        <v>142</v>
      </c>
      <c r="B1" s="2" t="s">
        <v>143</v>
      </c>
      <c r="C1" s="2" t="s">
        <v>144</v>
      </c>
      <c r="D1" s="2" t="s">
        <v>145</v>
      </c>
      <c r="E1" s="2" t="s">
        <v>146</v>
      </c>
      <c r="F1" s="2" t="s">
        <v>147</v>
      </c>
      <c r="G1" s="2" t="s">
        <v>148</v>
      </c>
      <c r="H1" s="2" t="s">
        <v>149</v>
      </c>
      <c r="I1" s="2" t="s">
        <v>150</v>
      </c>
      <c r="J1" s="2" t="s">
        <v>151</v>
      </c>
    </row>
    <row r="2" spans="1:10">
      <c r="A2" s="4" t="s">
        <v>152</v>
      </c>
      <c r="C2" s="6" t="n">
        <v>11</v>
      </c>
      <c r="E2" s="6" t="n">
        <v>1037372</v>
      </c>
      <c r="G2" s="6" t="n">
        <v>-312796</v>
      </c>
      <c r="H2" s="6" t="n">
        <v>26999</v>
      </c>
      <c r="I2" s="6" t="n">
        <v>-53068</v>
      </c>
      <c r="J2" s="6" t="n">
        <v>-844253</v>
      </c>
    </row>
    <row r="3" spans="1:10">
      <c r="A3" s="4" t="s">
        <v>153</v>
      </c>
      <c r="C3" s="5" t="n">
        <v>11162</v>
      </c>
    </row>
    <row r="4" spans="1:10">
      <c r="A4" s="4" t="s">
        <v>154</v>
      </c>
      <c r="C4" s="5" t="n">
        <v>87</v>
      </c>
    </row>
    <row r="5" spans="1:10">
      <c r="A5" s="4" t="s">
        <v>155</v>
      </c>
      <c r="B5" s="6" t="n">
        <v>2001</v>
      </c>
      <c r="D5" s="6" t="n">
        <v>1</v>
      </c>
      <c r="F5" s="6" t="n">
        <v>2000</v>
      </c>
    </row>
    <row r="6" spans="1:10">
      <c r="A6" s="4" t="s">
        <v>156</v>
      </c>
      <c r="C6" s="5" t="n">
        <v>958</v>
      </c>
    </row>
    <row r="7" spans="1:10">
      <c r="A7" s="4" t="s">
        <v>157</v>
      </c>
      <c r="E7" s="5" t="n">
        <v>-38</v>
      </c>
      <c r="I7" s="5" t="n">
        <v>-1724</v>
      </c>
    </row>
    <row r="8" spans="1:10">
      <c r="A8" s="4" t="s">
        <v>158</v>
      </c>
      <c r="G8" s="5" t="n">
        <v>391</v>
      </c>
    </row>
    <row r="9" spans="1:10">
      <c r="A9" s="4" t="s">
        <v>159</v>
      </c>
      <c r="E9" s="5" t="n">
        <v>140</v>
      </c>
    </row>
    <row r="10" spans="1:10">
      <c r="A10" s="4" t="s">
        <v>160</v>
      </c>
      <c r="H10" s="5" t="n">
        <v>3903</v>
      </c>
    </row>
    <row r="11" spans="1:10">
      <c r="A11" s="4" t="s">
        <v>161</v>
      </c>
      <c r="G11" s="5" t="n">
        <v>17945</v>
      </c>
      <c r="H11" s="5" t="n">
        <v>3361</v>
      </c>
    </row>
    <row r="12" spans="1:10">
      <c r="A12" s="4" t="s">
        <v>162</v>
      </c>
      <c r="H12" s="5" t="n">
        <v>-2649</v>
      </c>
    </row>
    <row r="13" spans="1:10">
      <c r="A13" s="4" t="s">
        <v>163</v>
      </c>
      <c r="J13" s="5" t="n">
        <v>-56</v>
      </c>
    </row>
    <row r="14" spans="1:10">
      <c r="A14" s="4" t="s">
        <v>164</v>
      </c>
      <c r="C14" s="5" t="n">
        <v>12207</v>
      </c>
    </row>
    <row r="15" spans="1:10">
      <c r="A15" s="4" t="s">
        <v>165</v>
      </c>
      <c r="B15" s="5" t="n">
        <v>-122461</v>
      </c>
      <c r="C15" s="6" t="n">
        <v>12</v>
      </c>
      <c r="E15" s="5" t="n">
        <v>1039474</v>
      </c>
      <c r="G15" s="5" t="n">
        <v>-294460</v>
      </c>
      <c r="H15" s="5" t="n">
        <v>31614</v>
      </c>
      <c r="I15" s="5" t="n">
        <v>-54792</v>
      </c>
      <c r="J15" s="5" t="n">
        <v>-844309</v>
      </c>
    </row>
    <row r="16" spans="1:10">
      <c r="A16" s="4" t="s">
        <v>166</v>
      </c>
      <c r="B16" s="5" t="n">
        <v>-256359</v>
      </c>
      <c r="C16" s="6" t="n">
        <v>15</v>
      </c>
      <c r="E16" s="5" t="n">
        <v>1045307</v>
      </c>
      <c r="G16" s="5" t="n">
        <v>-429117</v>
      </c>
      <c r="H16" s="5" t="n">
        <v>26521</v>
      </c>
      <c r="I16" s="5" t="n">
        <v>-54643</v>
      </c>
      <c r="J16" s="5" t="n">
        <v>-844442</v>
      </c>
    </row>
    <row r="17" spans="1:10">
      <c r="A17" s="4" t="s">
        <v>167</v>
      </c>
      <c r="C17" s="5" t="n">
        <v>15138</v>
      </c>
    </row>
    <row r="18" spans="1:10">
      <c r="A18" s="4" t="s">
        <v>154</v>
      </c>
      <c r="C18" s="5" t="n">
        <v>196</v>
      </c>
    </row>
    <row r="19" spans="1:10">
      <c r="A19" s="4" t="s">
        <v>157</v>
      </c>
      <c r="I19" s="5" t="n">
        <v>-2369</v>
      </c>
    </row>
    <row r="20" spans="1:10">
      <c r="A20" s="4" t="s">
        <v>158</v>
      </c>
      <c r="E20" s="5" t="n">
        <v>-394</v>
      </c>
    </row>
    <row r="21" spans="1:10">
      <c r="A21" s="4" t="s">
        <v>159</v>
      </c>
      <c r="E21" s="5" t="n">
        <v>172</v>
      </c>
    </row>
    <row r="22" spans="1:10">
      <c r="A22" s="4" t="s">
        <v>161</v>
      </c>
      <c r="G22" s="5" t="n">
        <v>-21483</v>
      </c>
      <c r="H22" s="5" t="n">
        <v>3333</v>
      </c>
    </row>
    <row r="23" spans="1:10">
      <c r="A23" s="4" t="s">
        <v>162</v>
      </c>
      <c r="H23" s="5" t="n">
        <v>-1183</v>
      </c>
    </row>
    <row r="24" spans="1:10">
      <c r="A24" s="4" t="s">
        <v>163</v>
      </c>
      <c r="J24" s="5" t="n">
        <v>-65</v>
      </c>
    </row>
    <row r="25" spans="1:10">
      <c r="A25" s="4" t="s">
        <v>168</v>
      </c>
      <c r="C25" s="5" t="n">
        <v>15334</v>
      </c>
    </row>
    <row r="26" spans="1:10">
      <c r="A26" s="4" t="s">
        <v>169</v>
      </c>
      <c r="B26" s="6" t="n">
        <v>-278348</v>
      </c>
      <c r="C26" s="6" t="n">
        <v>15</v>
      </c>
      <c r="E26" s="6" t="n">
        <v>1045085</v>
      </c>
      <c r="G26" s="6" t="n">
        <v>-450600</v>
      </c>
      <c r="H26" s="6" t="n">
        <v>28671</v>
      </c>
      <c r="I26" s="6" t="n">
        <v>-57012</v>
      </c>
      <c r="J26" s="6" t="n">
        <v>-8445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X161"/>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15"/>
    <col customWidth="1" max="6" min="6" width="21"/>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1"/>
    <col customWidth="1" max="18" min="18" width="14"/>
    <col customWidth="1" max="19" min="19" width="21"/>
    <col customWidth="1" max="20" min="20" width="21"/>
    <col customWidth="1" max="21" min="21" width="21"/>
    <col customWidth="1" max="22" min="22" width="21"/>
    <col customWidth="1" max="23" min="23" width="21"/>
    <col customWidth="1" max="24" min="24" width="21"/>
  </cols>
  <sheetData>
    <row r="1" spans="1:24">
      <c r="A1" s="1" t="s">
        <v>557</v>
      </c>
      <c r="C1" s="2" t="s">
        <v>558</v>
      </c>
      <c r="D1" s="2" t="s">
        <v>559</v>
      </c>
      <c r="E1" s="2" t="s">
        <v>560</v>
      </c>
      <c r="F1" s="2" t="s">
        <v>561</v>
      </c>
      <c r="G1" s="2" t="s">
        <v>562</v>
      </c>
      <c r="H1" s="2" t="s">
        <v>563</v>
      </c>
      <c r="I1" s="2" t="s">
        <v>564</v>
      </c>
      <c r="J1" s="2" t="s">
        <v>565</v>
      </c>
      <c r="K1" s="2" t="s">
        <v>566</v>
      </c>
      <c r="L1" s="2" t="s">
        <v>567</v>
      </c>
      <c r="M1" s="2" t="s">
        <v>568</v>
      </c>
      <c r="N1" s="2" t="s">
        <v>558</v>
      </c>
      <c r="O1" s="2" t="s">
        <v>330</v>
      </c>
      <c r="P1" s="2" t="s">
        <v>569</v>
      </c>
      <c r="Q1" s="2" t="s">
        <v>331</v>
      </c>
      <c r="R1" s="2" t="s">
        <v>402</v>
      </c>
      <c r="S1" s="2" t="s">
        <v>570</v>
      </c>
      <c r="T1" s="2" t="s">
        <v>571</v>
      </c>
      <c r="U1" s="2" t="s">
        <v>572</v>
      </c>
      <c r="V1" s="2" t="s">
        <v>573</v>
      </c>
      <c r="W1" s="2" t="s">
        <v>574</v>
      </c>
      <c r="X1" s="2" t="s">
        <v>575</v>
      </c>
    </row>
    <row r="2" spans="1:24">
      <c r="A2" s="3" t="s">
        <v>542</v>
      </c>
    </row>
    <row r="3" spans="1:24">
      <c r="A3" s="4" t="s">
        <v>556</v>
      </c>
      <c r="I3" s="6" t="n">
        <v>240700000</v>
      </c>
    </row>
    <row r="4" spans="1:24">
      <c r="A4" s="4" t="s">
        <v>576</v>
      </c>
      <c r="N4" s="4" t="s">
        <v>577</v>
      </c>
    </row>
    <row r="5" spans="1:24">
      <c r="A5" s="4" t="s">
        <v>578</v>
      </c>
      <c r="O5" s="4" t="s">
        <v>579</v>
      </c>
    </row>
    <row r="6" spans="1:24">
      <c r="A6" s="4" t="s">
        <v>580</v>
      </c>
      <c r="C6" s="6" t="n">
        <v>5000000</v>
      </c>
      <c r="I6" s="6" t="n">
        <v>231000000</v>
      </c>
    </row>
    <row r="7" spans="1:24">
      <c r="A7" s="4" t="s">
        <v>81</v>
      </c>
      <c r="C7" s="5" t="n">
        <v>32255000</v>
      </c>
      <c r="N7" s="6" t="n">
        <v>32255000</v>
      </c>
      <c r="Q7" s="6" t="n">
        <v>61976000</v>
      </c>
    </row>
    <row r="8" spans="1:24">
      <c r="A8" s="4" t="s">
        <v>61</v>
      </c>
      <c r="C8" s="5" t="n">
        <v>9052000</v>
      </c>
      <c r="N8" s="5" t="n">
        <v>9052000</v>
      </c>
      <c r="Q8" s="5" t="n">
        <v>15946000</v>
      </c>
    </row>
    <row r="9" spans="1:24">
      <c r="A9" s="4" t="s">
        <v>581</v>
      </c>
      <c r="I9" s="4" t="s">
        <v>582</v>
      </c>
    </row>
    <row r="10" spans="1:24">
      <c r="A10" s="4" t="s">
        <v>583</v>
      </c>
      <c r="I10" s="6" t="n">
        <v>100000000</v>
      </c>
    </row>
    <row r="11" spans="1:24">
      <c r="A11" s="4" t="s">
        <v>584</v>
      </c>
      <c r="I11" s="5" t="n">
        <v>9300000</v>
      </c>
    </row>
    <row r="12" spans="1:24">
      <c r="A12" s="4" t="s">
        <v>585</v>
      </c>
      <c r="I12" s="6" t="n">
        <v>5400000</v>
      </c>
    </row>
    <row r="13" spans="1:24">
      <c r="A13" s="4" t="s">
        <v>586</v>
      </c>
      <c r="D13" s="4" t="s">
        <v>422</v>
      </c>
    </row>
    <row r="14" spans="1:24">
      <c r="A14" s="4" t="s">
        <v>587</v>
      </c>
      <c r="D14" s="6" t="n">
        <v>5000000</v>
      </c>
    </row>
    <row r="15" spans="1:24">
      <c r="A15" s="4" t="s">
        <v>538</v>
      </c>
      <c r="C15" s="5" t="n">
        <v>46485000</v>
      </c>
      <c r="N15" s="5" t="n">
        <v>46485000</v>
      </c>
      <c r="Q15" s="5" t="n">
        <v>47277000</v>
      </c>
    </row>
    <row r="16" spans="1:24">
      <c r="A16" s="4" t="s">
        <v>539</v>
      </c>
      <c r="B16" s="4" t="s">
        <v>523</v>
      </c>
      <c r="C16" s="6" t="n">
        <v>634987000</v>
      </c>
      <c r="N16" s="6" t="n">
        <v>634987000</v>
      </c>
      <c r="Q16" s="5" t="n">
        <v>645721000</v>
      </c>
    </row>
    <row r="17" spans="1:24">
      <c r="A17" s="4" t="s">
        <v>383</v>
      </c>
    </row>
    <row r="18" spans="1:24">
      <c r="A18" s="3" t="s">
        <v>542</v>
      </c>
    </row>
    <row r="19" spans="1:24">
      <c r="A19" s="4" t="s">
        <v>581</v>
      </c>
      <c r="I19" s="4" t="s">
        <v>588</v>
      </c>
    </row>
    <row r="20" spans="1:24">
      <c r="A20" s="4" t="s">
        <v>589</v>
      </c>
      <c r="I20" s="6" t="n">
        <v>165700000</v>
      </c>
    </row>
    <row r="21" spans="1:24">
      <c r="A21" s="4" t="s">
        <v>531</v>
      </c>
    </row>
    <row r="22" spans="1:24">
      <c r="A22" s="3" t="s">
        <v>542</v>
      </c>
    </row>
    <row r="23" spans="1:24">
      <c r="A23" s="4" t="s">
        <v>173</v>
      </c>
      <c r="C23" s="4" t="s">
        <v>174</v>
      </c>
      <c r="N23" s="4" t="s">
        <v>174</v>
      </c>
      <c r="O23" s="4" t="s">
        <v>174</v>
      </c>
      <c r="S23" s="4" t="s">
        <v>174</v>
      </c>
    </row>
    <row r="24" spans="1:24">
      <c r="A24" s="4" t="s">
        <v>478</v>
      </c>
    </row>
    <row r="25" spans="1:24">
      <c r="A25" s="3" t="s">
        <v>542</v>
      </c>
    </row>
    <row r="26" spans="1:24">
      <c r="A26" s="4" t="s">
        <v>590</v>
      </c>
      <c r="L26" s="4" t="s">
        <v>440</v>
      </c>
    </row>
    <row r="27" spans="1:24">
      <c r="A27" s="4" t="s">
        <v>429</v>
      </c>
    </row>
    <row r="28" spans="1:24">
      <c r="A28" s="3" t="s">
        <v>542</v>
      </c>
    </row>
    <row r="29" spans="1:24">
      <c r="A29" s="4" t="s">
        <v>591</v>
      </c>
      <c r="L29" s="4" t="s">
        <v>431</v>
      </c>
    </row>
    <row r="30" spans="1:24">
      <c r="A30" s="4" t="s">
        <v>592</v>
      </c>
    </row>
    <row r="31" spans="1:24">
      <c r="A31" s="3" t="s">
        <v>542</v>
      </c>
    </row>
    <row r="32" spans="1:24">
      <c r="A32" s="4" t="s">
        <v>593</v>
      </c>
      <c r="L32" s="4" t="s">
        <v>408</v>
      </c>
    </row>
    <row r="33" spans="1:24">
      <c r="A33" s="4" t="s">
        <v>594</v>
      </c>
    </row>
    <row r="34" spans="1:24">
      <c r="A34" s="3" t="s">
        <v>542</v>
      </c>
    </row>
    <row r="35" spans="1:24">
      <c r="A35" s="4" t="s">
        <v>595</v>
      </c>
      <c r="K35" s="6" t="n">
        <v>500000</v>
      </c>
    </row>
    <row r="36" spans="1:24">
      <c r="A36" s="4" t="s">
        <v>596</v>
      </c>
    </row>
    <row r="37" spans="1:24">
      <c r="A37" s="3" t="s">
        <v>542</v>
      </c>
    </row>
    <row r="38" spans="1:24">
      <c r="A38" s="4" t="s">
        <v>597</v>
      </c>
      <c r="K38" s="4" t="s">
        <v>598</v>
      </c>
    </row>
    <row r="39" spans="1:24">
      <c r="A39" s="4" t="s">
        <v>599</v>
      </c>
    </row>
    <row r="40" spans="1:24">
      <c r="A40" s="3" t="s">
        <v>542</v>
      </c>
    </row>
    <row r="41" spans="1:24">
      <c r="A41" s="4" t="s">
        <v>581</v>
      </c>
      <c r="K41" s="4" t="s">
        <v>582</v>
      </c>
    </row>
    <row r="42" spans="1:24">
      <c r="A42" s="4" t="s">
        <v>600</v>
      </c>
    </row>
    <row r="43" spans="1:24">
      <c r="A43" s="3" t="s">
        <v>542</v>
      </c>
    </row>
    <row r="44" spans="1:24">
      <c r="A44" s="4" t="s">
        <v>556</v>
      </c>
      <c r="L44" s="6" t="n">
        <v>600000000</v>
      </c>
    </row>
    <row r="45" spans="1:24">
      <c r="A45" s="4" t="s">
        <v>173</v>
      </c>
      <c r="L45" s="4" t="s">
        <v>601</v>
      </c>
    </row>
    <row r="46" spans="1:24">
      <c r="A46" s="4" t="s">
        <v>602</v>
      </c>
      <c r="L46" s="6" t="n">
        <v>10500000</v>
      </c>
    </row>
    <row r="47" spans="1:24">
      <c r="A47" s="4" t="s">
        <v>603</v>
      </c>
      <c r="N47" s="4" t="s">
        <v>604</v>
      </c>
    </row>
    <row r="48" spans="1:24">
      <c r="A48" s="4" t="s">
        <v>548</v>
      </c>
    </row>
    <row r="49" spans="1:24">
      <c r="A49" s="3" t="s">
        <v>542</v>
      </c>
    </row>
    <row r="50" spans="1:24">
      <c r="A50" s="4" t="s">
        <v>556</v>
      </c>
      <c r="L50" s="5" t="n">
        <v>100000000</v>
      </c>
    </row>
    <row r="51" spans="1:24">
      <c r="A51" s="4" t="s">
        <v>605</v>
      </c>
      <c r="M51" s="6" t="n">
        <v>100000000</v>
      </c>
    </row>
    <row r="52" spans="1:24">
      <c r="A52" s="4" t="s">
        <v>606</v>
      </c>
      <c r="C52" s="6" t="n">
        <v>100000000</v>
      </c>
      <c r="N52" s="6" t="n">
        <v>100000000</v>
      </c>
    </row>
    <row r="53" spans="1:24">
      <c r="A53" s="4" t="s">
        <v>607</v>
      </c>
      <c r="J53" s="4" t="s">
        <v>608</v>
      </c>
    </row>
    <row r="54" spans="1:24">
      <c r="A54" s="4" t="s">
        <v>609</v>
      </c>
      <c r="J54" s="6" t="n">
        <v>0</v>
      </c>
    </row>
    <row r="55" spans="1:24">
      <c r="A55" s="4" t="s">
        <v>610</v>
      </c>
    </row>
    <row r="56" spans="1:24">
      <c r="A56" s="3" t="s">
        <v>542</v>
      </c>
    </row>
    <row r="57" spans="1:24">
      <c r="A57" s="4" t="s">
        <v>556</v>
      </c>
      <c r="X57" s="6" t="n">
        <v>275000000</v>
      </c>
    </row>
    <row r="58" spans="1:24">
      <c r="A58" s="4" t="s">
        <v>173</v>
      </c>
      <c r="X58" s="4" t="s">
        <v>611</v>
      </c>
    </row>
    <row r="59" spans="1:24">
      <c r="A59" s="4" t="s">
        <v>602</v>
      </c>
      <c r="L59" s="6" t="n">
        <v>4800000</v>
      </c>
    </row>
    <row r="60" spans="1:24">
      <c r="A60" s="4" t="s">
        <v>603</v>
      </c>
      <c r="N60" s="4" t="s">
        <v>604</v>
      </c>
    </row>
    <row r="61" spans="1:24">
      <c r="A61" s="4" t="s">
        <v>547</v>
      </c>
    </row>
    <row r="62" spans="1:24">
      <c r="A62" s="3" t="s">
        <v>542</v>
      </c>
    </row>
    <row r="63" spans="1:24">
      <c r="A63" s="4" t="s">
        <v>556</v>
      </c>
      <c r="C63" s="5" t="n">
        <v>430600000</v>
      </c>
      <c r="N63" s="6" t="n">
        <v>430600000</v>
      </c>
      <c r="Q63" s="5" t="n">
        <v>438100000</v>
      </c>
    </row>
    <row r="64" spans="1:24">
      <c r="A64" s="4" t="s">
        <v>576</v>
      </c>
      <c r="N64" s="4" t="s">
        <v>577</v>
      </c>
    </row>
    <row r="65" spans="1:24">
      <c r="A65" s="4" t="s">
        <v>612</v>
      </c>
      <c r="N65" s="4" t="s">
        <v>613</v>
      </c>
    </row>
    <row r="66" spans="1:24">
      <c r="A66" s="4" t="s">
        <v>614</v>
      </c>
      <c r="N66" s="4" t="s">
        <v>464</v>
      </c>
    </row>
    <row r="67" spans="1:24">
      <c r="A67" s="4" t="s">
        <v>615</v>
      </c>
      <c r="N67" s="4" t="s">
        <v>382</v>
      </c>
    </row>
    <row r="68" spans="1:24">
      <c r="A68" s="4" t="s">
        <v>580</v>
      </c>
      <c r="N68" s="6" t="n">
        <v>0</v>
      </c>
    </row>
    <row r="69" spans="1:24">
      <c r="A69" s="4" t="s">
        <v>616</v>
      </c>
      <c r="W69" s="6" t="n">
        <v>152200000</v>
      </c>
    </row>
    <row r="70" spans="1:24">
      <c r="A70" s="4" t="s">
        <v>81</v>
      </c>
      <c r="C70" s="5" t="n">
        <v>13000000</v>
      </c>
      <c r="N70" s="5" t="n">
        <v>13000000</v>
      </c>
      <c r="Q70" s="5" t="n">
        <v>42700000</v>
      </c>
    </row>
    <row r="71" spans="1:24">
      <c r="A71" s="4" t="s">
        <v>61</v>
      </c>
      <c r="C71" s="6" t="n">
        <v>8100000</v>
      </c>
      <c r="N71" s="5" t="n">
        <v>8100000</v>
      </c>
      <c r="Q71" s="5" t="n">
        <v>14900000</v>
      </c>
    </row>
    <row r="72" spans="1:24">
      <c r="A72" s="4" t="s">
        <v>617</v>
      </c>
      <c r="N72" s="5" t="n">
        <v>4600000</v>
      </c>
      <c r="O72" s="6" t="n">
        <v>5400000</v>
      </c>
    </row>
    <row r="73" spans="1:24">
      <c r="A73" s="4" t="s">
        <v>618</v>
      </c>
      <c r="N73" s="5" t="n">
        <v>4300000</v>
      </c>
      <c r="O73" s="5" t="n">
        <v>0</v>
      </c>
    </row>
    <row r="74" spans="1:24">
      <c r="A74" s="4" t="s">
        <v>619</v>
      </c>
      <c r="N74" s="6" t="n">
        <v>1100000</v>
      </c>
      <c r="O74" s="6" t="n">
        <v>1700000</v>
      </c>
    </row>
    <row r="75" spans="1:24">
      <c r="A75" s="4" t="s">
        <v>620</v>
      </c>
      <c r="C75" s="4" t="s">
        <v>621</v>
      </c>
      <c r="N75" s="4" t="s">
        <v>621</v>
      </c>
      <c r="O75" s="4" t="s">
        <v>621</v>
      </c>
    </row>
    <row r="76" spans="1:24">
      <c r="A76" s="4" t="s">
        <v>600</v>
      </c>
    </row>
    <row r="77" spans="1:24">
      <c r="A77" s="3" t="s">
        <v>542</v>
      </c>
    </row>
    <row r="78" spans="1:24">
      <c r="A78" s="4" t="s">
        <v>622</v>
      </c>
      <c r="N78" s="4" t="s">
        <v>623</v>
      </c>
    </row>
    <row r="79" spans="1:24">
      <c r="A79" s="4" t="s">
        <v>610</v>
      </c>
    </row>
    <row r="80" spans="1:24">
      <c r="A80" s="3" t="s">
        <v>542</v>
      </c>
    </row>
    <row r="81" spans="1:24">
      <c r="A81" s="4" t="s">
        <v>622</v>
      </c>
      <c r="N81" s="4" t="s">
        <v>624</v>
      </c>
    </row>
    <row r="82" spans="1:24">
      <c r="A82" s="4" t="s">
        <v>549</v>
      </c>
    </row>
    <row r="83" spans="1:24">
      <c r="A83" s="3" t="s">
        <v>542</v>
      </c>
    </row>
    <row r="84" spans="1:24">
      <c r="A84" s="4" t="s">
        <v>556</v>
      </c>
      <c r="C84" s="6" t="n">
        <v>170800000</v>
      </c>
      <c r="I84" s="5" t="n">
        <v>57800000</v>
      </c>
      <c r="K84" s="6" t="n">
        <v>300000000</v>
      </c>
      <c r="N84" s="6" t="n">
        <v>170800000</v>
      </c>
      <c r="V84" s="6" t="n">
        <v>300000000</v>
      </c>
    </row>
    <row r="85" spans="1:24">
      <c r="A85" s="4" t="s">
        <v>81</v>
      </c>
      <c r="C85" s="5" t="n">
        <v>19300000</v>
      </c>
      <c r="N85" s="5" t="n">
        <v>19300000</v>
      </c>
      <c r="Q85" s="5" t="n">
        <v>19300000</v>
      </c>
    </row>
    <row r="86" spans="1:24">
      <c r="A86" s="4" t="s">
        <v>617</v>
      </c>
      <c r="N86" s="5" t="n">
        <v>4000000</v>
      </c>
      <c r="O86" s="6" t="n">
        <v>4500000</v>
      </c>
    </row>
    <row r="87" spans="1:24">
      <c r="A87" s="4" t="s">
        <v>619</v>
      </c>
      <c r="N87" s="5" t="n">
        <v>1400000</v>
      </c>
      <c r="O87" s="6" t="n">
        <v>1300000</v>
      </c>
    </row>
    <row r="88" spans="1:24">
      <c r="A88" s="4" t="s">
        <v>625</v>
      </c>
      <c r="K88" s="4" t="s">
        <v>626</v>
      </c>
    </row>
    <row r="89" spans="1:24">
      <c r="A89" s="4" t="s">
        <v>627</v>
      </c>
      <c r="K89" s="4" t="s">
        <v>628</v>
      </c>
    </row>
    <row r="90" spans="1:24">
      <c r="A90" s="4" t="s">
        <v>629</v>
      </c>
      <c r="K90" s="4" t="s">
        <v>630</v>
      </c>
    </row>
    <row r="91" spans="1:24">
      <c r="A91" s="4" t="s">
        <v>631</v>
      </c>
      <c r="K91" s="4" t="s">
        <v>632</v>
      </c>
    </row>
    <row r="92" spans="1:24">
      <c r="A92" s="4" t="s">
        <v>584</v>
      </c>
      <c r="N92" s="5" t="n">
        <v>11900000</v>
      </c>
      <c r="Q92" s="5" t="n">
        <v>13200000</v>
      </c>
    </row>
    <row r="93" spans="1:24">
      <c r="A93" s="4" t="s">
        <v>633</v>
      </c>
      <c r="U93" s="6" t="n">
        <v>12000000</v>
      </c>
    </row>
    <row r="94" spans="1:24">
      <c r="A94" s="4" t="s">
        <v>634</v>
      </c>
      <c r="F94" s="4" t="s">
        <v>635</v>
      </c>
    </row>
    <row r="95" spans="1:24">
      <c r="A95" s="4" t="s">
        <v>636</v>
      </c>
      <c r="F95" s="4" t="s">
        <v>440</v>
      </c>
    </row>
    <row r="96" spans="1:24">
      <c r="A96" s="4" t="s">
        <v>556</v>
      </c>
      <c r="C96" s="5" t="n">
        <v>158900000</v>
      </c>
      <c r="N96" s="5" t="n">
        <v>158900000</v>
      </c>
      <c r="Q96" s="5" t="n">
        <v>162400000</v>
      </c>
    </row>
    <row r="97" spans="1:24">
      <c r="A97" s="4" t="s">
        <v>637</v>
      </c>
    </row>
    <row r="98" spans="1:24">
      <c r="A98" s="3" t="s">
        <v>542</v>
      </c>
    </row>
    <row r="99" spans="1:24">
      <c r="A99" s="4" t="s">
        <v>590</v>
      </c>
      <c r="F99" s="4" t="s">
        <v>638</v>
      </c>
    </row>
    <row r="100" spans="1:24">
      <c r="A100" s="4" t="s">
        <v>639</v>
      </c>
      <c r="F100" s="4" t="s">
        <v>464</v>
      </c>
    </row>
    <row r="101" spans="1:24">
      <c r="A101" s="4" t="s">
        <v>640</v>
      </c>
      <c r="F101" s="4" t="s">
        <v>635</v>
      </c>
    </row>
    <row r="102" spans="1:24">
      <c r="A102" s="4" t="s">
        <v>533</v>
      </c>
    </row>
    <row r="103" spans="1:24">
      <c r="A103" s="3" t="s">
        <v>542</v>
      </c>
    </row>
    <row r="104" spans="1:24">
      <c r="A104" s="4" t="s">
        <v>173</v>
      </c>
      <c r="P104" s="4" t="s">
        <v>534</v>
      </c>
    </row>
    <row r="105" spans="1:24">
      <c r="A105" s="4" t="s">
        <v>641</v>
      </c>
      <c r="I105" s="5" t="n">
        <v>231000000</v>
      </c>
    </row>
    <row r="106" spans="1:24">
      <c r="A106" s="4" t="s">
        <v>642</v>
      </c>
      <c r="P106" s="6" t="n">
        <v>59200000</v>
      </c>
    </row>
    <row r="107" spans="1:24">
      <c r="A107" s="4" t="s">
        <v>643</v>
      </c>
      <c r="N107" s="5" t="n">
        <v>0</v>
      </c>
    </row>
    <row r="108" spans="1:24">
      <c r="A108" s="4" t="s">
        <v>644</v>
      </c>
    </row>
    <row r="109" spans="1:24">
      <c r="A109" s="3" t="s">
        <v>542</v>
      </c>
    </row>
    <row r="110" spans="1:24">
      <c r="A110" s="4" t="s">
        <v>556</v>
      </c>
      <c r="G110" s="6" t="n">
        <v>125000000</v>
      </c>
    </row>
    <row r="111" spans="1:24">
      <c r="A111" s="4" t="s">
        <v>173</v>
      </c>
      <c r="G111" s="4" t="s">
        <v>534</v>
      </c>
      <c r="K111" s="4" t="s">
        <v>534</v>
      </c>
    </row>
    <row r="112" spans="1:24">
      <c r="A112" s="4" t="s">
        <v>535</v>
      </c>
    </row>
    <row r="113" spans="1:24">
      <c r="A113" s="3" t="s">
        <v>542</v>
      </c>
    </row>
    <row r="114" spans="1:24">
      <c r="A114" s="4" t="s">
        <v>556</v>
      </c>
      <c r="C114" s="6" t="n">
        <v>94400000</v>
      </c>
      <c r="G114" s="6" t="n">
        <v>125000000</v>
      </c>
      <c r="N114" s="6" t="n">
        <v>94400000</v>
      </c>
      <c r="Q114" s="6" t="n">
        <v>94400000</v>
      </c>
    </row>
    <row r="115" spans="1:24">
      <c r="A115" s="4" t="s">
        <v>173</v>
      </c>
      <c r="C115" s="4" t="s">
        <v>174</v>
      </c>
      <c r="E115" s="4" t="s">
        <v>174</v>
      </c>
      <c r="G115" s="4" t="s">
        <v>174</v>
      </c>
      <c r="N115" s="4" t="s">
        <v>174</v>
      </c>
      <c r="O115" s="4" t="s">
        <v>174</v>
      </c>
      <c r="Q115" s="4" t="s">
        <v>174</v>
      </c>
    </row>
    <row r="116" spans="1:24">
      <c r="A116" s="4" t="s">
        <v>617</v>
      </c>
      <c r="N116" s="6" t="n">
        <v>1400000</v>
      </c>
      <c r="O116" s="6" t="n">
        <v>1500000</v>
      </c>
    </row>
    <row r="117" spans="1:24">
      <c r="A117" s="4" t="s">
        <v>625</v>
      </c>
      <c r="G117" s="4" t="s">
        <v>645</v>
      </c>
    </row>
    <row r="118" spans="1:24">
      <c r="A118" s="4" t="s">
        <v>646</v>
      </c>
      <c r="N118" s="12" t="n">
        <v>52.1919</v>
      </c>
    </row>
    <row r="119" spans="1:24">
      <c r="A119" s="4" t="s">
        <v>647</v>
      </c>
      <c r="C119" s="6" t="n">
        <v>1000</v>
      </c>
      <c r="N119" s="6" t="n">
        <v>1000</v>
      </c>
    </row>
    <row r="120" spans="1:24">
      <c r="A120" s="4" t="s">
        <v>648</v>
      </c>
      <c r="C120" s="8" t="n">
        <v>19.16</v>
      </c>
      <c r="N120" s="8" t="n">
        <v>19.16</v>
      </c>
    </row>
    <row r="121" spans="1:24">
      <c r="A121" s="4" t="s">
        <v>649</v>
      </c>
      <c r="G121" s="4" t="s">
        <v>174</v>
      </c>
    </row>
    <row r="122" spans="1:24">
      <c r="A122" s="4" t="s">
        <v>650</v>
      </c>
      <c r="G122" s="4" t="s">
        <v>174</v>
      </c>
    </row>
    <row r="123" spans="1:24">
      <c r="A123" s="4" t="s">
        <v>651</v>
      </c>
      <c r="G123" s="5" t="n">
        <v>10</v>
      </c>
    </row>
    <row r="124" spans="1:24">
      <c r="A124" s="4" t="s">
        <v>652</v>
      </c>
      <c r="N124" s="4" t="s">
        <v>653</v>
      </c>
    </row>
    <row r="125" spans="1:24">
      <c r="A125" s="4" t="s">
        <v>654</v>
      </c>
      <c r="E125" s="5" t="n">
        <v>30</v>
      </c>
    </row>
    <row r="126" spans="1:24">
      <c r="A126" s="4" t="s">
        <v>655</v>
      </c>
      <c r="E126" s="4" t="s">
        <v>408</v>
      </c>
      <c r="G126" s="4" t="s">
        <v>408</v>
      </c>
    </row>
    <row r="127" spans="1:24">
      <c r="A127" s="4" t="s">
        <v>656</v>
      </c>
      <c r="N127" s="4" t="s">
        <v>657</v>
      </c>
    </row>
    <row r="128" spans="1:24">
      <c r="A128" s="4" t="s">
        <v>658</v>
      </c>
      <c r="N128" s="4" t="s">
        <v>659</v>
      </c>
    </row>
    <row r="129" spans="1:24">
      <c r="A129" s="4" t="s">
        <v>538</v>
      </c>
      <c r="C129" s="6" t="n">
        <v>46500000</v>
      </c>
      <c r="N129" s="6" t="n">
        <v>46500000</v>
      </c>
      <c r="Q129" s="6" t="n">
        <v>47300000</v>
      </c>
    </row>
    <row r="130" spans="1:24">
      <c r="A130" s="4" t="s">
        <v>539</v>
      </c>
      <c r="C130" s="5" t="n">
        <v>94400000</v>
      </c>
      <c r="N130" s="5" t="n">
        <v>94400000</v>
      </c>
      <c r="Q130" s="5" t="n">
        <v>94400000</v>
      </c>
    </row>
    <row r="131" spans="1:24">
      <c r="A131" s="4" t="s">
        <v>660</v>
      </c>
    </row>
    <row r="132" spans="1:24">
      <c r="A132" s="3" t="s">
        <v>542</v>
      </c>
    </row>
    <row r="133" spans="1:24">
      <c r="A133" s="4" t="s">
        <v>538</v>
      </c>
      <c r="C133" s="6" t="n">
        <v>46500000</v>
      </c>
      <c r="N133" s="6" t="n">
        <v>46500000</v>
      </c>
      <c r="Q133" s="6" t="n">
        <v>47300000</v>
      </c>
    </row>
    <row r="134" spans="1:24">
      <c r="A134" s="4" t="s">
        <v>661</v>
      </c>
    </row>
    <row r="135" spans="1:24">
      <c r="A135" s="3" t="s">
        <v>542</v>
      </c>
    </row>
    <row r="136" spans="1:24">
      <c r="A136" s="4" t="s">
        <v>589</v>
      </c>
      <c r="H136" s="6" t="n">
        <v>25000000</v>
      </c>
      <c r="I136" s="6" t="n">
        <v>25000000</v>
      </c>
    </row>
    <row r="137" spans="1:24">
      <c r="A137" s="4" t="s">
        <v>584</v>
      </c>
      <c r="H137" s="5" t="n">
        <v>1000000</v>
      </c>
    </row>
    <row r="138" spans="1:24">
      <c r="A138" s="4" t="s">
        <v>662</v>
      </c>
      <c r="H138" s="6" t="n">
        <v>24000000</v>
      </c>
    </row>
    <row r="139" spans="1:24">
      <c r="A139" s="4" t="s">
        <v>663</v>
      </c>
    </row>
    <row r="140" spans="1:24">
      <c r="A140" s="3" t="s">
        <v>542</v>
      </c>
    </row>
    <row r="141" spans="1:24">
      <c r="A141" s="4" t="s">
        <v>589</v>
      </c>
      <c r="S141" s="6" t="n">
        <v>140700000</v>
      </c>
    </row>
    <row r="142" spans="1:24">
      <c r="A142" s="4" t="s">
        <v>664</v>
      </c>
    </row>
    <row r="143" spans="1:24">
      <c r="A143" s="3" t="s">
        <v>542</v>
      </c>
    </row>
    <row r="144" spans="1:24">
      <c r="A144" s="4" t="s">
        <v>173</v>
      </c>
      <c r="F144" s="4" t="s">
        <v>534</v>
      </c>
    </row>
    <row r="145" spans="1:24">
      <c r="A145" s="4" t="s">
        <v>625</v>
      </c>
      <c r="F145" s="4" t="s">
        <v>665</v>
      </c>
    </row>
    <row r="146" spans="1:24">
      <c r="A146" s="4" t="s">
        <v>589</v>
      </c>
      <c r="F146" s="6" t="n">
        <v>110000000</v>
      </c>
    </row>
    <row r="147" spans="1:24">
      <c r="A147" s="4" t="s">
        <v>666</v>
      </c>
    </row>
    <row r="148" spans="1:24">
      <c r="A148" s="3" t="s">
        <v>542</v>
      </c>
    </row>
    <row r="149" spans="1:24">
      <c r="A149" s="4" t="s">
        <v>667</v>
      </c>
      <c r="I149" s="4" t="s">
        <v>668</v>
      </c>
    </row>
    <row r="150" spans="1:24">
      <c r="A150" s="4" t="s">
        <v>669</v>
      </c>
    </row>
    <row r="151" spans="1:24">
      <c r="A151" s="3" t="s">
        <v>542</v>
      </c>
    </row>
    <row r="152" spans="1:24">
      <c r="A152" s="4" t="s">
        <v>667</v>
      </c>
      <c r="R152" s="4" t="s">
        <v>670</v>
      </c>
    </row>
    <row r="153" spans="1:24">
      <c r="A153" s="4" t="s">
        <v>531</v>
      </c>
    </row>
    <row r="154" spans="1:24">
      <c r="A154" s="3" t="s">
        <v>542</v>
      </c>
    </row>
    <row r="155" spans="1:24">
      <c r="A155" s="4" t="s">
        <v>633</v>
      </c>
      <c r="T155" s="6" t="n">
        <v>6100000</v>
      </c>
    </row>
    <row r="156" spans="1:24">
      <c r="A156" s="4" t="s">
        <v>671</v>
      </c>
    </row>
    <row r="157" spans="1:24">
      <c r="A157" s="3" t="s">
        <v>542</v>
      </c>
    </row>
    <row r="158" spans="1:24">
      <c r="A158" s="4" t="s">
        <v>173</v>
      </c>
      <c r="T158" s="4" t="s">
        <v>174</v>
      </c>
    </row>
    <row r="159" spans="1:24"/>
    <row r="160" spans="1:24">
      <c r="A160" s="4" t="s">
        <v>350</v>
      </c>
      <c r="B160" s="4" t="s">
        <v>525</v>
      </c>
    </row>
    <row r="161" spans="1:24">
      <c r="A161" s="4" t="s">
        <v>455</v>
      </c>
      <c r="B161" s="4" t="s">
        <v>526</v>
      </c>
    </row>
  </sheetData>
  <mergeCells count="4">
    <mergeCell ref="A1:B1"/>
    <mergeCell ref="A159:W159"/>
    <mergeCell ref="B160:W160"/>
    <mergeCell ref="B161:W16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72</v>
      </c>
      <c r="C1" s="2" t="s">
        <v>2</v>
      </c>
      <c r="E1" s="2" t="s">
        <v>58</v>
      </c>
    </row>
    <row r="2" spans="1:5">
      <c r="A2" s="3" t="s">
        <v>542</v>
      </c>
    </row>
    <row r="3" spans="1:5">
      <c r="A3" s="4" t="s">
        <v>143</v>
      </c>
      <c r="C3" s="6" t="n">
        <v>635928</v>
      </c>
    </row>
    <row r="4" spans="1:5">
      <c r="A4" s="4" t="s">
        <v>673</v>
      </c>
      <c r="C4" s="5" t="n">
        <v>24271</v>
      </c>
    </row>
    <row r="5" spans="1:5">
      <c r="A5" s="4" t="s">
        <v>674</v>
      </c>
      <c r="C5" s="5" t="n">
        <v>31316</v>
      </c>
    </row>
    <row r="6" spans="1:5">
      <c r="A6" s="4" t="s">
        <v>675</v>
      </c>
      <c r="C6" s="5" t="n">
        <v>29935</v>
      </c>
    </row>
    <row r="7" spans="1:5">
      <c r="A7" s="4" t="s">
        <v>676</v>
      </c>
      <c r="C7" s="5" t="n">
        <v>162997</v>
      </c>
    </row>
    <row r="8" spans="1:5">
      <c r="A8" s="4" t="s">
        <v>677</v>
      </c>
      <c r="C8" s="5" t="n">
        <v>10651</v>
      </c>
    </row>
    <row r="9" spans="1:5">
      <c r="A9" s="4" t="s">
        <v>678</v>
      </c>
      <c r="C9" s="5" t="n">
        <v>376758</v>
      </c>
    </row>
    <row r="10" spans="1:5">
      <c r="A10" s="4" t="s">
        <v>547</v>
      </c>
    </row>
    <row r="11" spans="1:5">
      <c r="A11" s="3" t="s">
        <v>542</v>
      </c>
    </row>
    <row r="12" spans="1:5">
      <c r="A12" s="4" t="s">
        <v>143</v>
      </c>
      <c r="C12" s="5" t="n">
        <v>330551</v>
      </c>
      <c r="D12" s="4" t="s">
        <v>350</v>
      </c>
      <c r="E12" s="6" t="n">
        <v>338130</v>
      </c>
    </row>
    <row r="13" spans="1:5">
      <c r="A13" s="4" t="s">
        <v>673</v>
      </c>
      <c r="B13" s="4" t="s">
        <v>350</v>
      </c>
      <c r="C13" s="5" t="n">
        <v>9808</v>
      </c>
    </row>
    <row r="14" spans="1:5">
      <c r="A14" s="4" t="s">
        <v>674</v>
      </c>
      <c r="B14" s="4" t="s">
        <v>350</v>
      </c>
      <c r="C14" s="5" t="n">
        <v>12032</v>
      </c>
    </row>
    <row r="15" spans="1:5">
      <c r="A15" s="4" t="s">
        <v>675</v>
      </c>
      <c r="B15" s="4" t="s">
        <v>350</v>
      </c>
      <c r="C15" s="5" t="n">
        <v>10651</v>
      </c>
    </row>
    <row r="16" spans="1:5">
      <c r="A16" s="4" t="s">
        <v>676</v>
      </c>
      <c r="B16" s="4" t="s">
        <v>350</v>
      </c>
      <c r="C16" s="5" t="n">
        <v>10651</v>
      </c>
    </row>
    <row r="17" spans="1:5">
      <c r="A17" s="4" t="s">
        <v>677</v>
      </c>
      <c r="B17" s="4" t="s">
        <v>350</v>
      </c>
      <c r="C17" s="5" t="n">
        <v>10651</v>
      </c>
    </row>
    <row r="18" spans="1:5">
      <c r="A18" s="4" t="s">
        <v>678</v>
      </c>
      <c r="B18" s="4" t="s">
        <v>350</v>
      </c>
      <c r="C18" s="5" t="n">
        <v>276758</v>
      </c>
    </row>
    <row r="19" spans="1:5">
      <c r="A19" s="4" t="s">
        <v>535</v>
      </c>
    </row>
    <row r="20" spans="1:5">
      <c r="A20" s="3" t="s">
        <v>542</v>
      </c>
    </row>
    <row r="21" spans="1:5">
      <c r="A21" s="4" t="s">
        <v>143</v>
      </c>
      <c r="B21" s="4" t="s">
        <v>455</v>
      </c>
      <c r="C21" s="5" t="n">
        <v>46485</v>
      </c>
      <c r="D21" s="4" t="s">
        <v>437</v>
      </c>
      <c r="E21" s="5" t="n">
        <v>47277</v>
      </c>
    </row>
    <row r="22" spans="1:5">
      <c r="A22" s="4" t="s">
        <v>676</v>
      </c>
      <c r="B22" s="4" t="s">
        <v>437</v>
      </c>
      <c r="C22" s="5" t="n">
        <v>46485</v>
      </c>
    </row>
    <row r="23" spans="1:5">
      <c r="A23" s="4" t="s">
        <v>548</v>
      </c>
    </row>
    <row r="24" spans="1:5">
      <c r="A24" s="3" t="s">
        <v>542</v>
      </c>
    </row>
    <row r="25" spans="1:5">
      <c r="A25" s="4" t="s">
        <v>143</v>
      </c>
      <c r="C25" s="5" t="n">
        <v>100000</v>
      </c>
      <c r="E25" s="6" t="n">
        <v>99610</v>
      </c>
    </row>
    <row r="26" spans="1:5">
      <c r="A26" s="4" t="s">
        <v>678</v>
      </c>
      <c r="C26" s="5" t="n">
        <v>100000</v>
      </c>
    </row>
    <row r="27" spans="1:5">
      <c r="A27" s="4" t="s">
        <v>549</v>
      </c>
    </row>
    <row r="28" spans="1:5">
      <c r="A28" s="3" t="s">
        <v>542</v>
      </c>
    </row>
    <row r="29" spans="1:5">
      <c r="A29" s="4" t="s">
        <v>143</v>
      </c>
      <c r="B29" s="4" t="s">
        <v>490</v>
      </c>
      <c r="C29" s="5" t="n">
        <v>158892</v>
      </c>
    </row>
    <row r="30" spans="1:5">
      <c r="A30" s="4" t="s">
        <v>673</v>
      </c>
      <c r="B30" s="4" t="s">
        <v>490</v>
      </c>
      <c r="C30" s="5" t="n">
        <v>14463</v>
      </c>
    </row>
    <row r="31" spans="1:5">
      <c r="A31" s="4" t="s">
        <v>674</v>
      </c>
      <c r="B31" s="4" t="s">
        <v>490</v>
      </c>
      <c r="C31" s="5" t="n">
        <v>19284</v>
      </c>
    </row>
    <row r="32" spans="1:5">
      <c r="A32" s="4" t="s">
        <v>675</v>
      </c>
      <c r="B32" s="4" t="s">
        <v>490</v>
      </c>
      <c r="C32" s="5" t="n">
        <v>19284</v>
      </c>
    </row>
    <row r="33" spans="1:5">
      <c r="A33" s="4" t="s">
        <v>676</v>
      </c>
      <c r="B33" s="4" t="s">
        <v>490</v>
      </c>
      <c r="C33" s="6" t="n">
        <v>105861</v>
      </c>
    </row>
    <row r="34" spans="1:5"/>
    <row r="35" spans="1:5">
      <c r="A35" s="4" t="s">
        <v>350</v>
      </c>
      <c r="B35" s="4" t="s">
        <v>551</v>
      </c>
    </row>
    <row r="36" spans="1:5">
      <c r="A36" s="4" t="s">
        <v>455</v>
      </c>
      <c r="B36" s="4" t="s">
        <v>552</v>
      </c>
    </row>
    <row r="37" spans="1:5">
      <c r="A37" s="4" t="s">
        <v>437</v>
      </c>
      <c r="B37" s="4" t="s">
        <v>553</v>
      </c>
    </row>
    <row r="38" spans="1:5">
      <c r="A38" s="4" t="s">
        <v>490</v>
      </c>
      <c r="B38" s="4" t="s">
        <v>679</v>
      </c>
    </row>
  </sheetData>
  <mergeCells count="7">
    <mergeCell ref="A1:B1"/>
    <mergeCell ref="C1:D1"/>
    <mergeCell ref="A34:D34"/>
    <mergeCell ref="B35:D35"/>
    <mergeCell ref="B36:D36"/>
    <mergeCell ref="B37:D37"/>
    <mergeCell ref="B38:D3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0</v>
      </c>
      <c r="B1" s="2" t="s">
        <v>1</v>
      </c>
    </row>
    <row r="2" spans="1:11">
      <c r="B2" s="2" t="s">
        <v>2</v>
      </c>
      <c r="C2" s="2" t="s">
        <v>58</v>
      </c>
      <c r="D2" s="2" t="s">
        <v>109</v>
      </c>
      <c r="E2" s="2" t="s">
        <v>171</v>
      </c>
      <c r="F2" s="2" t="s">
        <v>528</v>
      </c>
      <c r="G2" s="2" t="s">
        <v>529</v>
      </c>
      <c r="H2" s="2" t="s">
        <v>555</v>
      </c>
      <c r="I2" s="2" t="s">
        <v>681</v>
      </c>
      <c r="J2" s="2" t="s">
        <v>530</v>
      </c>
      <c r="K2" s="2" t="s">
        <v>682</v>
      </c>
    </row>
    <row r="3" spans="1:11">
      <c r="A3" s="3" t="s">
        <v>542</v>
      </c>
    </row>
    <row r="4" spans="1:11">
      <c r="A4" s="4" t="s">
        <v>576</v>
      </c>
      <c r="B4" s="4" t="s">
        <v>577</v>
      </c>
    </row>
    <row r="5" spans="1:11">
      <c r="A5" s="4" t="s">
        <v>556</v>
      </c>
      <c r="H5" s="10" t="n">
        <v>240.7</v>
      </c>
    </row>
    <row r="6" spans="1:11">
      <c r="A6" s="4" t="s">
        <v>531</v>
      </c>
    </row>
    <row r="7" spans="1:11">
      <c r="A7" s="3" t="s">
        <v>542</v>
      </c>
    </row>
    <row r="8" spans="1:11">
      <c r="A8" s="4" t="s">
        <v>173</v>
      </c>
      <c r="B8" s="4" t="s">
        <v>174</v>
      </c>
      <c r="D8" s="4" t="s">
        <v>174</v>
      </c>
      <c r="E8" s="4" t="s">
        <v>174</v>
      </c>
    </row>
    <row r="9" spans="1:11">
      <c r="A9" s="4" t="s">
        <v>549</v>
      </c>
    </row>
    <row r="10" spans="1:11">
      <c r="A10" s="3" t="s">
        <v>542</v>
      </c>
    </row>
    <row r="11" spans="1:11">
      <c r="A11" s="4" t="s">
        <v>556</v>
      </c>
      <c r="B11" s="10" t="n">
        <v>170.8</v>
      </c>
      <c r="H11" s="10" t="n">
        <v>57.8</v>
      </c>
      <c r="I11" s="6" t="n">
        <v>300</v>
      </c>
      <c r="K11" s="6" t="n">
        <v>300</v>
      </c>
    </row>
    <row r="12" spans="1:11">
      <c r="A12" s="4" t="s">
        <v>533</v>
      </c>
    </row>
    <row r="13" spans="1:11">
      <c r="A13" s="3" t="s">
        <v>542</v>
      </c>
    </row>
    <row r="14" spans="1:11">
      <c r="A14" s="4" t="s">
        <v>173</v>
      </c>
      <c r="J14" s="4" t="s">
        <v>534</v>
      </c>
    </row>
    <row r="15" spans="1:11">
      <c r="A15" s="4" t="s">
        <v>535</v>
      </c>
    </row>
    <row r="16" spans="1:11">
      <c r="A16" s="3" t="s">
        <v>542</v>
      </c>
    </row>
    <row r="17" spans="1:11">
      <c r="A17" s="4" t="s">
        <v>556</v>
      </c>
      <c r="B17" s="10" t="n">
        <v>94.40000000000001</v>
      </c>
      <c r="C17" s="10" t="n">
        <v>94.40000000000001</v>
      </c>
      <c r="G17" s="6" t="n">
        <v>125</v>
      </c>
    </row>
    <row r="18" spans="1:11">
      <c r="A18" s="4" t="s">
        <v>173</v>
      </c>
      <c r="B18" s="4" t="s">
        <v>174</v>
      </c>
      <c r="C18" s="4" t="s">
        <v>174</v>
      </c>
      <c r="D18" s="4" t="s">
        <v>174</v>
      </c>
      <c r="F18" s="4" t="s">
        <v>174</v>
      </c>
      <c r="G18" s="4" t="s">
        <v>1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4"/>
    <col customWidth="1" max="5" min="5" width="37"/>
    <col customWidth="1" max="6" min="6" width="20"/>
    <col customWidth="1" max="7" min="7" width="37"/>
    <col customWidth="1" max="8" min="8" width="31"/>
    <col customWidth="1" max="9" min="9" width="68"/>
    <col customWidth="1" max="10" min="10" width="27"/>
    <col customWidth="1" max="11" min="11" width="27"/>
    <col customWidth="1" max="12" min="12" width="30"/>
    <col customWidth="1" max="13" min="13" width="20"/>
  </cols>
  <sheetData>
    <row r="1" spans="1:13">
      <c r="A1" s="1" t="s">
        <v>683</v>
      </c>
      <c r="B1" s="2" t="s">
        <v>684</v>
      </c>
      <c r="C1" s="2" t="s">
        <v>685</v>
      </c>
      <c r="D1" s="2" t="s">
        <v>686</v>
      </c>
      <c r="E1" s="2" t="s">
        <v>687</v>
      </c>
      <c r="F1" s="2" t="s">
        <v>688</v>
      </c>
      <c r="G1" s="2" t="s">
        <v>689</v>
      </c>
      <c r="H1" s="2" t="s">
        <v>690</v>
      </c>
      <c r="I1" s="2" t="s">
        <v>691</v>
      </c>
      <c r="J1" s="2" t="s">
        <v>692</v>
      </c>
      <c r="K1" s="2" t="s">
        <v>693</v>
      </c>
      <c r="L1" s="2" t="s">
        <v>694</v>
      </c>
      <c r="M1" s="2" t="s">
        <v>695</v>
      </c>
    </row>
    <row r="2" spans="1:13">
      <c r="A2" s="3" t="s">
        <v>696</v>
      </c>
    </row>
    <row r="3" spans="1:13">
      <c r="A3" s="4" t="s">
        <v>335</v>
      </c>
      <c r="C3" s="4" t="s">
        <v>336</v>
      </c>
    </row>
    <row r="4" spans="1:13">
      <c r="A4" s="4" t="s">
        <v>337</v>
      </c>
      <c r="C4" s="9" t="n">
        <v>0.1</v>
      </c>
    </row>
    <row r="5" spans="1:13">
      <c r="A5" s="4" t="s">
        <v>697</v>
      </c>
      <c r="C5" s="5" t="n">
        <v>0</v>
      </c>
    </row>
    <row r="6" spans="1:13">
      <c r="A6" s="4" t="s">
        <v>698</v>
      </c>
      <c r="L6" s="5" t="n">
        <v>1500</v>
      </c>
    </row>
    <row r="7" spans="1:13">
      <c r="A7" s="4" t="s">
        <v>699</v>
      </c>
      <c r="L7" s="8" t="n">
        <v>171.6</v>
      </c>
    </row>
    <row r="8" spans="1:13">
      <c r="A8" s="4" t="s">
        <v>700</v>
      </c>
    </row>
    <row r="9" spans="1:13">
      <c r="A9" s="3" t="s">
        <v>696</v>
      </c>
    </row>
    <row r="10" spans="1:13">
      <c r="A10" s="4" t="s">
        <v>701</v>
      </c>
      <c r="I10" s="6" t="n">
        <v>0</v>
      </c>
      <c r="J10" s="6" t="n">
        <v>0</v>
      </c>
    </row>
    <row r="11" spans="1:13">
      <c r="A11" s="4" t="s">
        <v>702</v>
      </c>
      <c r="I11" s="5" t="n">
        <v>0</v>
      </c>
      <c r="J11" s="5" t="n">
        <v>0</v>
      </c>
    </row>
    <row r="12" spans="1:13">
      <c r="A12" s="4" t="s">
        <v>703</v>
      </c>
    </row>
    <row r="13" spans="1:13">
      <c r="A13" s="3" t="s">
        <v>696</v>
      </c>
    </row>
    <row r="14" spans="1:13">
      <c r="A14" s="4" t="s">
        <v>704</v>
      </c>
      <c r="I14" s="4" t="s">
        <v>705</v>
      </c>
    </row>
    <row r="15" spans="1:13">
      <c r="A15" s="4" t="s">
        <v>706</v>
      </c>
      <c r="I15" s="5" t="n">
        <v>196332</v>
      </c>
    </row>
    <row r="16" spans="1:13">
      <c r="A16" s="4" t="s">
        <v>707</v>
      </c>
    </row>
    <row r="17" spans="1:13">
      <c r="A17" s="3" t="s">
        <v>696</v>
      </c>
    </row>
    <row r="18" spans="1:13">
      <c r="A18" s="4" t="s">
        <v>708</v>
      </c>
      <c r="D18" s="8" t="n">
        <v>1.8</v>
      </c>
    </row>
    <row r="19" spans="1:13">
      <c r="A19" s="4" t="s">
        <v>709</v>
      </c>
    </row>
    <row r="20" spans="1:13">
      <c r="A20" s="3" t="s">
        <v>696</v>
      </c>
    </row>
    <row r="21" spans="1:13">
      <c r="A21" s="4" t="s">
        <v>701</v>
      </c>
      <c r="J21" s="6" t="n">
        <v>100000</v>
      </c>
    </row>
    <row r="22" spans="1:13">
      <c r="A22" s="4" t="s">
        <v>710</v>
      </c>
      <c r="I22" s="4" t="s">
        <v>711</v>
      </c>
    </row>
    <row r="23" spans="1:13">
      <c r="A23" s="4" t="s">
        <v>712</v>
      </c>
      <c r="I23" s="6" t="n">
        <v>200000</v>
      </c>
    </row>
    <row r="24" spans="1:13">
      <c r="A24" s="4" t="s">
        <v>531</v>
      </c>
    </row>
    <row r="25" spans="1:13">
      <c r="A25" s="3" t="s">
        <v>696</v>
      </c>
    </row>
    <row r="26" spans="1:13">
      <c r="A26" s="4" t="s">
        <v>173</v>
      </c>
      <c r="C26" s="4" t="s">
        <v>174</v>
      </c>
      <c r="I26" s="4" t="s">
        <v>174</v>
      </c>
      <c r="J26" s="4" t="s">
        <v>174</v>
      </c>
    </row>
    <row r="27" spans="1:13">
      <c r="A27" s="4" t="s">
        <v>713</v>
      </c>
    </row>
    <row r="28" spans="1:13">
      <c r="A28" s="3" t="s">
        <v>696</v>
      </c>
    </row>
    <row r="29" spans="1:13">
      <c r="A29" s="4" t="s">
        <v>710</v>
      </c>
      <c r="I29" s="4" t="s">
        <v>714</v>
      </c>
    </row>
    <row r="30" spans="1:13">
      <c r="A30" s="4" t="s">
        <v>715</v>
      </c>
      <c r="I30" s="6" t="n">
        <v>100000</v>
      </c>
      <c r="J30" s="6" t="n">
        <v>100000</v>
      </c>
    </row>
    <row r="31" spans="1:13">
      <c r="A31" s="4" t="s">
        <v>716</v>
      </c>
    </row>
    <row r="32" spans="1:13">
      <c r="A32" s="3" t="s">
        <v>696</v>
      </c>
    </row>
    <row r="33" spans="1:13">
      <c r="A33" s="4" t="s">
        <v>701</v>
      </c>
      <c r="I33" s="6" t="n">
        <v>100000</v>
      </c>
    </row>
    <row r="34" spans="1:13">
      <c r="A34" s="4" t="s">
        <v>717</v>
      </c>
    </row>
    <row r="35" spans="1:13">
      <c r="A35" s="3" t="s">
        <v>696</v>
      </c>
    </row>
    <row r="36" spans="1:13">
      <c r="A36" s="4" t="s">
        <v>710</v>
      </c>
      <c r="I36" s="4" t="s">
        <v>718</v>
      </c>
    </row>
    <row r="37" spans="1:13">
      <c r="A37" s="4" t="s">
        <v>719</v>
      </c>
    </row>
    <row r="38" spans="1:13">
      <c r="A38" s="3" t="s">
        <v>696</v>
      </c>
    </row>
    <row r="39" spans="1:13">
      <c r="A39" s="4" t="s">
        <v>720</v>
      </c>
      <c r="M39" s="5" t="n">
        <v>200000</v>
      </c>
    </row>
    <row r="40" spans="1:13">
      <c r="A40" s="4" t="s">
        <v>721</v>
      </c>
      <c r="F40" s="5" t="n">
        <v>190000</v>
      </c>
    </row>
    <row r="41" spans="1:13">
      <c r="A41" s="4" t="s">
        <v>722</v>
      </c>
    </row>
    <row r="42" spans="1:13">
      <c r="A42" s="3" t="s">
        <v>696</v>
      </c>
    </row>
    <row r="43" spans="1:13">
      <c r="A43" s="4" t="s">
        <v>720</v>
      </c>
      <c r="I43" s="5" t="n">
        <v>100000</v>
      </c>
    </row>
    <row r="44" spans="1:13">
      <c r="A44" s="4" t="s">
        <v>723</v>
      </c>
    </row>
    <row r="45" spans="1:13">
      <c r="A45" s="3" t="s">
        <v>696</v>
      </c>
    </row>
    <row r="46" spans="1:13">
      <c r="A46" s="4" t="s">
        <v>701</v>
      </c>
      <c r="I46" s="6" t="n">
        <v>100000</v>
      </c>
      <c r="J46" s="6" t="n">
        <v>200000</v>
      </c>
    </row>
    <row r="47" spans="1:13">
      <c r="A47" s="4" t="s">
        <v>724</v>
      </c>
    </row>
    <row r="48" spans="1:13">
      <c r="A48" s="3" t="s">
        <v>696</v>
      </c>
    </row>
    <row r="49" spans="1:13">
      <c r="A49" s="4" t="s">
        <v>712</v>
      </c>
      <c r="I49" s="5" t="n">
        <v>300000</v>
      </c>
    </row>
    <row r="50" spans="1:13">
      <c r="A50" s="4" t="s">
        <v>725</v>
      </c>
    </row>
    <row r="51" spans="1:13">
      <c r="A51" s="3" t="s">
        <v>696</v>
      </c>
    </row>
    <row r="52" spans="1:13">
      <c r="A52" s="4" t="s">
        <v>726</v>
      </c>
      <c r="K52" s="5" t="n">
        <v>100000</v>
      </c>
    </row>
    <row r="53" spans="1:13">
      <c r="A53" s="4" t="s">
        <v>727</v>
      </c>
      <c r="H53" s="8" t="n">
        <v>73.09999999999999</v>
      </c>
    </row>
    <row r="54" spans="1:13">
      <c r="A54" s="4" t="s">
        <v>728</v>
      </c>
      <c r="H54" s="6" t="n">
        <v>5200000</v>
      </c>
      <c r="K54" s="6" t="n">
        <v>5200000</v>
      </c>
    </row>
    <row r="55" spans="1:13">
      <c r="A55" s="4" t="s">
        <v>729</v>
      </c>
      <c r="J55" s="5" t="n">
        <v>100000</v>
      </c>
    </row>
    <row r="56" spans="1:13">
      <c r="A56" s="4" t="s">
        <v>730</v>
      </c>
    </row>
    <row r="57" spans="1:13">
      <c r="A57" s="3" t="s">
        <v>696</v>
      </c>
    </row>
    <row r="58" spans="1:13">
      <c r="A58" s="4" t="s">
        <v>701</v>
      </c>
      <c r="J58" s="6" t="n">
        <v>-100000</v>
      </c>
    </row>
    <row r="59" spans="1:13">
      <c r="A59" s="4" t="s">
        <v>712</v>
      </c>
      <c r="I59" s="5" t="n">
        <v>200000</v>
      </c>
    </row>
    <row r="60" spans="1:13">
      <c r="A60" s="4" t="s">
        <v>731</v>
      </c>
    </row>
    <row r="61" spans="1:13">
      <c r="A61" s="3" t="s">
        <v>696</v>
      </c>
    </row>
    <row r="62" spans="1:13">
      <c r="A62" s="4" t="s">
        <v>701</v>
      </c>
      <c r="I62" s="6" t="n">
        <v>-100000</v>
      </c>
    </row>
    <row r="63" spans="1:13">
      <c r="A63" s="4" t="s">
        <v>710</v>
      </c>
      <c r="I63" s="4" t="s">
        <v>366</v>
      </c>
    </row>
    <row r="64" spans="1:13">
      <c r="A64" s="4" t="s">
        <v>732</v>
      </c>
    </row>
    <row r="65" spans="1:13">
      <c r="A65" s="3" t="s">
        <v>696</v>
      </c>
    </row>
    <row r="66" spans="1:13">
      <c r="A66" s="4" t="s">
        <v>726</v>
      </c>
      <c r="G66" s="11" t="n">
        <v>0.1</v>
      </c>
    </row>
    <row r="67" spans="1:13">
      <c r="A67" s="4" t="s">
        <v>727</v>
      </c>
      <c r="G67" s="8" t="n">
        <v>75.2</v>
      </c>
    </row>
    <row r="68" spans="1:13">
      <c r="A68" s="4" t="s">
        <v>728</v>
      </c>
      <c r="G68" s="6" t="n">
        <v>6600000</v>
      </c>
    </row>
    <row r="69" spans="1:13">
      <c r="A69" s="4" t="s">
        <v>733</v>
      </c>
    </row>
    <row r="70" spans="1:13">
      <c r="A70" s="3" t="s">
        <v>696</v>
      </c>
    </row>
    <row r="71" spans="1:13">
      <c r="A71" s="4" t="s">
        <v>734</v>
      </c>
      <c r="I71" s="4" t="s">
        <v>735</v>
      </c>
    </row>
    <row r="72" spans="1:13">
      <c r="A72" s="4" t="s">
        <v>736</v>
      </c>
    </row>
    <row r="73" spans="1:13">
      <c r="A73" s="3" t="s">
        <v>696</v>
      </c>
    </row>
    <row r="74" spans="1:13">
      <c r="A74" s="4" t="s">
        <v>734</v>
      </c>
      <c r="I74" s="4" t="s">
        <v>737</v>
      </c>
    </row>
    <row r="75" spans="1:13">
      <c r="A75" s="4" t="s">
        <v>706</v>
      </c>
      <c r="G75" s="5" t="n">
        <v>0</v>
      </c>
    </row>
    <row r="76" spans="1:13">
      <c r="A76" s="4" t="s">
        <v>738</v>
      </c>
    </row>
    <row r="77" spans="1:13">
      <c r="A77" s="3" t="s">
        <v>696</v>
      </c>
    </row>
    <row r="78" spans="1:13">
      <c r="A78" s="4" t="s">
        <v>704</v>
      </c>
      <c r="E78" s="4" t="s">
        <v>739</v>
      </c>
    </row>
    <row r="79" spans="1:13">
      <c r="A79" s="4" t="s">
        <v>726</v>
      </c>
      <c r="E79" s="5" t="n">
        <v>200000</v>
      </c>
    </row>
    <row r="80" spans="1:13">
      <c r="A80" s="4" t="s">
        <v>727</v>
      </c>
      <c r="E80" s="8" t="n">
        <v>13.8</v>
      </c>
    </row>
    <row r="81" spans="1:13">
      <c r="A81" s="4" t="s">
        <v>728</v>
      </c>
      <c r="E81" s="6" t="n">
        <v>3100000</v>
      </c>
    </row>
    <row r="82" spans="1:13">
      <c r="A82" s="4" t="s">
        <v>734</v>
      </c>
      <c r="I82" s="4" t="s">
        <v>740</v>
      </c>
    </row>
    <row r="83" spans="1:13">
      <c r="A83" s="4" t="s">
        <v>741</v>
      </c>
      <c r="E83" s="6" t="n">
        <v>3100000</v>
      </c>
    </row>
    <row r="84" spans="1:13">
      <c r="A84" s="4" t="s">
        <v>742</v>
      </c>
    </row>
    <row r="85" spans="1:13">
      <c r="A85" s="3" t="s">
        <v>696</v>
      </c>
    </row>
    <row r="86" spans="1:13">
      <c r="A86" s="4" t="s">
        <v>743</v>
      </c>
      <c r="I86" s="5" t="n">
        <v>100000</v>
      </c>
    </row>
    <row r="87" spans="1:13">
      <c r="A87" s="4" t="s">
        <v>744</v>
      </c>
    </row>
    <row r="88" spans="1:13">
      <c r="A88" s="3" t="s">
        <v>696</v>
      </c>
    </row>
    <row r="89" spans="1:13">
      <c r="A89" s="4" t="s">
        <v>745</v>
      </c>
      <c r="I89" s="4" t="s">
        <v>366</v>
      </c>
    </row>
    <row r="90" spans="1:13">
      <c r="A90" s="4" t="s">
        <v>746</v>
      </c>
    </row>
    <row r="91" spans="1:13">
      <c r="A91" s="3" t="s">
        <v>696</v>
      </c>
    </row>
    <row r="92" spans="1:13">
      <c r="A92" s="4" t="s">
        <v>726</v>
      </c>
      <c r="B92" s="5" t="n">
        <v>400000</v>
      </c>
    </row>
    <row r="93" spans="1:13">
      <c r="A93" s="4" t="s">
        <v>727</v>
      </c>
      <c r="B93" s="8" t="n">
        <v>2.02</v>
      </c>
    </row>
    <row r="94" spans="1:13">
      <c r="A94" s="4" t="s">
        <v>728</v>
      </c>
      <c r="B94" s="6" t="n">
        <v>800000</v>
      </c>
    </row>
    <row r="95" spans="1:13">
      <c r="A95" s="4" t="s">
        <v>741</v>
      </c>
      <c r="B95" s="6" t="n">
        <v>1000000</v>
      </c>
    </row>
    <row r="96" spans="1:13">
      <c r="A96" s="4" t="s">
        <v>747</v>
      </c>
    </row>
    <row r="97" spans="1:13">
      <c r="A97" s="3" t="s">
        <v>696</v>
      </c>
    </row>
    <row r="98" spans="1:13">
      <c r="A98" s="4" t="s">
        <v>726</v>
      </c>
      <c r="B98" s="5" t="n">
        <v>300000</v>
      </c>
    </row>
    <row r="99" spans="1:13">
      <c r="A99" s="4" t="s">
        <v>748</v>
      </c>
      <c r="B99" s="6" t="n">
        <v>300000</v>
      </c>
    </row>
    <row r="100" spans="1:13">
      <c r="A100" s="4" t="s">
        <v>749</v>
      </c>
    </row>
    <row r="101" spans="1:13">
      <c r="A101" s="3" t="s">
        <v>696</v>
      </c>
    </row>
    <row r="102" spans="1:13">
      <c r="A102" s="4" t="s">
        <v>743</v>
      </c>
      <c r="I102" s="5" t="n">
        <v>100000</v>
      </c>
    </row>
    <row r="103" spans="1:13">
      <c r="A103" s="4" t="s">
        <v>750</v>
      </c>
    </row>
    <row r="104" spans="1:13">
      <c r="A104" s="3" t="s">
        <v>696</v>
      </c>
    </row>
    <row r="105" spans="1:13">
      <c r="A105" s="4" t="s">
        <v>745</v>
      </c>
      <c r="I105" s="4" t="s">
        <v>3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30"/>
  </cols>
  <sheetData>
    <row r="1" spans="1:2">
      <c r="A1" s="1" t="s">
        <v>751</v>
      </c>
      <c r="B1" s="2" t="s">
        <v>1</v>
      </c>
    </row>
    <row r="2" spans="1:2">
      <c r="B2" s="2" t="s">
        <v>752</v>
      </c>
    </row>
    <row r="3" spans="1:2">
      <c r="A3" s="3" t="s">
        <v>753</v>
      </c>
    </row>
    <row r="4" spans="1:2">
      <c r="A4" s="4" t="s">
        <v>754</v>
      </c>
      <c r="B4" s="5" t="n">
        <v>326844</v>
      </c>
    </row>
    <row r="5" spans="1:2">
      <c r="A5" s="4" t="s">
        <v>755</v>
      </c>
      <c r="B5" s="5" t="n">
        <v>-196332</v>
      </c>
    </row>
    <row r="6" spans="1:2">
      <c r="A6" s="4" t="s">
        <v>756</v>
      </c>
      <c r="B6" s="5" t="n">
        <v>130512</v>
      </c>
    </row>
    <row r="7" spans="1:2">
      <c r="A7" s="3" t="s">
        <v>757</v>
      </c>
    </row>
    <row r="8" spans="1:2">
      <c r="A8" s="4" t="s">
        <v>758</v>
      </c>
      <c r="B8" s="8" t="n">
        <v>1.94</v>
      </c>
    </row>
    <row r="9" spans="1:2">
      <c r="A9" s="4" t="s">
        <v>759</v>
      </c>
      <c r="B9" s="9" t="n">
        <v>1.97</v>
      </c>
    </row>
    <row r="10" spans="1:2">
      <c r="A10" s="4" t="s">
        <v>760</v>
      </c>
      <c r="B10" s="8" t="n">
        <v>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761</v>
      </c>
      <c r="B1" s="2" t="s">
        <v>1</v>
      </c>
    </row>
    <row r="2" spans="1:8">
      <c r="B2" s="2" t="s">
        <v>2</v>
      </c>
      <c r="C2" s="2" t="s">
        <v>109</v>
      </c>
      <c r="D2" s="2" t="s">
        <v>58</v>
      </c>
      <c r="E2" s="2" t="s">
        <v>171</v>
      </c>
      <c r="F2" s="2" t="s">
        <v>528</v>
      </c>
      <c r="G2" s="2" t="s">
        <v>529</v>
      </c>
      <c r="H2" s="2" t="s">
        <v>530</v>
      </c>
    </row>
    <row r="3" spans="1:8">
      <c r="A3" s="3" t="s">
        <v>762</v>
      </c>
    </row>
    <row r="4" spans="1:8">
      <c r="A4" s="4" t="s">
        <v>763</v>
      </c>
      <c r="B4" s="5" t="n">
        <v>400000</v>
      </c>
      <c r="C4" s="5" t="n">
        <v>300000</v>
      </c>
    </row>
    <row r="5" spans="1:8">
      <c r="A5" s="4" t="s">
        <v>531</v>
      </c>
    </row>
    <row r="6" spans="1:8">
      <c r="A6" s="3" t="s">
        <v>762</v>
      </c>
    </row>
    <row r="7" spans="1:8">
      <c r="A7" s="4" t="s">
        <v>173</v>
      </c>
      <c r="B7" s="4" t="s">
        <v>174</v>
      </c>
      <c r="C7" s="4" t="s">
        <v>174</v>
      </c>
      <c r="E7" s="4" t="s">
        <v>174</v>
      </c>
    </row>
    <row r="8" spans="1:8">
      <c r="A8" s="4" t="s">
        <v>533</v>
      </c>
    </row>
    <row r="9" spans="1:8">
      <c r="A9" s="3" t="s">
        <v>762</v>
      </c>
    </row>
    <row r="10" spans="1:8">
      <c r="A10" s="4" t="s">
        <v>173</v>
      </c>
      <c r="H10" s="4" t="s">
        <v>534</v>
      </c>
    </row>
    <row r="11" spans="1:8">
      <c r="A11" s="4" t="s">
        <v>535</v>
      </c>
    </row>
    <row r="12" spans="1:8">
      <c r="A12" s="3" t="s">
        <v>762</v>
      </c>
    </row>
    <row r="13" spans="1:8">
      <c r="A13" s="4" t="s">
        <v>173</v>
      </c>
      <c r="B13" s="4" t="s">
        <v>174</v>
      </c>
      <c r="C13" s="4" t="s">
        <v>174</v>
      </c>
      <c r="D13" s="4" t="s">
        <v>174</v>
      </c>
      <c r="F13" s="4" t="s">
        <v>174</v>
      </c>
      <c r="G13" s="4" t="s">
        <v>174</v>
      </c>
    </row>
    <row r="14" spans="1:8">
      <c r="A14" s="4" t="s">
        <v>764</v>
      </c>
    </row>
    <row r="15" spans="1:8">
      <c r="A15" s="3" t="s">
        <v>762</v>
      </c>
    </row>
    <row r="16" spans="1:8">
      <c r="A16" s="4" t="s">
        <v>763</v>
      </c>
      <c r="B16" s="5" t="n">
        <v>400000</v>
      </c>
      <c r="C16" s="5"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109</v>
      </c>
    </row>
    <row r="3" spans="1:3">
      <c r="A3" s="3" t="s">
        <v>244</v>
      </c>
    </row>
    <row r="4" spans="1:3">
      <c r="A4" s="4" t="s">
        <v>131</v>
      </c>
      <c r="B4" s="5" t="n">
        <v>11772</v>
      </c>
      <c r="C4" s="5" t="n">
        <v>8465</v>
      </c>
    </row>
    <row r="5" spans="1:3">
      <c r="A5" s="4" t="s">
        <v>766</v>
      </c>
      <c r="C5" s="5" t="n">
        <v>36269</v>
      </c>
    </row>
    <row r="6" spans="1:3">
      <c r="A6" s="4" t="s">
        <v>767</v>
      </c>
      <c r="C6" s="5" t="n">
        <v>52</v>
      </c>
    </row>
    <row r="7" spans="1:3">
      <c r="A7" s="4" t="s">
        <v>132</v>
      </c>
      <c r="B7" s="5" t="n">
        <v>11772</v>
      </c>
      <c r="C7" s="5" t="n">
        <v>4478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109</v>
      </c>
    </row>
    <row r="3" spans="1:3">
      <c r="A3" s="3" t="s">
        <v>769</v>
      </c>
    </row>
    <row r="4" spans="1:3">
      <c r="A4" s="4" t="s">
        <v>770</v>
      </c>
      <c r="B4" s="6" t="n">
        <v>-21483</v>
      </c>
      <c r="C4" s="6" t="n">
        <v>17945</v>
      </c>
    </row>
    <row r="5" spans="1:3">
      <c r="A5" s="4" t="s">
        <v>771</v>
      </c>
      <c r="B5" s="5" t="n">
        <v>-394</v>
      </c>
    </row>
    <row r="6" spans="1:3">
      <c r="A6" s="4" t="s">
        <v>772</v>
      </c>
      <c r="B6" s="5" t="n">
        <v>-21877</v>
      </c>
      <c r="C6" s="5" t="n">
        <v>17945</v>
      </c>
    </row>
    <row r="7" spans="1:3">
      <c r="A7" s="3" t="s">
        <v>773</v>
      </c>
    </row>
    <row r="8" spans="1:3">
      <c r="A8" s="4" t="s">
        <v>770</v>
      </c>
      <c r="B8" s="5" t="n">
        <v>-21483</v>
      </c>
      <c r="C8" s="5" t="n">
        <v>17945</v>
      </c>
    </row>
    <row r="9" spans="1:3">
      <c r="A9" s="4" t="s">
        <v>774</v>
      </c>
      <c r="C9" s="5" t="n">
        <v>-18244</v>
      </c>
    </row>
    <row r="10" spans="1:3">
      <c r="A10" s="4" t="s">
        <v>771</v>
      </c>
      <c r="B10" s="5" t="n">
        <v>-394</v>
      </c>
    </row>
    <row r="11" spans="1:3">
      <c r="A11" s="4" t="s">
        <v>775</v>
      </c>
      <c r="B11" s="6" t="n">
        <v>-21877</v>
      </c>
      <c r="C11" s="6" t="n">
        <v>-299</v>
      </c>
    </row>
    <row r="12" spans="1:3">
      <c r="A12" s="4" t="s">
        <v>131</v>
      </c>
      <c r="B12" s="8" t="n">
        <v>-1.86</v>
      </c>
      <c r="C12" s="8" t="n">
        <v>2.12</v>
      </c>
    </row>
    <row r="13" spans="1:3">
      <c r="A13" s="4" t="s">
        <v>132</v>
      </c>
      <c r="B13" s="8" t="n">
        <v>-1.86</v>
      </c>
      <c r="C13" s="8" t="n">
        <v>-0.01</v>
      </c>
    </row>
    <row r="14" spans="1:3">
      <c r="A14" s="3" t="s">
        <v>133</v>
      </c>
    </row>
    <row r="15" spans="1:3">
      <c r="A15" s="4" t="s">
        <v>131</v>
      </c>
      <c r="B15" s="5" t="n">
        <v>11772</v>
      </c>
      <c r="C15" s="5" t="n">
        <v>8465</v>
      </c>
    </row>
    <row r="16" spans="1:3">
      <c r="A16" s="4" t="s">
        <v>132</v>
      </c>
      <c r="B16" s="5" t="n">
        <v>11772</v>
      </c>
      <c r="C16" s="5" t="n">
        <v>447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6</v>
      </c>
      <c r="B1" s="2" t="s">
        <v>2</v>
      </c>
      <c r="C1" s="2" t="s">
        <v>58</v>
      </c>
      <c r="D1" s="2" t="s">
        <v>109</v>
      </c>
      <c r="E1" s="2" t="s">
        <v>171</v>
      </c>
      <c r="F1" s="2" t="s">
        <v>528</v>
      </c>
      <c r="G1" s="2" t="s">
        <v>529</v>
      </c>
      <c r="H1" s="2" t="s">
        <v>530</v>
      </c>
    </row>
    <row r="2" spans="1:8">
      <c r="A2" s="4" t="s">
        <v>531</v>
      </c>
    </row>
    <row r="3" spans="1:8">
      <c r="A3" s="3" t="s">
        <v>762</v>
      </c>
    </row>
    <row r="4" spans="1:8">
      <c r="A4" s="4" t="s">
        <v>173</v>
      </c>
      <c r="B4" s="4" t="s">
        <v>174</v>
      </c>
      <c r="D4" s="4" t="s">
        <v>174</v>
      </c>
      <c r="E4" s="4" t="s">
        <v>174</v>
      </c>
    </row>
    <row r="5" spans="1:8">
      <c r="A5" s="4" t="s">
        <v>533</v>
      </c>
    </row>
    <row r="6" spans="1:8">
      <c r="A6" s="3" t="s">
        <v>762</v>
      </c>
    </row>
    <row r="7" spans="1:8">
      <c r="A7" s="4" t="s">
        <v>173</v>
      </c>
      <c r="H7" s="4" t="s">
        <v>534</v>
      </c>
    </row>
    <row r="8" spans="1:8">
      <c r="A8" s="4" t="s">
        <v>535</v>
      </c>
    </row>
    <row r="9" spans="1:8">
      <c r="A9" s="3" t="s">
        <v>762</v>
      </c>
    </row>
    <row r="10" spans="1:8">
      <c r="A10" s="4" t="s">
        <v>173</v>
      </c>
      <c r="B10" s="4" t="s">
        <v>174</v>
      </c>
      <c r="C10" s="4" t="s">
        <v>174</v>
      </c>
      <c r="D10" s="4" t="s">
        <v>174</v>
      </c>
      <c r="F10" s="4" t="s">
        <v>174</v>
      </c>
      <c r="G10" s="4" t="s">
        <v>17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5"/>
  </cols>
  <sheetData>
    <row r="1" spans="1:4">
      <c r="A1" s="1" t="s">
        <v>777</v>
      </c>
      <c r="B1" s="2" t="s">
        <v>778</v>
      </c>
      <c r="C1" s="2" t="s">
        <v>779</v>
      </c>
      <c r="D1" s="2" t="s">
        <v>780</v>
      </c>
    </row>
    <row r="2" spans="1:4">
      <c r="A2" s="3" t="s">
        <v>781</v>
      </c>
    </row>
    <row r="3" spans="1:4">
      <c r="A3" s="4" t="s">
        <v>782</v>
      </c>
      <c r="B3" s="10" t="n">
        <v>5.5</v>
      </c>
    </row>
    <row r="4" spans="1:4">
      <c r="A4" s="4" t="s">
        <v>783</v>
      </c>
    </row>
    <row r="5" spans="1:4">
      <c r="A5" s="3" t="s">
        <v>781</v>
      </c>
    </row>
    <row r="6" spans="1:4">
      <c r="A6" s="4" t="s">
        <v>784</v>
      </c>
      <c r="D6" s="6" t="n">
        <v>50</v>
      </c>
    </row>
    <row r="7" spans="1:4">
      <c r="A7" s="4" t="s">
        <v>785</v>
      </c>
    </row>
    <row r="8" spans="1:4">
      <c r="A8" s="3" t="s">
        <v>781</v>
      </c>
    </row>
    <row r="9" spans="1:4">
      <c r="A9" s="4" t="s">
        <v>786</v>
      </c>
      <c r="D9" s="5" t="n">
        <v>2</v>
      </c>
    </row>
    <row r="10" spans="1:4">
      <c r="A10" s="4" t="s">
        <v>787</v>
      </c>
    </row>
    <row r="11" spans="1:4">
      <c r="A11" s="3" t="s">
        <v>781</v>
      </c>
    </row>
    <row r="12" spans="1:4">
      <c r="A12" s="4" t="s">
        <v>788</v>
      </c>
      <c r="C12" s="6"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v>
      </c>
      <c r="B1" s="2" t="s">
        <v>2</v>
      </c>
      <c r="C1" s="2" t="s">
        <v>109</v>
      </c>
      <c r="D1" s="2" t="s">
        <v>171</v>
      </c>
    </row>
    <row r="2" spans="1:4">
      <c r="A2" s="4" t="s">
        <v>172</v>
      </c>
    </row>
    <row r="3" spans="1:4">
      <c r="A3" s="4" t="s">
        <v>173</v>
      </c>
      <c r="B3" s="4" t="s">
        <v>174</v>
      </c>
      <c r="C3" s="4" t="s">
        <v>174</v>
      </c>
      <c r="D3" s="4" t="s">
        <v>1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2"/>
  </cols>
  <sheetData>
    <row r="1" spans="1:2">
      <c r="A1" s="1" t="s">
        <v>789</v>
      </c>
      <c r="B1" s="2" t="s">
        <v>1</v>
      </c>
    </row>
    <row r="2" spans="1:2">
      <c r="B2" s="2" t="s">
        <v>790</v>
      </c>
    </row>
    <row r="3" spans="1:2">
      <c r="A3" s="4" t="s">
        <v>791</v>
      </c>
    </row>
    <row r="4" spans="1:2">
      <c r="A4" s="3" t="s">
        <v>792</v>
      </c>
    </row>
    <row r="5" spans="1:2">
      <c r="A5" s="4" t="s">
        <v>793</v>
      </c>
      <c r="B5" s="5" t="n">
        <v>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4"/>
  </cols>
  <sheetData>
    <row r="1" spans="1:4">
      <c r="A1" s="1" t="s">
        <v>794</v>
      </c>
      <c r="C1" s="2" t="s">
        <v>1</v>
      </c>
    </row>
    <row r="2" spans="1:4">
      <c r="C2" s="2" t="s">
        <v>2</v>
      </c>
      <c r="D2" s="2" t="s">
        <v>109</v>
      </c>
    </row>
    <row r="3" spans="1:4">
      <c r="A3" s="3" t="s">
        <v>792</v>
      </c>
    </row>
    <row r="4" spans="1:4">
      <c r="A4" s="4" t="s">
        <v>795</v>
      </c>
      <c r="C4" s="6" t="n">
        <v>27951</v>
      </c>
      <c r="D4" s="6" t="n">
        <v>35942</v>
      </c>
    </row>
    <row r="5" spans="1:4">
      <c r="A5" s="4" t="s">
        <v>796</v>
      </c>
    </row>
    <row r="6" spans="1:4">
      <c r="A6" s="3" t="s">
        <v>792</v>
      </c>
    </row>
    <row r="7" spans="1:4">
      <c r="A7" s="4" t="s">
        <v>795</v>
      </c>
      <c r="C7" s="5" t="n">
        <v>971</v>
      </c>
      <c r="D7" s="5" t="n">
        <v>871</v>
      </c>
    </row>
    <row r="8" spans="1:4">
      <c r="A8" s="4" t="s">
        <v>797</v>
      </c>
    </row>
    <row r="9" spans="1:4">
      <c r="A9" s="3" t="s">
        <v>792</v>
      </c>
    </row>
    <row r="10" spans="1:4">
      <c r="A10" s="4" t="s">
        <v>795</v>
      </c>
      <c r="C10" s="5" t="n">
        <v>107</v>
      </c>
      <c r="D10" s="5" t="n">
        <v>116</v>
      </c>
    </row>
    <row r="11" spans="1:4">
      <c r="A11" s="4" t="s">
        <v>798</v>
      </c>
    </row>
    <row r="12" spans="1:4">
      <c r="A12" s="3" t="s">
        <v>792</v>
      </c>
    </row>
    <row r="13" spans="1:4">
      <c r="A13" s="4" t="s">
        <v>795</v>
      </c>
      <c r="C13" s="5" t="n">
        <v>80</v>
      </c>
      <c r="D13" s="5" t="n">
        <v>28</v>
      </c>
    </row>
    <row r="14" spans="1:4">
      <c r="A14" s="4" t="s">
        <v>799</v>
      </c>
    </row>
    <row r="15" spans="1:4">
      <c r="A15" s="3" t="s">
        <v>792</v>
      </c>
    </row>
    <row r="16" spans="1:4">
      <c r="A16" s="4" t="s">
        <v>795</v>
      </c>
      <c r="C16" s="5" t="n">
        <v>587</v>
      </c>
      <c r="D16" s="5" t="n">
        <v>594</v>
      </c>
    </row>
    <row r="17" spans="1:4">
      <c r="A17" s="4" t="s">
        <v>800</v>
      </c>
    </row>
    <row r="18" spans="1:4">
      <c r="A18" s="3" t="s">
        <v>792</v>
      </c>
    </row>
    <row r="19" spans="1:4">
      <c r="A19" s="4" t="s">
        <v>795</v>
      </c>
      <c r="C19" s="6" t="n">
        <v>197</v>
      </c>
      <c r="D19" s="5" t="n">
        <v>126</v>
      </c>
    </row>
    <row r="20" spans="1:4">
      <c r="A20" s="4" t="s">
        <v>801</v>
      </c>
    </row>
    <row r="21" spans="1:4">
      <c r="A21" s="3" t="s">
        <v>792</v>
      </c>
    </row>
    <row r="22" spans="1:4">
      <c r="A22" s="4" t="s">
        <v>795</v>
      </c>
      <c r="B22" s="4" t="s">
        <v>350</v>
      </c>
      <c r="D22" s="6" t="n">
        <v>7</v>
      </c>
    </row>
    <row r="23" spans="1:4"/>
    <row r="24" spans="1:4">
      <c r="A24" s="4" t="s">
        <v>350</v>
      </c>
      <c r="B24" s="4" t="s">
        <v>802</v>
      </c>
    </row>
  </sheetData>
  <mergeCells count="4">
    <mergeCell ref="A1:B2"/>
    <mergeCell ref="C1:D1"/>
    <mergeCell ref="A23:C23"/>
    <mergeCell ref="B24:C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3</v>
      </c>
      <c r="B1" s="2" t="s">
        <v>1</v>
      </c>
    </row>
    <row r="2" spans="1:3">
      <c r="B2" s="2" t="s">
        <v>2</v>
      </c>
      <c r="C2" s="2" t="s">
        <v>109</v>
      </c>
    </row>
    <row r="3" spans="1:3">
      <c r="A3" s="3" t="s">
        <v>804</v>
      </c>
    </row>
    <row r="4" spans="1:3">
      <c r="A4" s="4" t="s">
        <v>805</v>
      </c>
      <c r="B4" s="6" t="n">
        <v>6300</v>
      </c>
    </row>
    <row r="5" spans="1:3">
      <c r="A5" s="4" t="s">
        <v>806</v>
      </c>
      <c r="B5" s="4" t="s">
        <v>492</v>
      </c>
      <c r="C5" s="4" t="s">
        <v>807</v>
      </c>
    </row>
    <row r="6" spans="1:3">
      <c r="A6" s="4" t="s">
        <v>808</v>
      </c>
      <c r="B6" s="6" t="n">
        <v>-5</v>
      </c>
      <c r="C6" s="6" t="n">
        <v>1968</v>
      </c>
    </row>
    <row r="7" spans="1:3">
      <c r="A7" s="4" t="s">
        <v>809</v>
      </c>
    </row>
    <row r="8" spans="1:3">
      <c r="A8" s="3" t="s">
        <v>804</v>
      </c>
    </row>
    <row r="9" spans="1:3">
      <c r="A9" s="4" t="s">
        <v>810</v>
      </c>
      <c r="B9" s="6" t="n">
        <v>-1300</v>
      </c>
    </row>
    <row r="10" spans="1:3">
      <c r="A10" s="4" t="s">
        <v>811</v>
      </c>
      <c r="B10" s="4" t="s">
        <v>440</v>
      </c>
    </row>
    <row r="11" spans="1:3">
      <c r="A11" s="4" t="s">
        <v>812</v>
      </c>
      <c r="B11" s="4" t="s">
        <v>705</v>
      </c>
    </row>
    <row r="12" spans="1:3">
      <c r="A12" s="4" t="s">
        <v>813</v>
      </c>
      <c r="B12" s="4" t="s">
        <v>46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4</v>
      </c>
      <c r="B1" s="2" t="s">
        <v>1</v>
      </c>
    </row>
    <row r="2" spans="1:3">
      <c r="B2" s="2" t="s">
        <v>2</v>
      </c>
      <c r="C2" s="2" t="s">
        <v>109</v>
      </c>
    </row>
    <row r="3" spans="1:3">
      <c r="A3" s="3" t="s">
        <v>815</v>
      </c>
    </row>
    <row r="4" spans="1:3">
      <c r="A4" s="4" t="s">
        <v>816</v>
      </c>
      <c r="B4" s="6" t="n">
        <v>-256359</v>
      </c>
    </row>
    <row r="5" spans="1:3">
      <c r="A5" s="4" t="s">
        <v>137</v>
      </c>
      <c r="B5" s="5" t="n">
        <v>-2369</v>
      </c>
      <c r="C5" s="6" t="n">
        <v>-1724</v>
      </c>
    </row>
    <row r="6" spans="1:3">
      <c r="A6" s="4" t="s">
        <v>817</v>
      </c>
      <c r="B6" s="5" t="n">
        <v>-2369</v>
      </c>
      <c r="C6" s="5" t="n">
        <v>-1724</v>
      </c>
    </row>
    <row r="7" spans="1:3">
      <c r="A7" s="4" t="s">
        <v>818</v>
      </c>
      <c r="B7" s="5" t="n">
        <v>-278348</v>
      </c>
      <c r="C7" s="5" t="n">
        <v>-122461</v>
      </c>
    </row>
    <row r="8" spans="1:3">
      <c r="A8" s="4" t="s">
        <v>255</v>
      </c>
    </row>
    <row r="9" spans="1:3">
      <c r="A9" s="3" t="s">
        <v>815</v>
      </c>
    </row>
    <row r="10" spans="1:3">
      <c r="A10" s="4" t="s">
        <v>816</v>
      </c>
      <c r="B10" s="5" t="n">
        <v>-54643</v>
      </c>
      <c r="C10" s="5" t="n">
        <v>-53068</v>
      </c>
    </row>
    <row r="11" spans="1:3">
      <c r="A11" s="4" t="s">
        <v>137</v>
      </c>
      <c r="B11" s="5" t="n">
        <v>-2369</v>
      </c>
      <c r="C11" s="5" t="n">
        <v>-1724</v>
      </c>
    </row>
    <row r="12" spans="1:3">
      <c r="A12" s="4" t="s">
        <v>817</v>
      </c>
      <c r="B12" s="5" t="n">
        <v>-2369</v>
      </c>
      <c r="C12" s="5" t="n">
        <v>-1724</v>
      </c>
    </row>
    <row r="13" spans="1:3">
      <c r="A13" s="4" t="s">
        <v>818</v>
      </c>
      <c r="B13" s="6" t="n">
        <v>-57012</v>
      </c>
      <c r="C13" s="6" t="n">
        <v>-5479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19</v>
      </c>
      <c r="B1" s="2" t="s">
        <v>1</v>
      </c>
    </row>
    <row r="2" spans="1:3">
      <c r="B2" s="2" t="s">
        <v>2</v>
      </c>
      <c r="C2" s="2" t="s">
        <v>109</v>
      </c>
    </row>
    <row r="3" spans="1:3">
      <c r="A3" s="3" t="s">
        <v>820</v>
      </c>
    </row>
    <row r="4" spans="1:3">
      <c r="A4" s="4" t="s">
        <v>111</v>
      </c>
      <c r="B4" s="6" t="n">
        <v>27951</v>
      </c>
      <c r="C4" s="6" t="n">
        <v>35942</v>
      </c>
    </row>
    <row r="5" spans="1:3">
      <c r="A5" s="4" t="s">
        <v>112</v>
      </c>
      <c r="B5" s="4" t="s">
        <v>113</v>
      </c>
      <c r="C5" s="4" t="s">
        <v>113</v>
      </c>
    </row>
    <row r="6" spans="1:3">
      <c r="A6" s="4" t="s">
        <v>118</v>
      </c>
      <c r="B6" s="6" t="n">
        <v>-4850</v>
      </c>
      <c r="C6" s="6" t="n">
        <v>18398</v>
      </c>
    </row>
    <row r="7" spans="1:3">
      <c r="A7" s="4" t="s">
        <v>821</v>
      </c>
    </row>
    <row r="8" spans="1:3">
      <c r="A8" s="3" t="s">
        <v>820</v>
      </c>
    </row>
    <row r="9" spans="1:3">
      <c r="A9" s="4" t="s">
        <v>111</v>
      </c>
      <c r="B9" s="5" t="n">
        <v>6478</v>
      </c>
      <c r="C9" s="5" t="n">
        <v>8367</v>
      </c>
    </row>
    <row r="10" spans="1:3">
      <c r="A10" s="4" t="s">
        <v>118</v>
      </c>
      <c r="B10" s="5" t="n">
        <v>-1143</v>
      </c>
      <c r="C10" s="5" t="n">
        <v>7627</v>
      </c>
    </row>
    <row r="11" spans="1:3">
      <c r="A11" s="4" t="s">
        <v>822</v>
      </c>
    </row>
    <row r="12" spans="1:3">
      <c r="A12" s="3" t="s">
        <v>820</v>
      </c>
    </row>
    <row r="13" spans="1:3">
      <c r="A13" s="4" t="s">
        <v>111</v>
      </c>
      <c r="B13" s="5" t="n">
        <v>6757</v>
      </c>
      <c r="C13" s="5" t="n">
        <v>10935</v>
      </c>
    </row>
    <row r="14" spans="1:3">
      <c r="A14" s="4" t="s">
        <v>118</v>
      </c>
      <c r="B14" s="5" t="n">
        <v>3807</v>
      </c>
      <c r="C14" s="5" t="n">
        <v>7546</v>
      </c>
    </row>
    <row r="15" spans="1:3">
      <c r="A15" s="4" t="s">
        <v>823</v>
      </c>
    </row>
    <row r="16" spans="1:3">
      <c r="A16" s="3" t="s">
        <v>820</v>
      </c>
    </row>
    <row r="17" spans="1:3">
      <c r="A17" s="4" t="s">
        <v>111</v>
      </c>
      <c r="B17" s="5" t="n">
        <v>3162</v>
      </c>
      <c r="C17" s="5" t="n">
        <v>3490</v>
      </c>
    </row>
    <row r="18" spans="1:3">
      <c r="A18" s="4" t="s">
        <v>118</v>
      </c>
      <c r="B18" s="5" t="n">
        <v>-811</v>
      </c>
      <c r="C18" s="5" t="n">
        <v>3006</v>
      </c>
    </row>
    <row r="19" spans="1:3">
      <c r="A19" s="4" t="s">
        <v>824</v>
      </c>
    </row>
    <row r="20" spans="1:3">
      <c r="A20" s="3" t="s">
        <v>820</v>
      </c>
    </row>
    <row r="21" spans="1:3">
      <c r="A21" s="4" t="s">
        <v>111</v>
      </c>
      <c r="B21" s="5" t="n">
        <v>11554</v>
      </c>
      <c r="C21" s="5" t="n">
        <v>13150</v>
      </c>
    </row>
    <row r="22" spans="1:3">
      <c r="A22" s="4" t="s">
        <v>118</v>
      </c>
      <c r="B22" s="5" t="n">
        <v>1841</v>
      </c>
      <c r="C22" s="5" t="n">
        <v>8423</v>
      </c>
    </row>
    <row r="23" spans="1:3">
      <c r="A23" s="4" t="s">
        <v>825</v>
      </c>
    </row>
    <row r="24" spans="1:3">
      <c r="A24" s="3" t="s">
        <v>820</v>
      </c>
    </row>
    <row r="25" spans="1:3">
      <c r="A25" s="4" t="s">
        <v>118</v>
      </c>
      <c r="B25" s="6" t="n">
        <v>-8544</v>
      </c>
      <c r="C25" s="6" t="n">
        <v>-82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6</v>
      </c>
      <c r="B1" s="2" t="s">
        <v>2</v>
      </c>
      <c r="C1" s="2" t="s">
        <v>58</v>
      </c>
    </row>
    <row r="2" spans="1:3">
      <c r="A2" s="3" t="s">
        <v>261</v>
      </c>
    </row>
    <row r="3" spans="1:3">
      <c r="A3" s="4" t="s">
        <v>827</v>
      </c>
      <c r="C3" s="6" t="n">
        <v>1115</v>
      </c>
    </row>
    <row r="4" spans="1:3">
      <c r="A4" s="4" t="s">
        <v>828</v>
      </c>
      <c r="C4" s="5" t="n">
        <v>15000</v>
      </c>
    </row>
    <row r="5" spans="1:3">
      <c r="A5" s="4" t="s">
        <v>829</v>
      </c>
      <c r="B5" s="6" t="n">
        <v>2750</v>
      </c>
    </row>
    <row r="6" spans="1:3">
      <c r="A6" s="4" t="s">
        <v>830</v>
      </c>
      <c r="B6" s="5" t="n">
        <v>89</v>
      </c>
      <c r="C6" s="5" t="n">
        <v>275</v>
      </c>
    </row>
    <row r="7" spans="1:3">
      <c r="A7" s="4" t="s">
        <v>831</v>
      </c>
      <c r="B7" s="5" t="n">
        <v>6185</v>
      </c>
      <c r="C7" s="5" t="n">
        <v>1207</v>
      </c>
    </row>
    <row r="8" spans="1:3">
      <c r="A8" s="4" t="s">
        <v>832</v>
      </c>
      <c r="B8" s="5" t="n">
        <v>9583</v>
      </c>
      <c r="C8" s="5" t="n">
        <v>1119</v>
      </c>
    </row>
    <row r="9" spans="1:3">
      <c r="A9" s="4" t="s">
        <v>833</v>
      </c>
      <c r="B9" s="5" t="n">
        <v>1737</v>
      </c>
      <c r="C9" s="5" t="n">
        <v>2042</v>
      </c>
    </row>
    <row r="10" spans="1:3">
      <c r="A10" s="4" t="s">
        <v>834</v>
      </c>
      <c r="B10" s="5" t="n">
        <v>86</v>
      </c>
      <c r="C10" s="5" t="n">
        <v>86</v>
      </c>
    </row>
    <row r="11" spans="1:3">
      <c r="A11" s="4" t="s">
        <v>835</v>
      </c>
      <c r="B11" s="5" t="n">
        <v>508</v>
      </c>
      <c r="C11" s="5" t="n">
        <v>596</v>
      </c>
    </row>
    <row r="12" spans="1:3">
      <c r="A12" s="4" t="s">
        <v>143</v>
      </c>
      <c r="B12" s="6" t="n">
        <v>20938</v>
      </c>
      <c r="C12" s="6" t="n">
        <v>214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6</v>
      </c>
      <c r="B1" s="2" t="s">
        <v>2</v>
      </c>
      <c r="C1" s="2" t="s">
        <v>58</v>
      </c>
    </row>
    <row r="2" spans="1:3">
      <c r="A2" s="3" t="s">
        <v>261</v>
      </c>
    </row>
    <row r="3" spans="1:3">
      <c r="A3" s="4" t="s">
        <v>837</v>
      </c>
      <c r="B3" s="6" t="n">
        <v>4799</v>
      </c>
      <c r="C3" s="6" t="n">
        <v>4868</v>
      </c>
    </row>
    <row r="4" spans="1:3">
      <c r="A4" s="4" t="s">
        <v>838</v>
      </c>
      <c r="B4" s="5" t="n">
        <v>691</v>
      </c>
      <c r="C4" s="5" t="n">
        <v>707</v>
      </c>
    </row>
    <row r="5" spans="1:3">
      <c r="A5" s="4" t="s">
        <v>839</v>
      </c>
      <c r="B5" s="5" t="n">
        <v>1140</v>
      </c>
      <c r="C5" s="5" t="n">
        <v>1205</v>
      </c>
    </row>
    <row r="6" spans="1:3">
      <c r="A6" s="4" t="s">
        <v>143</v>
      </c>
      <c r="B6" s="6" t="n">
        <v>6630</v>
      </c>
      <c r="C6" s="6" t="n">
        <v>67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s>
  <sheetData>
    <row r="1" spans="1:4">
      <c r="A1" s="1" t="s">
        <v>840</v>
      </c>
      <c r="B1" s="2" t="s">
        <v>1</v>
      </c>
    </row>
    <row r="2" spans="1:4">
      <c r="B2" s="2" t="s">
        <v>2</v>
      </c>
      <c r="C2" s="2" t="s">
        <v>109</v>
      </c>
      <c r="D2" s="2" t="s">
        <v>58</v>
      </c>
    </row>
    <row r="3" spans="1:4">
      <c r="A3" s="3" t="s">
        <v>265</v>
      </c>
    </row>
    <row r="4" spans="1:4">
      <c r="A4" s="4" t="s">
        <v>841</v>
      </c>
      <c r="B4" s="4" t="s">
        <v>842</v>
      </c>
    </row>
    <row r="5" spans="1:4">
      <c r="A5" s="4" t="s">
        <v>843</v>
      </c>
      <c r="B5" s="6" t="n">
        <v>5816000</v>
      </c>
      <c r="D5" s="6" t="n">
        <v>6254000</v>
      </c>
    </row>
    <row r="6" spans="1:4">
      <c r="A6" s="4" t="s">
        <v>844</v>
      </c>
      <c r="B6" s="5" t="n">
        <v>8292000</v>
      </c>
    </row>
    <row r="7" spans="1:4">
      <c r="A7" s="4" t="s">
        <v>845</v>
      </c>
      <c r="B7" s="5" t="n">
        <v>700000</v>
      </c>
    </row>
    <row r="8" spans="1:4">
      <c r="A8" s="4" t="s">
        <v>846</v>
      </c>
      <c r="B8" s="5" t="n">
        <v>0</v>
      </c>
    </row>
    <row r="9" spans="1:4">
      <c r="A9" s="4" t="s">
        <v>847</v>
      </c>
      <c r="B9" s="5" t="n">
        <v>0</v>
      </c>
    </row>
    <row r="10" spans="1:4">
      <c r="A10" s="4" t="s">
        <v>848</v>
      </c>
      <c r="B10" s="6" t="n">
        <v>100000</v>
      </c>
      <c r="C10" s="6" t="n">
        <v>0</v>
      </c>
    </row>
    <row r="11" spans="1:4">
      <c r="A11" s="4" t="s">
        <v>849</v>
      </c>
      <c r="B11" s="4" t="s">
        <v>850</v>
      </c>
    </row>
    <row r="12" spans="1:4">
      <c r="A12" s="4" t="s">
        <v>851</v>
      </c>
      <c r="B12" s="4" t="s">
        <v>85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853</v>
      </c>
      <c r="B1" s="2" t="s">
        <v>1</v>
      </c>
    </row>
    <row r="2" spans="1:2">
      <c r="B2" s="2" t="s">
        <v>329</v>
      </c>
    </row>
    <row r="3" spans="1:2">
      <c r="A3" s="3" t="s">
        <v>854</v>
      </c>
    </row>
    <row r="4" spans="1:2">
      <c r="A4" s="4" t="s">
        <v>855</v>
      </c>
      <c r="B4" s="6" t="n">
        <v>565</v>
      </c>
    </row>
    <row r="5" spans="1:2">
      <c r="A5" s="4" t="s">
        <v>856</v>
      </c>
      <c r="B5" s="5" t="n">
        <v>147</v>
      </c>
    </row>
    <row r="6" spans="1:2">
      <c r="A6" s="4" t="s">
        <v>857</v>
      </c>
      <c r="B6" s="5" t="n">
        <v>162</v>
      </c>
    </row>
    <row r="7" spans="1:2">
      <c r="A7" s="4" t="s">
        <v>858</v>
      </c>
      <c r="B7" s="6" t="n">
        <v>87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329</v>
      </c>
    </row>
    <row r="2" spans="1:2">
      <c r="A2" s="3" t="s">
        <v>860</v>
      </c>
    </row>
    <row r="3" spans="1:2">
      <c r="A3" s="4" t="s">
        <v>861</v>
      </c>
      <c r="B3" s="6" t="n">
        <v>1933</v>
      </c>
    </row>
    <row r="4" spans="1:2">
      <c r="A4" s="4" t="s">
        <v>674</v>
      </c>
      <c r="B4" s="5" t="n">
        <v>2437</v>
      </c>
    </row>
    <row r="5" spans="1:2">
      <c r="A5" s="4" t="s">
        <v>675</v>
      </c>
      <c r="B5" s="5" t="n">
        <v>2162</v>
      </c>
    </row>
    <row r="6" spans="1:2">
      <c r="A6" s="4" t="s">
        <v>676</v>
      </c>
      <c r="B6" s="5" t="n">
        <v>2109</v>
      </c>
    </row>
    <row r="7" spans="1:2">
      <c r="A7" s="4" t="s">
        <v>677</v>
      </c>
      <c r="B7" s="5" t="n">
        <v>1079</v>
      </c>
    </row>
    <row r="8" spans="1:2">
      <c r="A8" s="4" t="s">
        <v>862</v>
      </c>
      <c r="B8" s="5" t="n">
        <v>9720</v>
      </c>
    </row>
    <row r="9" spans="1:2">
      <c r="A9" s="4" t="s">
        <v>863</v>
      </c>
      <c r="B9" s="5" t="n">
        <v>1428</v>
      </c>
    </row>
    <row r="10" spans="1:2">
      <c r="A10" s="4" t="s">
        <v>844</v>
      </c>
      <c r="B10" s="6" t="n">
        <v>82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5</v>
      </c>
      <c r="B1" s="2" t="s">
        <v>1</v>
      </c>
      <c r="D1" s="2" t="s">
        <v>176</v>
      </c>
    </row>
    <row r="2" spans="1:4">
      <c r="B2" s="2" t="s">
        <v>2</v>
      </c>
      <c r="C2" s="2" t="s">
        <v>109</v>
      </c>
      <c r="D2" s="2" t="s">
        <v>58</v>
      </c>
    </row>
    <row r="3" spans="1:4">
      <c r="A3" s="3" t="s">
        <v>177</v>
      </c>
    </row>
    <row r="4" spans="1:4">
      <c r="A4" s="4" t="s">
        <v>127</v>
      </c>
      <c r="B4" s="6" t="n">
        <v>-20658</v>
      </c>
      <c r="C4" s="6" t="n">
        <v>21306</v>
      </c>
    </row>
    <row r="5" spans="1:4">
      <c r="A5" s="3" t="s">
        <v>178</v>
      </c>
    </row>
    <row r="6" spans="1:4">
      <c r="A6" s="4" t="s">
        <v>179</v>
      </c>
      <c r="B6" s="5" t="n">
        <v>269</v>
      </c>
      <c r="C6" s="5" t="n">
        <v>465</v>
      </c>
    </row>
    <row r="7" spans="1:4">
      <c r="A7" s="4" t="s">
        <v>180</v>
      </c>
      <c r="B7" s="5" t="n">
        <v>4</v>
      </c>
      <c r="C7" s="5" t="n">
        <v>27</v>
      </c>
    </row>
    <row r="8" spans="1:4">
      <c r="A8" s="4" t="s">
        <v>181</v>
      </c>
      <c r="B8" s="5" t="n">
        <v>2458</v>
      </c>
      <c r="C8" s="5" t="n">
        <v>2963</v>
      </c>
    </row>
    <row r="9" spans="1:4">
      <c r="A9" s="4" t="s">
        <v>182</v>
      </c>
      <c r="B9" s="5" t="n">
        <v>172</v>
      </c>
      <c r="C9" s="5" t="n">
        <v>140</v>
      </c>
    </row>
    <row r="10" spans="1:4">
      <c r="A10" s="4" t="s">
        <v>183</v>
      </c>
      <c r="B10" s="5" t="n">
        <v>2392</v>
      </c>
      <c r="C10" s="5" t="n">
        <v>452</v>
      </c>
    </row>
    <row r="11" spans="1:4">
      <c r="A11" s="4" t="s">
        <v>184</v>
      </c>
      <c r="B11" s="5" t="n">
        <v>565</v>
      </c>
      <c r="C11" s="5" t="n">
        <v>549</v>
      </c>
    </row>
    <row r="12" spans="1:4">
      <c r="A12" s="4" t="s">
        <v>185</v>
      </c>
      <c r="B12" s="5" t="n">
        <v>1645</v>
      </c>
      <c r="C12" s="5" t="n">
        <v>-1042</v>
      </c>
    </row>
    <row r="13" spans="1:4">
      <c r="A13" s="4" t="s">
        <v>186</v>
      </c>
      <c r="B13" s="5" t="n">
        <v>468</v>
      </c>
      <c r="C13" s="5" t="n">
        <v>448</v>
      </c>
    </row>
    <row r="14" spans="1:4">
      <c r="A14" s="4" t="s">
        <v>117</v>
      </c>
      <c r="B14" s="5" t="n">
        <v>13733</v>
      </c>
    </row>
    <row r="15" spans="1:4">
      <c r="A15" s="4" t="s">
        <v>187</v>
      </c>
      <c r="B15" s="5" t="n">
        <v>-792</v>
      </c>
      <c r="C15" s="5" t="n">
        <v>-19956</v>
      </c>
    </row>
    <row r="16" spans="1:4">
      <c r="A16" s="4" t="s">
        <v>188</v>
      </c>
      <c r="C16" s="5" t="n">
        <v>188</v>
      </c>
    </row>
    <row r="17" spans="1:4">
      <c r="A17" s="4" t="s">
        <v>189</v>
      </c>
      <c r="C17" s="5" t="n">
        <v>-209</v>
      </c>
    </row>
    <row r="18" spans="1:4">
      <c r="A18" s="4" t="s">
        <v>190</v>
      </c>
      <c r="C18" s="5" t="n">
        <v>42</v>
      </c>
    </row>
    <row r="19" spans="1:4">
      <c r="A19" s="4" t="s">
        <v>191</v>
      </c>
      <c r="B19" s="5" t="n">
        <v>95</v>
      </c>
      <c r="C19" s="5" t="n">
        <v>333</v>
      </c>
    </row>
    <row r="20" spans="1:4">
      <c r="A20" s="4" t="s">
        <v>192</v>
      </c>
      <c r="B20" s="5" t="n">
        <v>-65</v>
      </c>
      <c r="C20" s="5" t="n">
        <v>627</v>
      </c>
    </row>
    <row r="21" spans="1:4">
      <c r="A21" s="3" t="s">
        <v>193</v>
      </c>
    </row>
    <row r="22" spans="1:4">
      <c r="A22" s="4" t="s">
        <v>194</v>
      </c>
      <c r="B22" s="5" t="n">
        <v>-3484</v>
      </c>
      <c r="C22" s="5" t="n">
        <v>362</v>
      </c>
    </row>
    <row r="23" spans="1:4">
      <c r="A23" s="4" t="s">
        <v>64</v>
      </c>
      <c r="B23" s="5" t="n">
        <v>3041</v>
      </c>
      <c r="C23" s="5" t="n">
        <v>-490</v>
      </c>
    </row>
    <row r="24" spans="1:4">
      <c r="A24" s="4" t="s">
        <v>71</v>
      </c>
      <c r="B24" s="5" t="n">
        <v>-905</v>
      </c>
      <c r="C24" s="5" t="n">
        <v>-746</v>
      </c>
    </row>
    <row r="25" spans="1:4">
      <c r="A25" s="4" t="s">
        <v>80</v>
      </c>
      <c r="B25" s="5" t="n">
        <v>602</v>
      </c>
      <c r="C25" s="5" t="n">
        <v>2085</v>
      </c>
    </row>
    <row r="26" spans="1:4">
      <c r="A26" s="4" t="s">
        <v>79</v>
      </c>
      <c r="B26" s="5" t="n">
        <v>-5122</v>
      </c>
      <c r="C26" s="5" t="n">
        <v>-9556</v>
      </c>
    </row>
    <row r="27" spans="1:4">
      <c r="A27" s="4" t="s">
        <v>86</v>
      </c>
      <c r="B27" s="5" t="n">
        <v>3723</v>
      </c>
      <c r="C27" s="5" t="n">
        <v>-473</v>
      </c>
    </row>
    <row r="28" spans="1:4">
      <c r="A28" s="4" t="s">
        <v>195</v>
      </c>
      <c r="B28" s="5" t="n">
        <v>-1859</v>
      </c>
      <c r="C28" s="5" t="n">
        <v>-2485</v>
      </c>
    </row>
    <row r="29" spans="1:4">
      <c r="A29" s="3" t="s">
        <v>196</v>
      </c>
    </row>
    <row r="30" spans="1:4">
      <c r="A30" s="4" t="s">
        <v>197</v>
      </c>
      <c r="B30" s="5" t="n">
        <v>-113</v>
      </c>
      <c r="C30" s="5" t="n">
        <v>-257</v>
      </c>
    </row>
    <row r="31" spans="1:4">
      <c r="A31" s="4" t="s">
        <v>198</v>
      </c>
      <c r="B31" s="5" t="n">
        <v>-2750</v>
      </c>
    </row>
    <row r="32" spans="1:4">
      <c r="A32" s="4" t="s">
        <v>199</v>
      </c>
      <c r="C32" s="5" t="n">
        <v>3000</v>
      </c>
    </row>
    <row r="33" spans="1:4">
      <c r="A33" s="4" t="s">
        <v>200</v>
      </c>
      <c r="B33" s="5" t="n">
        <v>-165</v>
      </c>
      <c r="C33" s="5" t="n">
        <v>-337</v>
      </c>
    </row>
    <row r="34" spans="1:4">
      <c r="A34" s="4" t="s">
        <v>201</v>
      </c>
      <c r="B34" s="5" t="n">
        <v>-5095</v>
      </c>
      <c r="C34" s="5" t="n">
        <v>339</v>
      </c>
    </row>
    <row r="35" spans="1:4">
      <c r="A35" s="3" t="s">
        <v>202</v>
      </c>
    </row>
    <row r="36" spans="1:4">
      <c r="A36" s="4" t="s">
        <v>203</v>
      </c>
      <c r="B36" s="5" t="n">
        <v>-12400</v>
      </c>
      <c r="C36" s="5" t="n">
        <v>-8366</v>
      </c>
    </row>
    <row r="37" spans="1:4">
      <c r="A37" s="4" t="s">
        <v>204</v>
      </c>
      <c r="B37" s="5" t="n">
        <v>-1183</v>
      </c>
      <c r="C37" s="5" t="n">
        <v>-2461</v>
      </c>
    </row>
    <row r="38" spans="1:4">
      <c r="A38" s="4" t="s">
        <v>205</v>
      </c>
      <c r="B38" s="5" t="n">
        <v>-1003</v>
      </c>
      <c r="C38" s="5" t="n">
        <v>-188</v>
      </c>
    </row>
    <row r="39" spans="1:4">
      <c r="A39" s="4" t="s">
        <v>206</v>
      </c>
      <c r="B39" s="5" t="n">
        <v>-66</v>
      </c>
      <c r="C39" s="5" t="n">
        <v>-56</v>
      </c>
    </row>
    <row r="40" spans="1:4">
      <c r="A40" s="4" t="s">
        <v>207</v>
      </c>
      <c r="B40" s="5" t="n">
        <v>-14652</v>
      </c>
      <c r="C40" s="5" t="n">
        <v>-11071</v>
      </c>
    </row>
    <row r="41" spans="1:4">
      <c r="A41" s="4" t="s">
        <v>208</v>
      </c>
      <c r="B41" s="5" t="n">
        <v>-364</v>
      </c>
      <c r="C41" s="5" t="n">
        <v>20</v>
      </c>
    </row>
    <row r="42" spans="1:4">
      <c r="A42" s="4" t="s">
        <v>209</v>
      </c>
      <c r="B42" s="5" t="n">
        <v>-21970</v>
      </c>
      <c r="C42" s="5" t="n">
        <v>-13197</v>
      </c>
    </row>
    <row r="43" spans="1:4">
      <c r="A43" s="4" t="s">
        <v>210</v>
      </c>
      <c r="B43" s="5" t="n">
        <v>71411</v>
      </c>
      <c r="C43" s="5" t="n">
        <v>82635</v>
      </c>
      <c r="D43" s="6" t="n">
        <v>82635</v>
      </c>
    </row>
    <row r="44" spans="1:4">
      <c r="A44" s="4" t="s">
        <v>211</v>
      </c>
      <c r="B44" s="5" t="n">
        <v>49441</v>
      </c>
      <c r="C44" s="5" t="n">
        <v>69438</v>
      </c>
      <c r="D44" s="6" t="n">
        <v>71411</v>
      </c>
    </row>
    <row r="45" spans="1:4">
      <c r="A45" s="3" t="s">
        <v>212</v>
      </c>
    </row>
    <row r="46" spans="1:4">
      <c r="A46" s="4" t="s">
        <v>213</v>
      </c>
      <c r="B46" s="5" t="n">
        <v>1996</v>
      </c>
      <c r="C46" s="5" t="n">
        <v>2127</v>
      </c>
    </row>
    <row r="47" spans="1:4">
      <c r="A47" s="4" t="s">
        <v>214</v>
      </c>
      <c r="B47" s="5" t="n">
        <v>11712</v>
      </c>
      <c r="C47" s="5" t="n">
        <v>13083</v>
      </c>
    </row>
    <row r="48" spans="1:4">
      <c r="A48" s="3" t="s">
        <v>215</v>
      </c>
    </row>
    <row r="49" spans="1:4">
      <c r="A49" s="4" t="s">
        <v>216</v>
      </c>
      <c r="C49" s="5" t="n">
        <v>10462</v>
      </c>
    </row>
    <row r="50" spans="1:4">
      <c r="A50" s="4" t="s">
        <v>217</v>
      </c>
      <c r="C50" s="5" t="n">
        <v>2001</v>
      </c>
    </row>
    <row r="51" spans="1:4">
      <c r="A51" s="4" t="s">
        <v>218</v>
      </c>
    </row>
    <row r="52" spans="1:4">
      <c r="A52" s="3" t="s">
        <v>196</v>
      </c>
    </row>
    <row r="53" spans="1:4">
      <c r="A53" s="4" t="s">
        <v>219</v>
      </c>
      <c r="B53" s="6" t="n">
        <v>-2067</v>
      </c>
      <c r="C53" s="6" t="n">
        <v>-206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58</v>
      </c>
    </row>
    <row r="2" spans="1:3">
      <c r="A2" s="3" t="s">
        <v>268</v>
      </c>
    </row>
    <row r="3" spans="1:3">
      <c r="A3" s="4" t="s">
        <v>82</v>
      </c>
      <c r="B3" s="6" t="n">
        <v>14040</v>
      </c>
      <c r="C3" s="6" t="n">
        <v>137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109</v>
      </c>
    </row>
    <row r="3" spans="1:3">
      <c r="A3" s="3" t="s">
        <v>271</v>
      </c>
    </row>
    <row r="4" spans="1:3">
      <c r="A4" s="4" t="s">
        <v>866</v>
      </c>
      <c r="B4" s="6" t="n">
        <v>65</v>
      </c>
      <c r="C4" s="6" t="n">
        <v>-627</v>
      </c>
    </row>
    <row r="5" spans="1:3">
      <c r="A5" s="4" t="s">
        <v>867</v>
      </c>
      <c r="B5" s="6" t="n">
        <v>-2369</v>
      </c>
      <c r="C5" s="6" t="n">
        <v>-172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68</v>
      </c>
      <c r="B1" s="2" t="s">
        <v>1</v>
      </c>
    </row>
    <row r="2" spans="1:3">
      <c r="B2" s="2" t="s">
        <v>2</v>
      </c>
      <c r="C2" s="2" t="s">
        <v>109</v>
      </c>
    </row>
    <row r="3" spans="1:3">
      <c r="A3" s="4" t="s">
        <v>869</v>
      </c>
    </row>
    <row r="4" spans="1:3">
      <c r="A4" s="3" t="s">
        <v>870</v>
      </c>
    </row>
    <row r="5" spans="1:3">
      <c r="A5" s="4" t="s">
        <v>871</v>
      </c>
      <c r="B5" s="10" t="n">
        <v>3.5</v>
      </c>
      <c r="C5" s="10" t="n">
        <v>2.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80"/>
  </cols>
  <sheetData>
    <row r="1" spans="1:4">
      <c r="A1" s="1" t="s">
        <v>872</v>
      </c>
      <c r="B1" s="2" t="s">
        <v>873</v>
      </c>
      <c r="C1" s="2" t="s">
        <v>874</v>
      </c>
      <c r="D1" s="2" t="s">
        <v>2</v>
      </c>
    </row>
    <row r="2" spans="1:4">
      <c r="A2" s="3" t="s">
        <v>875</v>
      </c>
    </row>
    <row r="3" spans="1:4">
      <c r="A3" s="4" t="s">
        <v>876</v>
      </c>
      <c r="D3" s="4" t="s">
        <v>877</v>
      </c>
    </row>
    <row r="4" spans="1:4">
      <c r="A4" s="4" t="s">
        <v>878</v>
      </c>
      <c r="D4" s="4" t="s">
        <v>879</v>
      </c>
    </row>
    <row r="5" spans="1:4">
      <c r="A5" s="4" t="s">
        <v>880</v>
      </c>
      <c r="D5" s="4" t="s">
        <v>881</v>
      </c>
    </row>
    <row r="6" spans="1:4">
      <c r="A6" s="4" t="s">
        <v>882</v>
      </c>
      <c r="D6" s="4" t="s">
        <v>883</v>
      </c>
    </row>
    <row r="7" spans="1:4">
      <c r="A7" s="4" t="s">
        <v>359</v>
      </c>
    </row>
    <row r="8" spans="1:4">
      <c r="A8" s="3" t="s">
        <v>875</v>
      </c>
    </row>
    <row r="9" spans="1:4">
      <c r="A9" s="4" t="s">
        <v>884</v>
      </c>
      <c r="C9" s="6" t="n">
        <v>15000000</v>
      </c>
    </row>
    <row r="10" spans="1:4">
      <c r="A10" s="4" t="s">
        <v>885</v>
      </c>
    </row>
    <row r="11" spans="1:4">
      <c r="A11" s="3" t="s">
        <v>875</v>
      </c>
    </row>
    <row r="12" spans="1:4">
      <c r="A12" s="4" t="s">
        <v>886</v>
      </c>
      <c r="B12" s="6" t="n">
        <v>62500000</v>
      </c>
    </row>
    <row r="13" spans="1:4">
      <c r="A13" s="4" t="s">
        <v>887</v>
      </c>
    </row>
    <row r="14" spans="1:4">
      <c r="A14" s="3" t="s">
        <v>875</v>
      </c>
    </row>
    <row r="15" spans="1:4">
      <c r="A15" s="4" t="s">
        <v>888</v>
      </c>
      <c r="C15" s="6" t="n">
        <v>1300000</v>
      </c>
    </row>
    <row r="16" spans="1:4">
      <c r="A16" s="4" t="s">
        <v>889</v>
      </c>
      <c r="C16" s="4" t="s">
        <v>711</v>
      </c>
    </row>
    <row r="17" spans="1:4">
      <c r="A17" s="4" t="s">
        <v>173</v>
      </c>
      <c r="C17" s="4" t="s">
        <v>890</v>
      </c>
    </row>
    <row r="18" spans="1:4">
      <c r="A18" s="4" t="s">
        <v>891</v>
      </c>
      <c r="C18" s="4" t="s">
        <v>892</v>
      </c>
    </row>
    <row r="19" spans="1:4">
      <c r="A19" s="4" t="s">
        <v>893</v>
      </c>
    </row>
    <row r="20" spans="1:4">
      <c r="A20" s="3" t="s">
        <v>875</v>
      </c>
    </row>
    <row r="21" spans="1:4">
      <c r="A21" s="4" t="s">
        <v>894</v>
      </c>
      <c r="C21" s="4" t="s">
        <v>8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37:12Z</dcterms:created>
  <dcterms:modified xmlns:dcterms="http://purl.org/dc/terms/" xmlns:xsi="http://www.w3.org/2001/XMLSchema-instance" xsi:type="dcterms:W3CDTF">2020-05-12T16:37:12Z</dcterms:modified>
</cp:coreProperties>
</file>